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_Pa" sheetId="6" r:id="rId6"/>
    <s:sheet name="CONSOLIDATED STATEMENTS OF EQUI" sheetId="7" r:id="rId7"/>
    <s:sheet name="CONSOLIDATED STATEMENTS OF EQU8" sheetId="8" r:id="rId8"/>
    <s:sheet name="CONSOLIDATED STATEMENTS OF CASH" sheetId="9" r:id="rId9"/>
    <s:sheet name="General" sheetId="10" r:id="rId10"/>
    <s:sheet name="Summary of Significant Accounti" sheetId="11" r:id="rId11"/>
    <s:sheet name="Recently Issued Accounting Pron" sheetId="12" r:id="rId12"/>
    <s:sheet name="Acquisitions" sheetId="13" r:id="rId13"/>
    <s:sheet name="Net Income Per Share" sheetId="14" r:id="rId14"/>
    <s:sheet name="Income Taxes" sheetId="15" r:id="rId15"/>
    <s:sheet name="Goodwill &amp; Intangibles" sheetId="16" r:id="rId16"/>
    <s:sheet name="Property, Plant and Equipment, " sheetId="17" r:id="rId17"/>
    <s:sheet name="Inventories, Net" sheetId="18" r:id="rId18"/>
    <s:sheet name="Debt" sheetId="19" r:id="rId19"/>
    <s:sheet name="Equity" sheetId="20" r:id="rId20"/>
    <s:sheet name="Accrued Liabilities" sheetId="21" r:id="rId21"/>
    <s:sheet name="Defined Benefit Plans" sheetId="22" r:id="rId22"/>
    <s:sheet name="Financial Instruments and Fair " sheetId="23" r:id="rId23"/>
    <s:sheet name="Commitments and Contingencies" sheetId="24" r:id="rId24"/>
    <s:sheet name="Segment Information" sheetId="25" r:id="rId25"/>
    <s:sheet name="Selected Quarterly Data - (Unau" sheetId="26" r:id="rId26"/>
    <s:sheet name="Schedule II - Valuation and Qua" sheetId="27" r:id="rId27"/>
    <s:sheet name="Summary of Significant Accoun28" sheetId="28" r:id="rId28"/>
    <s:sheet name="Summary of Significant Accoun29" sheetId="29" r:id="rId29"/>
    <s:sheet name="Acquisitions (Tables)" sheetId="30" r:id="rId30"/>
    <s:sheet name="Net Income Per Share (Tables)" sheetId="31" r:id="rId31"/>
    <s:sheet name="Income Taxes (Tables)" sheetId="32" r:id="rId32"/>
    <s:sheet name="Goodwill &amp; Intangibles (Tables)" sheetId="33" r:id="rId33"/>
    <s:sheet name="Property, Plant and Equipment34" sheetId="34" r:id="rId34"/>
    <s:sheet name="Inventories, Net (Tables)" sheetId="35" r:id="rId35"/>
    <s:sheet name="Debt (Tables)" sheetId="36" r:id="rId36"/>
    <s:sheet name="Equity (Tables)" sheetId="37" r:id="rId37"/>
    <s:sheet name="Accrued Liabilities (Tables)" sheetId="38" r:id="rId38"/>
    <s:sheet name="Defined Benefit Plans (Tables)" sheetId="39" r:id="rId39"/>
    <s:sheet name="Financial Instruments and Fai40" sheetId="40" r:id="rId40"/>
    <s:sheet name="Commitments and Contingencies (" sheetId="41" r:id="rId41"/>
    <s:sheet name="Segment Information (Tables)" sheetId="42" r:id="rId42"/>
    <s:sheet name="Selected Quarterly Data - (Un43" sheetId="43" r:id="rId43"/>
    <s:sheet name="Summary of Significant Accoun44" sheetId="44" r:id="rId44"/>
    <s:sheet name="Summary of Significant Accoun45" sheetId="45" r:id="rId45"/>
    <s:sheet name="Recently Issued Accounting Pr46" sheetId="46" r:id="rId46"/>
    <s:sheet name="Acquisitions Purchase Price All" sheetId="47" r:id="rId47"/>
    <s:sheet name="Acquisitions (Details Textual)" sheetId="48" r:id="rId48"/>
    <s:sheet name="Net Income Per Share (Details)" sheetId="49" r:id="rId49"/>
    <s:sheet name="Net Income Per Share (Details T" sheetId="50" r:id="rId50"/>
    <s:sheet name="Income Taxes Domestic and Forei" sheetId="51" r:id="rId51"/>
    <s:sheet name="Income Taxes Reconciliation (De" sheetId="52" r:id="rId52"/>
    <s:sheet name="Income Taxes Deferred Tax Asset" sheetId="53" r:id="rId53"/>
    <s:sheet name="Income Taxes Gross Unrecognized" sheetId="54" r:id="rId54"/>
    <s:sheet name="Income Taxes (Details Textual)" sheetId="55" r:id="rId55"/>
    <s:sheet name="Goodwill &amp; Intangibles Goodwill" sheetId="56" r:id="rId56"/>
    <s:sheet name="Goodwill &amp; Intangibles Intangib" sheetId="57" r:id="rId57"/>
    <s:sheet name="Goodwill &amp; Intangibles Amortiza" sheetId="58" r:id="rId58"/>
    <s:sheet name="Goodwill &amp; Intangibles (Details" sheetId="59" r:id="rId59"/>
    <s:sheet name="Property, Plant and Equipment60" sheetId="60" r:id="rId60"/>
    <s:sheet name="Property, Plant and Equipment61" sheetId="61" r:id="rId61"/>
    <s:sheet name="Inventories, Net (Details)" sheetId="62" r:id="rId62"/>
    <s:sheet name="Debt (Details)" sheetId="63" r:id="rId63"/>
    <s:sheet name="Debt Schedule of Debt Maturitie" sheetId="64" r:id="rId64"/>
    <s:sheet name="Debt (Details Textual)" sheetId="65" r:id="rId65"/>
    <s:sheet name="Equity (Details)" sheetId="66" r:id="rId66"/>
    <s:sheet name="Equity (Details 1)" sheetId="67" r:id="rId67"/>
    <s:sheet name="Equity Stock-based compensation" sheetId="68" r:id="rId68"/>
    <s:sheet name="Equity Option Valuation Assumpt" sheetId="69" r:id="rId69"/>
    <s:sheet name="Equity Option Award Activity (D" sheetId="70" r:id="rId70"/>
    <s:sheet name="Equity PRSU and RSU Activity (D" sheetId="71" r:id="rId71"/>
    <s:sheet name="Equity Textuals (Details)" sheetId="72" r:id="rId72"/>
    <s:sheet name="Accrued Liabilities (Details)" sheetId="73" r:id="rId73"/>
    <s:sheet name="Restructuring Rollforward (Deta" sheetId="74" r:id="rId74"/>
    <s:sheet name="Accrued Liabilities (Details Te" sheetId="75" r:id="rId75"/>
    <s:sheet name="Defined Benefit Plans Obligatio" sheetId="76" r:id="rId76"/>
    <s:sheet name="Defined Benefit Plans Defined B" sheetId="77" r:id="rId77"/>
    <s:sheet name="Defined Benefit Plans Plan Asse" sheetId="78" r:id="rId78"/>
    <s:sheet name="Defined Benefit Plans Plan As79" sheetId="79" r:id="rId79"/>
    <s:sheet name="Defined Benefit Plans Net Perio" sheetId="80" r:id="rId80"/>
    <s:sheet name="Defined Benefit Plans Defined81" sheetId="81" r:id="rId81"/>
    <s:sheet name="Defined Benefit Plans Key Econo" sheetId="82" r:id="rId82"/>
    <s:sheet name="Defined Benefit Plans Health Ca" sheetId="83" r:id="rId83"/>
    <s:sheet name="Defined Benefit Plans Details T" sheetId="84" r:id="rId84"/>
    <s:sheet name="Fair Value Hierarchy (Details)" sheetId="85" r:id="rId85"/>
    <s:sheet name="Notional Values (Details)" sheetId="86" r:id="rId86"/>
    <s:sheet name="Gain (Loss) on Derivative Instr" sheetId="87" r:id="rId87"/>
    <s:sheet name="Financial Instruments and Fai88" sheetId="88" r:id="rId88"/>
    <s:sheet name="Claims Rollforward (Details)" sheetId="89" r:id="rId89"/>
    <s:sheet name="Asbestos Litigation (Details 1)" sheetId="90" r:id="rId90"/>
    <s:sheet name="Commitments and Contingencies O" sheetId="91" r:id="rId91"/>
    <s:sheet name="Commitments and Contingencies92" sheetId="92" r:id="rId92"/>
    <s:sheet name="Segment Information (Details)" sheetId="93" r:id="rId93"/>
    <s:sheet name="Segment Information Net Sales b" sheetId="94" r:id="rId94"/>
    <s:sheet name="Segment Information Net Sales a" sheetId="95" r:id="rId95"/>
    <s:sheet name="Selected Quarterly Data - (Un96" sheetId="96" r:id="rId96"/>
    <s:sheet name="Selected Quarterly Data - (Un97" sheetId="97" r:id="rId97"/>
    <s:sheet name="Schedule II - Valuation and Q98" sheetId="98" r:id="rId98"/>
  </s:sheets>
  <s:definedNames/>
  <s:calcPr calcId="124519" calcMode="auto" fullCalcOnLoad="1"/>
</s:workbook>
</file>

<file path=xl/sharedStrings.xml><?xml version="1.0" encoding="utf-8"?>
<sst xmlns="http://schemas.openxmlformats.org/spreadsheetml/2006/main" uniqueCount="1087">
  <si>
    <t>DOCUMENT AND ENTITY INFORMATION - USD ($) $ in Millions</t>
  </si>
  <si>
    <t>12 Months Ended</t>
  </si>
  <si>
    <t>Dec. 31, 2015</t>
  </si>
  <si>
    <t>Feb. 02, 2016</t>
  </si>
  <si>
    <t>Jun. 26, 2015</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Yes</t>
  </si>
  <si>
    <t>Entity Voluntary Filers</t>
  </si>
  <si>
    <t>No</t>
  </si>
  <si>
    <t>Entity Current Reporting Status</t>
  </si>
  <si>
    <t>Entity Public Float</t>
  </si>
  <si>
    <t>CONSOLIDATED STATEMENTS OF INCOME - USD ($) $ in Thousands</t>
  </si>
  <si>
    <t>Dec. 31, 2014</t>
  </si>
  <si>
    <t>Dec. 31, 2013</t>
  </si>
  <si>
    <t>Income Statement [Abstract]</t>
  </si>
  <si>
    <t>Net sales</t>
  </si>
  <si>
    <t>[1]</t>
  </si>
  <si>
    <t>Cost of sales</t>
  </si>
  <si>
    <t>Gross profit</t>
  </si>
  <si>
    <t>Selling, general and administrative expense</t>
  </si>
  <si>
    <t>Restructuring and other related charges</t>
  </si>
  <si>
    <t>[2]</t>
  </si>
  <si>
    <t>Operating income</t>
  </si>
  <si>
    <t>Interest expense</t>
  </si>
  <si>
    <t>Income before income taxes</t>
  </si>
  <si>
    <t>Provision for (benefit from) income taxes</t>
  </si>
  <si>
    <t>Net income</t>
  </si>
  <si>
    <t>Less: income attributable to noncontrolling interest, net of taxes</t>
  </si>
  <si>
    <t>Net income attributable to Colfax Corporation</t>
  </si>
  <si>
    <t>Dividends on preferred stock</t>
  </si>
  <si>
    <t>Preferred stock conversion inducement payment</t>
  </si>
  <si>
    <t>Net income available to Colfax Corporation common shareholders</t>
  </si>
  <si>
    <t>Net income per share- basic</t>
  </si>
  <si>
    <t>Net income per share- diluted</t>
  </si>
  <si>
    <t>The Company attributes revenues from external customers to individual countries based upon the country in which the sale was originated.</t>
  </si>
  <si>
    <t>The following is a reconciliation of Income before income taxes to segment operating income:</t>
  </si>
  <si>
    <t>CONSOLIDATED STATEMENTS OF COMPREHENSIVE (LOSS) INCOME - USD ($) $ in Thousands</t>
  </si>
  <si>
    <t>Statement of Comprehensive Income [Abstract]</t>
  </si>
  <si>
    <t>Other comprehensive (loss) income:</t>
  </si>
  <si>
    <t>Foreign currency translation, net of tax of $751, $1,885 and $(3,634)</t>
  </si>
  <si>
    <t>Unrealized gain (loss) on hedging activities, net of tax of $19,349, $4,141 and $404</t>
  </si>
  <si>
    <t>Changes in unrecognized pension and other post-retirement benefits cost, net of tax of $6,373, $(20,117) and $575</t>
  </si>
  <si>
    <t>Changes in deferred tax related to pension and other post-retirement benefit cost</t>
  </si>
  <si>
    <t>Amounts reclassified from Accumulated other comprehensive loss:</t>
  </si>
  <si>
    <t>Net pension and other post-retirement benefit cost, net of tax of $3,859, $2,063 and $715</t>
  </si>
  <si>
    <t>Other comprehensive (loss) income</t>
  </si>
  <si>
    <t>Comprehensive (loss) income</t>
  </si>
  <si>
    <t>Less: comprehensive (loss) income attributable to noncontrolling interest</t>
  </si>
  <si>
    <t>Comprehensive (loss) income attributable to Colfax Corporation</t>
  </si>
  <si>
    <t>CONSOLIDATED STATEMENTS OF COMPREHENSIVE (LOSS) INCOME [Parenthetical] - USD ($) $ in Thousands</t>
  </si>
  <si>
    <t>Foreign currency translation, tax</t>
  </si>
  <si>
    <t>Unrealized gain (loss) on hedging activities, tax</t>
  </si>
  <si>
    <t>Changes in unrecognized pension and other post-retirement benefits cost, tax</t>
  </si>
  <si>
    <t>Net pension and other postretirement benefit cost, tax</t>
  </si>
  <si>
    <t>CONSOLIDATED BALANCE SHEETS - USD ($) $ in Thousands</t>
  </si>
  <si>
    <t>ASSETS</t>
  </si>
  <si>
    <t>Cash and cash equivalents</t>
  </si>
  <si>
    <t>Trade receivables, less allowance for doubtful accounts of $39,505 and $27,256</t>
  </si>
  <si>
    <t>Inventories, net</t>
  </si>
  <si>
    <t>Other current assets</t>
  </si>
  <si>
    <t>Total current assets</t>
  </si>
  <si>
    <t>Property, plant and equipment, net</t>
  </si>
  <si>
    <t>[2],[3]</t>
  </si>
  <si>
    <t>Goodwill</t>
  </si>
  <si>
    <t>Intangible assets, net</t>
  </si>
  <si>
    <t>Other assets</t>
  </si>
  <si>
    <t>Total assets</t>
  </si>
  <si>
    <t>[4]</t>
  </si>
  <si>
    <t>LIABILITIES AND EQUITY</t>
  </si>
  <si>
    <t>Current portion of long-term debt</t>
  </si>
  <si>
    <t>Accounts payable</t>
  </si>
  <si>
    <t>Accrued liabilities</t>
  </si>
  <si>
    <t>[5]</t>
  </si>
  <si>
    <t>Total current liabilities</t>
  </si>
  <si>
    <t>Long-term debt, less current portion</t>
  </si>
  <si>
    <t>Other liabilities</t>
  </si>
  <si>
    <t>Total liabilities</t>
  </si>
  <si>
    <t>Equity:</t>
  </si>
  <si>
    <t>Common stock, $0.001 par value; 400,000,000 shares authorized; 123,486,425 and 123,730,578 issued and outstanding</t>
  </si>
  <si>
    <t>Additional paid-in capital</t>
  </si>
  <si>
    <t>Retained earnings</t>
  </si>
  <si>
    <t>Accumulated other comprehensive loss</t>
  </si>
  <si>
    <t>Total Colfax Corporation equity</t>
  </si>
  <si>
    <t>Noncontrolling interest</t>
  </si>
  <si>
    <t>Total equity</t>
  </si>
  <si>
    <t>Total liabilities and equity</t>
  </si>
  <si>
    <t>As the Company does not allocate all long-lived assets, specifically intangible assets, to each individual country, evaluation of long-lived assets in total is impracticable.</t>
  </si>
  <si>
    <t>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t>
  </si>
  <si>
    <t>[3]</t>
  </si>
  <si>
    <t>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t>
  </si>
  <si>
    <t>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he Company also retrospectively adjusted amounts recorded as of December 31, 2014 for the adoption of ASU 2015-03 and ASU 2015-17. See Note 3, “Recently Issued Accounting Pronouncements” for further discussion.</t>
  </si>
  <si>
    <t>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he Company also retrospectively adjusted amounts recorded as of December 31, 2014 for the adoption of ASU 2015-17. See Note 3, “Recently Issued Accounting Pronouncements” for further discussion.</t>
  </si>
  <si>
    <t>CONSOLIDATED BALANCE SHEETS [Parenthetical] - USD ($) $ in Thousands</t>
  </si>
  <si>
    <t>Trade receivables, allowance for doubtful accounts</t>
  </si>
  <si>
    <t>Common Stock, par value (in dollars per share)</t>
  </si>
  <si>
    <t>Common Stock, Shares Authorized</t>
  </si>
  <si>
    <t>Common Stock, Shares, Issued</t>
  </si>
  <si>
    <t>Common Stock, Shares, Outstanding</t>
  </si>
  <si>
    <t>CONSOLIDATED STATEMENTS OF EQUITY - USD ($) $ in Thousands</t>
  </si>
  <si>
    <t>Total</t>
  </si>
  <si>
    <t>Common Stock [Member]</t>
  </si>
  <si>
    <t>Preferred Stock [Member]</t>
  </si>
  <si>
    <t>Additional Paid-in Capital [Member]</t>
  </si>
  <si>
    <t>(Accumulated Deficit) Retained Earnings [Member]</t>
  </si>
  <si>
    <t>Accumulated Other Comprehensive Loss [Member]</t>
  </si>
  <si>
    <t>Noncontrolling Interest [Member]</t>
  </si>
  <si>
    <t>Balance at Dec. 31, 2012</t>
  </si>
  <si>
    <t>Shares, Outstanding at Dec. 31, 2012</t>
  </si>
  <si>
    <t>Net income attributable to noncontrolling interest</t>
  </si>
  <si>
    <t>Distributions to noncontrolling owners</t>
  </si>
  <si>
    <t>Acquisition of shares held by noncontrolling interest</t>
  </si>
  <si>
    <t>Preferred stock dividend</t>
  </si>
  <si>
    <t>Preferred Stock Conversions, Inducements</t>
  </si>
  <si>
    <t>Other comprehensive income (loss)</t>
  </si>
  <si>
    <t>Stock issuances, shares</t>
  </si>
  <si>
    <t>Common stock issuances, net of costs</t>
  </si>
  <si>
    <t>Common stock-based award activity (in shares)</t>
  </si>
  <si>
    <t>Common stock-based award activity</t>
  </si>
  <si>
    <t>Contribution to defined benefit pension plan (in shares)</t>
  </si>
  <si>
    <t>Contribution to defined benefit pension plan</t>
  </si>
  <si>
    <t>Shares, Outstanding at Dec. 31, 2013</t>
  </si>
  <si>
    <t>Balance at Dec. 31, 2013</t>
  </si>
  <si>
    <t>Stock Issued During Period, Shares, Conversion of Convertible Securities</t>
  </si>
  <si>
    <t>Conversion of Stock, Shares Converted</t>
  </si>
  <si>
    <t>Stock Issued During Period, Value, Conversion of Convertible Securities</t>
  </si>
  <si>
    <t>Conversion of Stock, Amount Converted</t>
  </si>
  <si>
    <t>Shares, Outstanding at Dec. 31, 2014</t>
  </si>
  <si>
    <t>Balance at Dec. 31, 2014</t>
  </si>
  <si>
    <t>Stock repurchase, Shares</t>
  </si>
  <si>
    <t>Stock repurchase, Value</t>
  </si>
  <si>
    <t>Shares, Outstanding at Dec. 31, 2015</t>
  </si>
  <si>
    <t>Balance at Dec. 31, 2015</t>
  </si>
  <si>
    <t>CONSOLIDATED STATEMENTS OF EQUITY Consolidated Statements of Equity [Parenthetical] - USD ($) $ in Millions</t>
  </si>
  <si>
    <t>Equity Issuance Costs</t>
  </si>
  <si>
    <t>Other comprehensive income, tax</t>
  </si>
  <si>
    <t>CONSOLIDATED STATEMENTS OF CASH FLOWS - USD ($) $ in Thousands</t>
  </si>
  <si>
    <t>Statement of Cash Flows [Abstract]</t>
  </si>
  <si>
    <t>Adjustments to reconcile net income (loss) to net cash provided by operating activities:</t>
  </si>
  <si>
    <t>Depreciation, amortization and impairment charges</t>
  </si>
  <si>
    <t>Stock-based compensation expense</t>
  </si>
  <si>
    <t>Non-cash interest expense</t>
  </si>
  <si>
    <t>Gain on revaluation of Sicelub investment</t>
  </si>
  <si>
    <t>Deferred income tax (benefit) provision</t>
  </si>
  <si>
    <t>Changes in operating assets and liabilities, net of acquisitions:</t>
  </si>
  <si>
    <t>Trade receivables, net</t>
  </si>
  <si>
    <t>Changes in other operating assets and liabilities</t>
  </si>
  <si>
    <t>Net cash provided by operating activities</t>
  </si>
  <si>
    <t>Cash flows from investing activities:</t>
  </si>
  <si>
    <t>Purchases of Fixed Assets</t>
  </si>
  <si>
    <t>Acquisitions, net of cash received</t>
  </si>
  <si>
    <t>Loans to non-trade creditors</t>
  </si>
  <si>
    <t>Other, net</t>
  </si>
  <si>
    <t>Net cash used in investing activities</t>
  </si>
  <si>
    <t>Cash flows from financing activities:</t>
  </si>
  <si>
    <t>Borrowings under term credit facility</t>
  </si>
  <si>
    <t>Payments under term credit facility</t>
  </si>
  <si>
    <t>Proceeds from borrowings on revolving credit facilities and other</t>
  </si>
  <si>
    <t>Repayments of borrowings on revolving credit facilities and other</t>
  </si>
  <si>
    <t>Proceeds from issuance of common stock, net</t>
  </si>
  <si>
    <t>Payments for Repurchase of Common Stock</t>
  </si>
  <si>
    <t>Payments of dividend on preferred stock</t>
  </si>
  <si>
    <t>Other</t>
  </si>
  <si>
    <t>Net cash (used in) provided by financing activities</t>
  </si>
  <si>
    <t>Effect of foreign exchange rates on Cash and cash equivalents</t>
  </si>
  <si>
    <t>Decrease in Cash and cash equivalents</t>
  </si>
  <si>
    <t>Cash and cash equivalents, beginning of period</t>
  </si>
  <si>
    <t>Cash and cash equivalents, end of period</t>
  </si>
  <si>
    <t>Interest Payments</t>
  </si>
  <si>
    <t>Income tax payments, net</t>
  </si>
  <si>
    <t>General</t>
  </si>
  <si>
    <t>Organization, Consolidation and Presentation of Financial Statements [Abstract]</t>
  </si>
  <si>
    <t>Organization, Consolidation and Presentation of Financial Statements Disclosure [Text Block]</t>
  </si>
  <si>
    <t>Organization and Nature of Operations 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 During the year ended December 31, 2015 , adjustments were made retrospectively to provisional amounts recorded as of December 31, 2014 , primarily due to the Company’s valuation of specific items related to an acquisition that occurred in the three months ended June 27, 2014 . See Note 4, “Acquisitions” for additional information regarding these adjustments.</t>
  </si>
  <si>
    <t>Summary of Significant Accounting Policies Accounting Policies</t>
  </si>
  <si>
    <t>Accounting Policies [Abstract]</t>
  </si>
  <si>
    <t>Significant Accounting Policies [Text Block]</t>
  </si>
  <si>
    <t>Summary of Significant Accounting Policies 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Revenue Recognition The Company generally recognizes revenues and costs from product sales when title passes to the buyer and all of the following criteria are met: persuasive evidence of an arrangement exists, the price is fixed or determinable, product delivery has occurred or services have been rendered, there are no further obligations to customers, and collecti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Accrued liabilities in the Consolidated Balance Sheets. The Company recognizes revenue and cost of sales on gas-handling long-term contra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Accounts payable. As of December 31, 2015 , there were $149.5 million of revenues in excess of billings and $146.3 million of billings in excess of revenues on long-term contracts in the Consolidated Balance Sheet. As of December 31, 2014 , there were $190.7 million of revenues in excess of billings and $175.3 million of billings in excess of revenues on long-term contracts in the Consolidated Balance Sheet. 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6, “Segment Information” for sales by major product group. Amounts billed for shipping and handling are recorded as revenue. Shipping and handling expenses are recorded as a component of Cost of sales.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 Research and Development Expense Research and development costs of $41.5 million , $43.0 million and $27.4 million for the years ended December 31, 2015 , 2014 and 2013 , respectively, are expensed as incurred and are included in Selling, general and administrative expense in the Consolidated Statements of Income. Advertising Costs Advertising costs of $14.5 million , $18.2 million and $17.0 million for the years ended December 31, 2015 , 2014 and 2013 , respectively, are expensed as incurred and are included in Selling, general and administrative expense in the Consolidated Statements of Income. Cash and Cash Equivalents Cash and cash equivalents include all financial instruments purchased with an initial maturity of three months or less. 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During the year ended December 31, 2015, the Company recorded an increase in the allowance for doubtful accounts of specific South American customers of $9.4 million . Inventories Inventories, net include the cost of material, labor and overhead and are stated at the lower of cost (determined under various methods including average cost, last-in, first-out and first-in, first-out, but predominantly first-in, first-out) or market. For gas-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 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 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net book value of a reporting unit or asset exceeds its implied fair value.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skip the qualitative assessment and proceed directly to the first step of the quantitative impairment test. If the carrying value of a reporting unit exceeds its fair valu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reporting units based on a present value of future discounted cash flows and a market valuation approach. The discounted cash flows model indicates the fair value of the reporting units based on the present value of the cash flows that the reporting units are expected to generate in the future. Significant estimates in the discounted cash flows model include: the weighted average cost of capital; long-term rate of growth and profitability of our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in estimating the fair value of the reporting units. Based on the results of the qualitative assessment for each reporting unit performed as of September 26, 2015, the Company concluded based on a preponderance of positive indicators and the weight of such indicators that the fair values of our Fluid Handling, Howden Compressors and Howden Heavy Fans &amp; Heaters reporting units are more likely than not greater than their respective carrying amounts and as a result, quantitative analyses would not be needed. Therefore, no further testing of goodwill for impairment was performed for these reporting units. For the Fabrication Technology reporting unit, the Company noted unfavorable domestic and international economic trends, particularly trading volumes, which are driven by overall macroeconomic conditions within the welding industry. As such, the Company did not perform a qualitative assessment of goodwill for the Fabrication Technology reporting unit and proceeded directly to performing the first step of the two-step quantitative goodwill impairment test for the annual impairment analysis performed as of September 26, 2015. The Company’s quantitative impairment assessment of Goodwill associated with the Fabrication Technology reporting unit, based on the methodologies identified above, resulted in a calculated fair value that exceeded the carrying value of the reporting unit. The annual Goodwill impairment analysis performed as of September 26, 2015, September 27, 2014 and September 28, 2013 indicated no impairment to be present.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our indefinite-lived intangible assets using the “relief from royalty” method. Significant estimates in this approach include projected revenues and royalty and discount rates for each trade name evaluated. From time-to-time, the Company has identified certain indefinite-lived intangible assets that, due to indicators present at the specific operation associated with the indefinite-lived intangible asset, should be tested for impairment prior to the annual impairment evaluation. During the three months ended September 25, 2015 , an analysis was performed to evaluate certain intangible assets related to a specific operation within the Company due to a decline in anticipated performance at the operation associated with those assets. The analysis determined an indefinite-lived trade name within the Company’s fabrication technology segment was impaired based upon relief from royalty measurements and resulted in a $1.5 million impairment loss calculated as the difference between the fair value of the asset and its carrying value as of the date of the impairment test. The impairment loss was included in Selling, general and administrative expense in the Consolidated Statement of Income for the year ended December 31, 2015 . The calculated fair value of the asset was $2.8 million and is included in Level Three of the fair value hierarchy. During the year ended December 31, 2014 , prior to the annual impairment evaluation, an analysis was performed to evaluate an indefinite-lived intangible asset related to a specific operation within the gas- and fluid-handling segment due to the decision to substantially reduce its operations. The analysis determined the indefinite-lived intangible asset, consisting of a trade name, was no longer recoverable based upon relief from royalty measurements and resulted in a $2.9 million impairment loss included in Selling, general and administrative expense in the Consolidated Statement of Income for the year ended December 31, 2014 . The analyses performed as of September 26, 2015 , September 27, 2014 and September 28, 2013 resulted in no impairment charges, except for $0.2 million of an impairment loss related to an indefinite-lived intangible asset included in the gas- and fluid-handling segment for the year ended December 31, 2013. This impairment resulted from a decline in anticipated revenue related to this asset. The impairment loss is included in Selling, general and administrative expense in the Consolidated Statement of Income for the year ended December 31, 2013 and was calculated as the difference between the fair value of the asset under the relief from royalty method and its carrying value as of the date of the impairment test. Impairment of Long-Lived Assets Other than Goodwill and Indefinite-Lived Intangible Assets Intangible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30 years based on the present value of the future cash flows expected to be generated from the acquired customers. All other intangible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During the year ended December 31, 2015 , an analysis was performed to evaluate certain long-lived intangible assets related to a specific operation within the gas- and fluid-handling segment due to a decline in projected cash flows associated with the asset group. The analysis determined the customer relationship finite-lived, intangible asset was impaired. The impairment was calculated as the difference between the fair value of the remaining expected future cash flows to be generated from the asset and its carrying value as of the measurement date. The $1.7 million impairment loss was included in Selling, general and administrative expense in the Consolidated Statement of Income for the year ended December 31, 2015 . Subsequent to the impairment, the fair value of the asset was $0.8 million , which is included in Level Three of the fair value hierarchy and is not material to the Consolidated Financial Statements. In addition, an analysis was performed during the year ended December 31, 2014 to evaluate certain long-lived intangible assets related to a specific operation within the gas- and fluid-handling segment due to the decision to substantially reduce its operations. The analysis determined the long-lived intangible assets, primarily consisting of acquired customer relationships and acquired technology, were no longer recoverable based upon projected undiscounted net cash flows. Further, as a result of management’s evaluation of projected cash flows related to another operation within the gas-and fluid-handling segment, an analysis was performed to evaluate the long-lived intangible assets related to that operation. The analysis determined certain long-lived intangible assets, primarily consisting of acquired customer relationships, were impaired. The impairment was calculated as the difference between the fair value of the remaining expected future cash flows to be generated from the asset group and its carrying value as of the measurement date. The Company recorded $10.5 million of intangible asset impairment losses related to these two operations as a component of Selling, general and administrative expense in the Consolidated Statement of Income for the year ended December 31, 2014 . The fair value of these assets of $3.3 million as of December 31, 2014 are included in Level Three of the fair value hierarchy and are not material to the Consolidated Financial Statements. The Company recorded asset impairment losses related to facility closures totaling $9.3 million , $4.6 million and $1.9 million during the years ended December 31, 2015 , 2014 and 2013 , respectively, as a component of Restructuring and other related charges in the Consolidated Statements of Income. The aggregate carrying value of these assets subsequent to impairment was $21.1 million , $15.1 million and $4.9 million for the years ended December 31, 2015 , 2014 and 2013 , respectively. Derivatives The Company is subject to foreign currency risk associated with the translation of the net assets of foreign subsidiaries to United States (“U.S.”) dollars on a periodic basis. The Company’s 2015 Deutsche Bank Credit Agreement (as defined and further discussed in Note 10, “Debt”) includes debt denominated in the Euro of €263.5 million as of December 31, 2015 ,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4, “Financial Instruments and Fair Value Measurements” for additional information regarding the Company’s derivative instruments. 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Financial Statements, consisted of the following: Year Ended December 31, 2015 2014 (In thousands) Warranty liability, beginning of period $ 51,135 $ 65,512 Accrued warranty expense 21,092 23,019 Changes in estimates related to pre-existing warranties (1,820 ) (9,966 ) Cost of warranty service work performed (29,342 ) (27,389 ) Acquisitions 321 4,488 Foreign exchange translation effect (3,979 ) (4,529 ) Warranty liability, end of period $ 37,407 $ 51,135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The effect on deferred income tax assets and liabilities of a change in tax rates is generally recognized in Provision for (benefit from)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Provision for (benefit from)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Provision for (benefit from) income taxes in the Consolidated Statements of Income.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The Company considers the Venezuelan bolivar fuerte (“bolivar”) a highly inflationary currency. Therefore, financial statements of the Company’s Venezuelan operations are remeasured into their parents’ reporting currency. During the years ended December 31, 2014 and 2013, currency devaluations of approximately 87% and 32% , respectively, of the bolivar relative to the U.S. dollar resulted in foreign currency transaction losses of $6.3 million and $2.9 million recognized in Selling, general and administrative expense in the Consolidated Statements of Income for the years ended December 31, 2014 and 2013, respectively. In February 2015, the Venezuelan government introduced a marginal foreign exchange system ("SIMADI") which replaces an auction-based foreign exchange system that began operating on March 24, 2014 ("SICAD II"), which was previously used to remeasure Venezuelan operations. During the year ended December 31, 2015, the Company determined the SIMADI to be the most appropriate rate with which to remeasure Venezuelan operations from the multiple current legal mechanisms in Venezuela to exchange currency. The foreign currency transaction loss recognized related to the adoption of the SIMADI did not have a material impact on our Consolidated Statement of Income for the year ended December 31, 2015. Future impacts to earnings of applying highly inflationary accounting for Venezuela on the Company’s Consolidated Financial Statements will be dependent upon movements in the applicable exchange rates between the bolivar and the parents’ reporting currency and the amount of monetary assets and liabilities included in the Company’s Venezuelan operations’ balance sheets. As of and for the years ended December 31, 2015 and 2014 , the Company’s Venezuelan operations represented less than 1% of the Company’s Total assets and Net sales. The bolivar-denominated monetary net asset position, primarily related to cash and cash equivalents, was $0.1 million and $0.7 million in the Consolidated Balance Sheets as of December 31, 2015 and 2014 , respectively. During the year ended December 31, 2015 , the Company recognized a net foreign currency transaction loss of $3.9 million and a gain of $2.1 million in Interest expense and Selling, general and administrative expense, respectively, in the Consolidated Statement of Income. During the year ended December 31, 2014 , the Company recognized net foreign currency transaction losses of $5.1 million and $5.5 million in Interest expense and Selling, general and administrative expense, respectively, in the Consolidated Statement of Income, including the $6.3 million loss related to the devaluation of the bolivar discussed above. During the year ended December 31, 2013 , net foreign currency transaction losses of $4.1 million and $5.2 million were recognized in Interest expense and Selling, general and administrative expense, respectively, in the Consolidated Statement of Income, including the $2.9 million loss related to the devaluation of the bolivar discussed above. Debt Issuance Costs and Debt Discount Costs directly related to the placement of debt are capitalized and amortized to Interest expense primarily using the effective interest method over the term of the related obligation. Net deferred issuance costs of $8.1 million and $9.9 million , respectively, were included in the Consolidated Balance Sheets as of December 31, 2015 and 2014 , which includes $13.4 million and $8.6 million , respectively, of accumulated amortization. As of December 31, 2015 , $6.9 million and $1.2 million of deferred issuance costs were included in Other assets and as a reduction of Long-term debt, respectively. As of December 31, 2014 , $7.5 million and $2.4 million of deferred issuance costs were included in Other assets and as a reduction of Long-term debt, respectively. See further discussion of presentation of deferred issuance costs in the Consolidated Balance Sheets in Note 3, “Recently Issued Accounting Pronouncements” as a result of adoption of Accounting Standards Update No. 2015-03, “Interest—Imputation of Interest (Subtopic 835-30)”. During the years ended December 31, 2015 , 2014 and 2013 , the Company deferred $3.4 million , $0.3 million and $7.1 million , respectively, of debt issuance costs. Further, the carrying value of Long-term debt is reduced by an original issue discount, which is accreted to Interest expense using the effective interest method over the term of the related obligation. See Note 10, “Debt” for additional discussion regarding the Company’s borrowing arrangements. 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Reclassifications Certain prior period amounts have been reclassified to conform to current year presentations.</t>
  </si>
  <si>
    <t>Recently Issued Accounting Pronouncements</t>
  </si>
  <si>
    <t>New Accounting Pronouncements, Policy [Policy Text Block]</t>
  </si>
  <si>
    <t>Recently Issued Accounting Pronouncements In May 2014, the Financial Accounting Standards Board (“FASB”) issued Accounting Standards Update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Revenue Recognition. In August 2015, the FASB issued ASU No. 2015-14, “Revenue from Contracts with Customers (Topic 606)”, which delays the effective date of ASU No. 2014-09 by one year. As a result, ASU No. 2014-09 will be effective for fiscal years beginning after December 15, 2017, with early adoption permitted but not prior to the original effective date of annual periods beginning after December 15, 2016. ASU 2014-09 is to be applied retrospectively, or on a modified retrospective basis. The Company plans to apply ASU 2014-09 retrospectively as of January 1, 2018 and is currently evaluating the impact on its Consolidated Financial Statements. In April 2015, the FASB issued ASU No. 2015-03, “Interest—Imputation of Interest (Subtopic 835-30)” (“ASU No. 2015-03”). ASU No. 2015-03 aims to simplify the presentation of debt issuance costs by requiring debt issuance costs related to a recognized debt liability be presented in the balance sheet as a direct deduction from the carrying amount of that debt liability, consistent with debt discounts. Currently, debt issuance costs are presented as a deferred charge under GAAP. ASU No. 2015-03 is effective for fiscal years beginning after December 15, 2015, and is to be applied retrospectively, with early adoption permitted. The Company has early adopted ASU No. 2015-03 during the year ended December 31, 2015 resulting in $1.2 million of debt issuance costs, net of accumulated amortization, presented as a direct deduction to the Company’s Long-term debt in the Consolidated Balance Sheet as of December 31, 2015 . The retrospective application of ASU No. 2015-03 decreased Other assets and Long-term debt by $2.4 million in the Consolidated Balance Sheet as of December 31, 2014 . The Company has applied the provisions of ASU No. 2015-15, “Interest—Imputation of Interest (Subtopic 835-30)” and presents deferred costs associated with its line-of-credit agreements as an asset in the Consolidated Balance Sheet. In May 2015, the FASB issued ASU No. 2015-07, “Fair Value Measurement (Topic 820)—Disclosures for Investments in Certain Entities That Calculate Net Asset Value per Share (or Its Equivalent) (Subtopic 835-30)” (“ASU No. 2015-07”). ASU No. 2015-07 aims to remove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Investments that calculate net asset value per share (or its equivalent), but for which the practical expedient is not applied will continue to be included in the fair value hierarchy along with the related required disclosures. ASU No. 2015-07 is effective for fiscal years beginning after December 15, 2015, and is to be applied retrospectively, with early adoption permitted. The Company has early adopted ASU No. 2015-07 in the Notes to Financial Statements as of December 31, 2015 and has applied the disclosure provisions of ASU No. 2015-07 to all investments measured using the net asset value per share practical expedient. See Note 13, “Defined Benefit Plans” for further discussion on the impact of ASU No. 2015-07. In July 2015, the FASB issued ASU No. 2015-11, “Inventory (Topic 330)—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No. 2015-11 on its Consolidated Financial Statements. In September 2015, the FASB issued ASU No. 2015-16, “Business Combinations (Topic 805)— Simplifying the Accounting for Measurement-Period Adjustments” (“ASU No. 2015-16”). ASU No. 2015-16 aims to simplify measurement period adjustments resulting from business combinations by requiring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will be recorded in the same period’s financial statements as the measurement period adjustment. ASU No. 2015-16 is effective for fiscal years beginning after December 15, 2015, and is to be applied prospectively to adjustments to provisional amounts that occur after the effective date of ASU No. 2015-16. The Company will adopt ASU No. 2015-16 prospectively in the fiscal period beginning after December 15, 2015. In November 2015, the FASB issued ASU No. 2015-17, “Income Taxes (Topic 740)—Balance Sheet Classification of Deferred Taxes” (“ASU No. 2015-17”). ASU No. 2015-17 requires deferred tax assets and liabilities to be classified as noncurrent in the Consolidated Balance Sheets. The standard will be effective for fiscal years beginning after December 15, 2016. Early adoption is permitted for financial statements that have not been previously issued. ASU No. 2015-17 may be applied either prospectively or retrospectively to all periods presented. The Company has early adopted ASU No. 2015-17 during the year ended December 31, 2015. The retrospective application of ASU No. 2015-17 decreased Other current assets, Accrued liabilities and Other liabilities by $26.2 million , $6.2 million and $18.6 million , respectively, and increased Other assets by $1.4 million in the Consolidated Balance Sheet as of December 31, 2014 .</t>
  </si>
  <si>
    <t>Acquisitions</t>
  </si>
  <si>
    <t>Business Combinations [Abstract]</t>
  </si>
  <si>
    <t>Business Combination Disclosure [Text Block]</t>
  </si>
  <si>
    <t>Acquisitions The following acquisitions were accounted for using the acquisition method of accounting, except as otherwise noted, and, accordingly, the Consolidated Financial Statements include the financial position and results of operations from the respective date of acquisition: Gas and Fluid Handling On October 5, 2015 , Colfax completed the acquisition of Simsmart Technologies, Inc. (“Simsmart”) for cash consideration of $15.3 million , net of cash acquired. Simsmart provides a software product that controls ventilation conditions and increases fan efficiency. The acquisition of Simsmart expands the Howden product portfolio primarily within the mining end market and other end markets with challenging ventilation conditions. On June 30, 2015 , Colfax completed the acquisition of the Roots TM blowers and compressors business unit (“Roots”), also known as Industrial Air &amp; Gas Technologies, from GE Oil &amp; Gas (the “Roots Acquisition”) for cash consideration of $180.7 million . Roots is a leading supplier of blower and compressor technologies which service a broad range of end markets, including wastewater treatment, chemical production, and power generation. The acquisition of Roots builds on Howden’s global strength in compressors and blowers and adds important application expertise and product solutions to the portfolio. On May 21, 2014 , the Company completed the $0.8 million acquisition of the remaining ownership of Howden Thomassen Middle East FCZO (“Howden Middle East”), which resulted in an increase in the Company’s ownership of the subsidiary from 90% to 100% and was accounted for as an equity transaction, as the Company increased its controlling interest. On November 29, 2013 , the Company completed the acquisition of the global infrastructure and industry division of Fläkt Woods Group (“GII”) for approximately $246.0 million , including the assumption of debt. GII has operations around the world and expanded the Company’s product offerings in the heavy duty industrial and cooling fan market. On November 25, 2013 , the Company converted the common shares of Sistemas Centrales de Lubrication S.A. de C.V. (“Sicelub”), previously a less than wholly owned subsidiary in which the Company did not have a controlling interest, that were held by the majority owner into shares of mandatorily redeemable non-voting preferred stock of Sicelub valued at $31.7 million at the acquisition date, which resulted in an increase in the Company’s ownership from 44% to 100% . On the date of the acquisition, the Company held a $7.4 million equity investment representing the Company’s 44% investment in Sicelub and recognized a $13.8 million gain as a reduction in Selling, general and administrative expense in the Consolidated Statement of Income for the year ended December 31, 2013 to remeasure the investment to fair value at the acquisition date based upon the total enterprise value, adjusting for a control premium. Changes in settlement value of the mandatorily redeemable preferred stock are determined, in part, by the achievement of certain performance goals. The change in the settlement value of the mandatorily redeemable preferred stock for each period will be reflected in Interest expense. During the year ended December 31, 2014, a $3.1 million reduction to Interest expense was reflected in the Consolidated Statement of Income due to the change in expected settlement value under the conditions specified in the contract of the mandatorily redeemable preferred stock, as the performance criteria were not met. On December 25, 2015, the shares of the mandatorily redeemable preferred stock of Sicelub were redeemed and settled by offset of the outstanding loan payable to the Company by the holders of the mandatorily redeemable preferred stock. On November 1, 2013 , the Company completed the acquisition of ČKD Kompresory a.s. (“ČKDK”) for approximately $69.4 million , including the assumption of debt. ČKDK is a leading supplier of multi-stage centrifugal compressors to the oil &amp; gas, petrochemical, power and steel industries, based in Prague, Czech Republic. On September 30, 2013 , the Company completed the acquisition of certain business units of The New York Blower Company, including TLT-Babcock Inc. (“TLT-Babcock”) and Alphair Ventilating Systems Inc. (“Alphair”) for an approximate aggregate purchase price of $55.7 million . TLT-Babcock and Alphair are suppliers of heavy duty and industrial fans in Akron, Ohio and Winnipeg, Manitoba, respectively. On July 9, 2013 , the Company completed the acquisition of the common stock of Clarus Fluid Intelligence, LLC (“Clarus”) for $13.2 million , which included the fair value of an estimated additional contingent cash payment of $2.5 million at the acquisition date. The additional contingent payment, if any, would be paid during the year ending December 31, 2016 subject to the achievement of certain performance goals. During the year ended December 31, 2014 , the Company recognized an unrealized gain of $2.9 million , including accretion, related to the Clarus contingent payment liability, as the performance criteria are no longer expected to be met. The unrealized gain and accretion were recognized in Selling, general and administrative expense and Interest expense in the Consolidated Statements of Income, respectively. Clarus is a domestic supplier of flushing services for marine applications primarily to U.S. government agencies, with primary operations based in Bellingham, Washington. Fabrication Technology On July 1, 2014 , the Company completed the $9.5 million acquisition of the remaining ownership of ESAB-SVEL (“Svel”), which resulted in an increase in the Company’s ownership from 51% to 100% and was accounted for as an equity transaction, as the Company increased its controlling interest. On April 14, 2014 , Colfax completed the acquisition of the common stock of Victor Technologies Holdings, Inc. (“Victor”) for total net cash consideration of $948.8 million (the “Victor Acquisition”). Victor is a global manufacturer of cutting, gas control and specialty welding solutions. The acquisition complemented the geographic footprint of the Company’s fabrication technology segment and expanded its product portfolio into new segments and applications. During the year ended December 31, 2015 , the Company retrospectively adjusted provisional amounts with respect to the acquisition that were recognized at the acquisition date to reflect new information obtained about facts and circumstances that existed as of the acquisition date that, if known, would have affected the measurement of the amounts recognized as of that date. The aggregate adjustments during the year ended December 31, 2015 increased the Goodwill balance by $0.1 million , primarily due to finalization of the Company’s valuation of certain deferred tax assets and liabilities offset by finalization of the valuation of certain fixed assets and an adjustment to a VAT tax position in a specific foreign entity. The following table summarizes the estimated fair values of the assets acquired and liabilities assumed at the date of the acquisition for all acquisitions accounted for under the acquisition method of accounting and consummated during the years ended December 31, 2015 , 2014 and 2013 . For the acquisitions consummated during the year ended December 31, 2015 , the amounts represent the Company’s best estimate of the aggregate fair value of the assets acquired and liabilities assumed. These amounts are based upon certain valuations and studies that have yet to be finalized, and accordingly, the assets acquired and liabilities assumed, as detailed below, are subject to adjustment once the detailed analyses are completed. Substantially all of the Goodwill recognized for acquisitions consummated during the year ended December 31, 2015 is expected to be deductible for income tax purposes. 2015 2014 2013 (In thousands) Trade receivables $ 15,680 $ 76,678 $ 74,387 Inventories 20,898 107,785 49,871 Property, plant and equipment 20,653 56,988 92,247 Goodwill 85,216 612,866 284,294 Intangible assets 85,113 389,700 104,272 Accounts payable (9,909 ) (34,271 ) (70,122 ) Debt — — (10,942 ) Other assets and liabilities, net (21,644 ) (260,946 ) (99,205 ) Consideration, net of cash acquired $ 196,007 $ 948,800 $ 424,802 The Company incurred advisory, legal, valuation and other professional service fees of $2.7 million , $2.7 million and $4.3 million , during the years ended December 31, 2015 , 2014 and 2013 , respectively, in connection with completed acquisitions which are included in Selling, general and administrative expense in the Consolidated Statements of Income. During the years ended December 31, 2015 , 2014 , and 2013 , the Company’s Consolidated Statements of Income included $47.9 million , $347.3 million , and $59.9 million of Net sales associated with acquisitions consummated during the respective period. During the period from April 14, 2014 through December 31, 2014, the Company’s Consolidated Statements of Income included $35.9 million of Net income available to Colfax Corporation common shareholders, associated with the Victor Acquisition. Net Income (Loss) available to common shareholders associated with acquisitions consummated during the years ended December 31, 2015 and December 31, 2013 was not material.</t>
  </si>
  <si>
    <t>Net Income Per Share</t>
  </si>
  <si>
    <t>Earnings Per Share [Abstract]</t>
  </si>
  <si>
    <t>Earnings Per Share [Text Block]</t>
  </si>
  <si>
    <t xml:space="preserve">Net Income Per Share Net income per share available to Colfax Corporation common shareholders was computed as follows: Year Ended December 31, 2015 2014 2013 (In thousands, except share data) Computation of Net income per share - basic: Net income available to Colfax Corporation common shareholders $ 167,739 $ 370,185 $ 158,232 Less: net income attributable to participating securities (1) — — (3,740 ) $ 167,739 $ 370,185 $ 154,492 Weighted-average shares of Common stock outstanding - basic 124,101,033 121,143,790 99,198,570 Net income per share - basic $ 1.35 $ 3.06 $ 1.56 Computation of Net income per share - diluted: Net income available to Colfax Corporation common shareholders $ 167,739 $ 370,185 $ 158,232 Less: net income attributable to participating securities (1) — — (3,740 ) $ 167,739 $ 370,185 $ 154,492 Weighted-average shares of Common stock outstanding - basic 124,101,033 121,143,790 99,198,570 Net effect of potentially dilutive securities - stock options and restricted stock units 768,616 1,522,502 1,167,885 Weighted-average shares of Common stock outstanding - diluted 124,869,649 122,666,292 100,366,455 Net income per share - diluted $ 1.34 $ 3.02 $ 1.54 (1) Net income per share - diluted for the period from January 13, 2012 to April 23, 2013 was calculated consistently with the two-class method in accordance with GAAP, as further discussed below. Subsequent to April 23, 2013 and prior to February 12, 2014, Net income per share - diluted was calculated consistently with the if-converted method in accordance with GAAP, as further discussed below. However, for the year ended December 31, 2013, the calculation under this method was anti-dilutive. On April 23, 2013, the Company and BDT CF Acquisition Vehicle, LLC (the “BDT Investor”) amended the Certificate of Designations of Series A Perpetual Convertible Preferred Stock of Colfax Corporation to eliminate the right of the Series A Perpetual Convertible Preferred Stock to share proportionately in any dividends or distributions made in respect of the Company’s Common stock. On February 12, 2014, the Company entered into a Conversion Agreement with the BDT Investor pursuant to which the BDT Investor exercised its option to convert 13,877,552 shares of Series A Perpetual Convertible Preferred Stock into 12,173,291 shares of Common stock plus cash. The BDT Investor was the sole holder of all issued and outstanding shares of the Company’s Series A Perpetual Convertible Preferred Stock. See Note 11, “Equity” for further discussion of the Series A Perpetual Convertible Preferred Stock conversion. For periods from January 13, 2012 to April 23, 2013, Net income available to Colfax Corporation common shareholders was allocated to participating securities, while any losses for those periods were not allocated to participating securities. Subsequent to April 23, 2013 and prior to February 12, 2014, the Company’s Net income per share - dilutive was computed using the “if-converted” method. Under the “if-converted” method, Net income per share - dilutive was calculated under the assumption that the shares of Series A Perpetual Convertible Preferred Stock had been converted into shares of Common stock as of the beginning of the respective period. For the years ended December 31, 2014 and 2013, the weighted-average computation of the dilutive effect of potentially issuable shares of Common stock excluded 1.4 million and 12.2 million , respectively, of Common stock equivalents, as inclusion of such shares would be anti-dilutive. The weighted-average computation of the dilutive effect of potentially issuable shares of Common stock under the treasury stock method for the years ended December 31, 2015 , 2014 and 2013 excludes approximately 3.0 million , 0.8 million and 0.6 million outstanding stock-based compensation awards, respectively, as their inclusion would be anti-dilutive. </t>
  </si>
  <si>
    <t>Income Taxes</t>
  </si>
  <si>
    <t>Income Tax Disclosure [Abstract]</t>
  </si>
  <si>
    <t>Income Tax Disclosure [Text Block]</t>
  </si>
  <si>
    <t xml:space="preserve"> Income Taxes Income before income taxes and Provision for (benefit from) income taxes consisted of the following: Year Ended December 31, 2015 2014 2013 (In thousands) Income (loss) before income taxes: Domestic operations $ (16,487 ) $ 53,153 $ (7,899 ) Foreign operations 253,389 305,095 310,694 $ 236,902 $ 358,248 $ 302,795 Provision for (benefit from) income taxes: Current: Federal $ 465 $ 798 $ (464 ) State 1,076 2,047 871 Foreign 70,900 74,618 83,299 72,441 77,463 83,706 Deferred: Domestic operations $ (1,231 ) $ (127,114 ) $ 11,603 Foreign operations (21,486 ) (12,374 ) (1,657 ) (22,717 ) (139,488 ) 9,946 $ 49,724 $ (62,025 ) $ 93,652 The Company’s Provision for (benefit from) income taxes differs from the amount that would be computed by applying the U.S. federal statutory rate as follows: Year Ended December 31, 2015 2014 2013 (In thousands) Taxes calculated at the U.S. federal statutory rate $ 82,940 $ 125,386 $ 105,978 State taxes 768 2,323 871 Effect of tax rates on international operations (36,364 ) (34,619 ) (42,972 ) Change in enacted international tax rates (4,415 ) (149 ) (5,217 ) Changes in valuation allowance and tax reserves 1,784 (156,071 ) 30,554 Other 5,011 1,105 4,438 Provision for (benefit from) income taxes $ 49,724 $ (62,025 ) $ 93,652 Deferred income taxes, net reflect the net tax effects of temporary differences between the carrying amounts of assets and liabilities for financial reporting purposes and the amounts used for income tax purposes. During the year ended December 31, 2015 , adjustments were made retrospectively to provisional amounts recorded as of December 31, 2014 , due to the finalization of the valuation of specific tax items related to the acquisition consummated during the three months ended June 27, 2014 . The significant components of deferred tax assets and liabilities, in addition to the reconciliation of the beginning and ending amount of gross unrecognized tax benefits below, include the impact of these retrospective adjustments. Significant components of the deferred tax assets and liabilities are as follows: December 31, 2015 2014 (In thousands) Deferred tax assets: Post-retirement benefit obligation $ 75,045 $ 92,995 Expenses currently not deductible 109,283 116,247 Net operating loss carryforward 211,627 228,863 Tax credit carryforward 10,343 11,509 Depreciation and amortization 7,533 11,121 Other 25,379 22,285 Valuation allowance (161,030 ) (159,252 ) Deferred tax assets, net $ 278,180 $ 323,768 Deferred tax liabilities: Depreciation and amortization $ (317,464 ) $ (353,660 ) Post-retirement benefit obligation (13,581 ) (12,116 ) Inventory (17,122 ) (16,549 ) Other (174,367 ) (193,618 ) Total deferred tax liabilities $ (522,534 ) $ (575,943 ) Total deferred tax liabilities, net $ (244,354 ) $ (252,175 ) 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During the year ended December 31, 2015 , the valuation allowance increased from $159.3 million to $161.0 million with a net increase of $8.6 million recognized in Provision for (benefit from) income taxes , a decrease of $3.9 million recognized in Other comprehensive (loss) income and a $3.0 million decrease related to changes in foreign currency rates. As a result of the effect of the Victor Acquisition on expected future income in the United States, the realizability of certain deferred assets were reassessed in 2014. The reduction of valuation allowances associated with this reassessment resulted in a non-cash income tax benefit of $145.4 million for the year ended December 31, 2014. Consideration was given to U.S. tax planning strategies and future U.S. taxable income as to how much of the relevant deferred tax asset could be realized on a more likely than not basis. The Company has U.S. net operating loss carryforwards of $267.3 million expiring in years 2021 through 2032, and alternative minimum tax credits of $9.8 million that may be carried forward indefinitely. Tax credit carryforwards include foreign tax credits that have been offset by a valuation allowance. The Company’s ability to use these various carryforwards to offset any taxable income generated in future taxable periods may be limited under Section 382 and other federal tax provisions. For the years ended December 31, 2015 , 2014 and 2013 , all undistributed earnings of the Company’s controlled international subsidiaries are considered to be permanently reinvested outside the U.S. and no tax expense in the U.S. has been recognized under the applicable accounting standard for these reinvested earnings. The amount of unremitted earnings from the Company’s international subsidiaries, subject to local statutory restrictions, as of December 31, 2015 is $1.3 billion . The amount of deferred tax liability that would have been recognized had such earnings not been indefinitely reinvested is not reasonably determinable.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3 $ 71,595 Acquisitions 37,328 Addition for tax positions taken in prior periods 3,752 Addition for tax positions taken in the current period 894 Reduction for tax positions taken in prior periods (27,601 ) Other, including the impact of foreign currency translation (8,443 ) Balance, December 31, 2014 77,525 Addition for tax positions taken in prior periods 3,924 Addition for tax positions taken in the current period 924 Reduction for tax positions taken in prior periods (23,616 ) Other, including the impact of foreign currency translation (5,879 ) Balance, December 31, 2015 $ 52,878 The Company is routinely examined by tax authorities around the world. Tax examinations remain in process in multiple countries, including but not limited to Sweden, China, Indonesia, France, Mexico, Brazil and various states. The Company files numerous group and separate tax returns in U.S. federal and state jurisdictions, as well as many international jurisdictions. In the U.S., tax years dating back to 2006 remain subject to examination, as well as the 2003 and 2005 tax years due to tax attributes available to be carried forward to open or future tax years. With some exceptions, other major tax jurisdictions generally are not subject to tax examinations for years beginning before 2008. The Company’s total unrecognized tax benefits were $52.9 million and $77.5 million as of December 31, 2015 and 2014 , respectively, inclusive of $11.2 million and $14.7 million , respectively, of interest and penalties. These amounts were offset by tax benefits of $0.1 million as of both December 31, 2015 and 2014 . The net liabilities for uncertain tax positions as of December 31, 2015 and 2014 were $52.8 million and $77.4 million , respectively, and, if recognized, would favorably impact the effective tax rate. The Company records interest and penalties on uncertain tax positions as a component of Provision for (benefit from) income taxes , which was $1.8 million , $2.5 million and $4.0 million for the years ended December 31, 2015 , 2014 and 2013 , respectively.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0.9 million .</t>
  </si>
  <si>
    <t>Goodwill &amp; Intangibles</t>
  </si>
  <si>
    <t>Goodwill and Intangible Assets Disclosure [Abstract]</t>
  </si>
  <si>
    <t>Goodwill and Intangible Assets Disclosure [Text Block]</t>
  </si>
  <si>
    <t>Goodwill and Intangible Assets The following table summarizes the activity in Goodwill, by segment during the years ended December 31, 2015 and 2014 : Gas and Fluid Handling Fabrication Technology Total (In thousands) Balance, January 1, 2014 $ 1,532,201 $ 877,498 $ 2,409,699 Goodwill attributable to acquisitions (1) — 612,866 612,866 Impact of foreign currency translation and other (103,843 ) (45,699 ) (149,542 ) Balance, December 31, 2014 1,428,358 1,444,665 2,873,023 Goodwill attributable to acquisitions 85,216 — 85,216 Impact of foreign currency translation and other (87,308 ) (53,244 ) (140,552 ) Balance, December 31, 2015 $ 1,426,266 $ 1,391,421 $ 2,817,687 (1) During the year ended December 31, 2015 ,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he following table summarizes the Intangible assets, excluding Goodwill: December 31, 2015 2014 Gross Accumulated Gross Accumulated (In thousands) Trade names – indefinite life $ 395,319 $ — $ 410,600 $ — Acquired customer relationships 573,589 (117,573 ) 593,799 (85,171 ) Acquired technology 149,578 (37,012 ) 113,697 (27,681 ) Acquired backlog 2,575 (2,220 ) — — Other intangible assets 48,413 (16,957 ) 50,287 (11,948 ) $ 1,169,474 $ (173,762 ) $ 1,168,383 $ (124,800 ) Amortization expense related to intangible assets was included in the Consolidated Statements of Income as follows: Year Ended December 31, 2015 2014 2013 (In thousands) Selling, general and administrative expense $ 60,629 $ 67,052 $ 41,012 See Note 2, “Summary of Significant Accounting Policies” for discussion of impairment of Intangible assets. As of December 31, 2015 , total amortization expense for intangible assets is expected to be $59.9 million , $57.1 million , $54.5 million , $50.0 million and $47.3 million for the years ending December 31, 2016 , 2017 , 2018 , 2019 and 2020 , respectively.</t>
  </si>
  <si>
    <t>Property, Plant and Equipment, Net</t>
  </si>
  <si>
    <t>Property, Plant and Equipment [Abstract]</t>
  </si>
  <si>
    <t>Property, Plant and Equipment Disclosure [Text Block]</t>
  </si>
  <si>
    <t>Property, Plant and Equipment, Net December 31, Depreciable Life 2015 2014 (1) (In years) (In thousands) Land n/a $ 44,746 $ 52,539 Buildings and improvements 5-40 327,122 363,716 Machinery and equipment 3-15 546,052 524,723 Software 3-5 95,556 98,069 1,013,476 1,039,047 Accumulated depreciation (368,940 ) (311,612 ) Property, plant and equipment, net $ 644,536 $ 727,435 (1)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Depreciation expense, including the amortization of assets recorded under capital leases, for the years ended December 31, 2015 , 2014 and 2013 , was $90.7 million , $94.5 million and $78.1 million , respectively. Depreciation expense for the years ended December 31, 2015 , 2014 , and 2013 includes $9.3 million , $4.6 million and $1.9 million of non-cash impairment of fixed assets, respectively. These amounts also include depreciation expense related to software for the years ended December 31, 2015 , 2014 and 2013 of $14.3 million , $15.7 million and $11.8 million , respectively.</t>
  </si>
  <si>
    <t>Inventories, Net</t>
  </si>
  <si>
    <t>Inventory Disclosure [Abstract]</t>
  </si>
  <si>
    <t>Inventory Disclosure [Text Block]</t>
  </si>
  <si>
    <t>Inventories, Net Inventories, net consisted of the following: December 31, 2015 2014 (In thousands) Raw materials $ 160,640 $ 164,115 Work in process 68,541 81,110 Finished goods 243,209 239,808 472,390 485,033 Less: customer progress payments (15,876 ) (7,728 ) Less: allowance for excess, slow-moving and obsolete inventory (36,128 ) (34,573 ) Inventories, net $ 420,386 $ 442,732</t>
  </si>
  <si>
    <t>Debt</t>
  </si>
  <si>
    <t>Debt Disclosure [Abstract]</t>
  </si>
  <si>
    <t>Debt Disclosure [Text Block]</t>
  </si>
  <si>
    <t>Debt Long-term debt consisted of the following: December 31, 2015 2014 (In thousands) Term loans $ 713,175 $ 1,210,474 Trade receivables financing arrangement 75,800 80,000 Revolving credit facilities and other 628,572 246,336 Total Debt 1,417,547 1,536,810 Less: current portion (5,792 ) (9,855 ) Long-term debt $ 1,411,755 $ 1,526,955 The Company entered into a credit agreement by and among the Company, Colfax UK Holdings Ltd, the other subsidiaries of the Company party thereto, the lenders party thereto and Deutsche Bank AG New York Branch, as administrative agent (the “Deutsche Bank Credit Agreement”) on September 12, 2011. In connection with the closing of the acquisition of Charter International plc, the Deutsche Bank Credit Agreement was amended on January 13, 2012 and the Company terminated its existing credit agreement as well as Charter’s outstanding indebtedness. A Second Amendment and Third Agreement to the Deutsche Bank Credit Agreement was entered into on February 22, 2013 and November 7, 2013, respectively, which, among other things, reallocated borrowing capacities of the tranches of loans and reduced interest rate margins when compared to the terms of the amended Deutsche Bank Credit Agreement on January 13, 2012. On May 14, 2014, the Company entered into an Incremental Amendment to the Term A-1 facility under the Deutsche Bank Credit Agreement, as amended. Pursuant to the Incremental Amendment, the borrowing capacity of the Term A-1 facility was increased by $150.0 million to an aggregate of $558.7 million , upon the same terms as the existing Term A-1 facility. On June 5, 2015, the Company entered into a credit agreement (the “2015 Deutsche Bank Credit Agreement”) by and among the Company, as the borrower, certain U.S. subsidiaries of the Company identified therein, as guarantors, each of the lenders party thereto and Deutsche Bank AG New York Branch, as administrative agent, swing line lender and global coordinator. The proceeds of the loans under the 2015 Deutsche Bank Credit Agreement were used by the Company to repay in full balances under its preexisting Deutsche Bank Credit Agreement, as well as for working capital and general corporate purposes. The 2015 Deutsche Bank Credit Agreement consists of a term loan in an aggregate amount of $750.0 million (the “Term Loan”) and a revolving credit facility (the “Revolver”), each of which matures in five years. The Revolver contains a $50.0 million swing line loan sub-facility. On September 25, 2015, the Company entered into an Increase Agreement, as provided for under the terms of the 2015 Deutsche Bank Credit Agreement. Under the Increase Agreement, the Company increased the Revolver by $300.0 million , resulting in a total Revolver commitment under the 2015 Deutsche Bank Credit Agreement of $1.3 billion . The Term Loan and the Revolver bear interest, at the election of the Company, at either the base rate (as defined in the 2015 Deutsche Bank Credit Agreement) or the Eurocurrency rate (as defined in the 2015 Deutsche Bank Credit Agreement), in each case, plus the applicable interest rate margin. The Term Loan and the Revolver initially bear interest either at the Eurocurrency rate plus 1.50% or at the base rate plus 0.50% , and in future quarters will bear interest either at the Eurocurrency rate or the base rate plus the applicable interest rate margin based upon either, whichever results in the lower applicable interest rate margin (subject to certain exceptions), the Company’s total leverage ratio and the corporate family rating of the Company as determined by Standard &amp; Poor’s and Moody’s (ranging from 1.25% to 2.00% , in the case of the Eurocurrency margin, and 0.25% to 1.00% , in the case of the base rate margin). Swing line loans bear interest at the applicable rate, as specified under the terms of the 2015 Deutsche Bank Credit Agreement, based upon the currency borrowed. In conjunction with the 2015 Deutsche Bank Credit Agreement, the Company recorded a charge to Interest expense in the Consolidated Statement of Income for the year ended December 31, 2015 of $4.7 million to write-off certain deferred financing fees and original issue discount and expensed approximately $0.4 million of costs incurred in connection with the refinancing of the 2015 Deutsche Bank Credit Agreement. The Company had an original issue discount of $7.5 million and deferred financing fees of $8.1 million included in its Consolidated Balance Sheet as of December 31, 2015 , which will be accreted to Interest expense primarily using the effective interest method, over the life of the 2015 Deutsche Bank Credit Agreement. As of December 31, 2015 , the weighted-average interest rate of borrowings under the 2015 Deutsche Bank Credit Agreement was 1.83% , excluding accretion of original issue discount and amortization of deferred financing fees, and there was $688.8 million available on the revolving credit facility. The Company is also party to letter of credit facilities with total capacity of $718.8 million . Total letters of credit of $360.4 million were outstanding as of December 31, 2015 . On December 22, 2014, the Company entered into a receivables financing facility, pursuant to which it established a wholly 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program limit. On December 21, 2015, the Company increased the receivables financing facility by $15 million to $95 million and extended the facility through December 20, 2016. As of December 31, 2015 , the total outstanding borrowings under the receivables financing facility were $75.8 million and the interest rate was 1.2% . The scheduled termination date for the receivables financing facility may be extended from time to time. The facility contains representations, warranties, covenants and indemnities customary for facilities of this type. The facility does not contain any covenants that the Company views as materially constraining to the activities of its business. The contractual maturities of the Company’s debt as of December 31, 2015 are as follows (1) : (In thousands) 2016 $ 5,792 2017 4,536 2018 4,598 2019 2,405 2020 1,408,916 Total contractual maturities 1,426,247 Debt discount (2) (8,700 ) Total debt $ 1,417,547 (1) Represents scheduled payments required under the 2015 Deutsche Bank Credit Agreement through June 5, 2020, as well as the contractual maturities of other debt outstanding as of December 31, 2015 , and reflects management’s intention to repay scheduled maturities of the term loans outstanding under the 2015 Deutsche Bank Credit Agreement and the trade receivables financing arrangement (if not extended) with proceeds from the revolving credit facility. (2) Includes $1.2 million of deferred debt issuance costs pursuant to the adoption of ASU No. 2015-03. See Note 3, “Recently Issued Accounting Pronouncements” for further discussion. Certain U.S. subsidiaries of the Company have agreed to guarantee the obligations of the Company under the 2015 Deutsche Bank Credit Agreement. The 2015 Deutsche Bank Credit Agreement contains customary covenants limiting the ability of the Company and its subsidiaries to, among other things, incur debt or liens, merge or consolidate with others, dispose of assets, make investments or pay dividends. In addition, the 2015 Deutsche Bank Credit Agreement contains financial covenants requiring the Company to maintain a total leverage ratio, as defined therein, of not more than 3.5 to 1.0 and minimum interest coverage ratio, as defined therein, of 3.0 to 1.0, measured at the end of each quarter . The 2015 Deutsche Bank Credit Agreement contains various events of default (including failure to comply with the covenants under the 2015 Deutsche Bank Credit Agreement and related agreements) and upon an event of default the lenders may, subject to various customary cure rights, require the immediate payment of all amounts outstanding under the Term Loan and the Revolver. As of December 31, 2015, the Company is in compliance with the covenants under the 2015 Deutsche Bank Credit Agreement.</t>
  </si>
  <si>
    <t>Equity</t>
  </si>
  <si>
    <t>Equity [Abstract]</t>
  </si>
  <si>
    <t>Shareholders' Equity and Share-based Payments [Text Block]</t>
  </si>
  <si>
    <t>Equity Common and Preferred Stock During the years ended December 31, 2015 , 2014 and 2013 , 676,126 , 252,674 and 265,995 shares of Common stock, respectively, were issued in connection with stock option exercises and employee share-based payment arrangements that vested during the year. On May 13, 2013, the Company sold 7,500,000 shares of newly issued Colfax Common stock to underwriters for public resale pursuant to a shelf registration statement for an aggregate purchase price of $331.9 million . In conjunction with this issuance, the Company recognized $12.0 million in equity issuance costs which were recorded as a reduction to Additional paid-in capital during the year ended December 31, 2013. The Company entered into a Conversion Agreement with the BDT Investor, pursuant to which the BDT Investor exercised its option to convert 13,877,552 shares of Series A Perpetual Convertible Preferred Stock into 12,173,291 shares of the Company’s Common stock plus cash in lieu of a .22807018 share interest, which conversion occurred on February 12, 2014. As consideration for the BDT Investor’s agreement to exercise its optional conversion right, the Company paid approximately $23.4 million to the BDT Investor, of which $19.6 million represents the Preferred stock conversion inducement payment in the Consolidated Statement of Income for the year ended December 31, 2014. On February 20, 2014, the Company sold 9,200,000 shares of newly issued Colfax Common stock to underwriters for public resale pursuant to a shelf registration statement for an aggregate purchase price of $632.5 million . In conjunction with this issuance, the Company recognized $22.1 million in equity issuance costs, which were recorded as a reduction to Additional paid-in capital during the year ended December 31, 2014. The Company contributed 66,000 shares, 183,000 shares and 88,200 shares of newly issued Colfax Common stock to its U.S. defined benefit pension plan on May 21, 2015, January 15, 2014 and September 12, 2013, respectively. Share Repurchase Program On October 11, 2015, the Company’s Board of Directors authorized the repurchase of up to $100.0 million of the Company’s Common stock from time-to-time on the open market or in privately negotiated transactions, which will be retired upon repurchase. The repurchase program is authorized until December 31, 2016 and does not obligate the Company to acquire any specific number of shares. The timing and amount of shares repurchased is to be determined by management based on its evaluation of market conditions and other factors. The repurchase program is being conducted pursuant to SEC Rule 10b-18. During the year ended December 31, 2015 , the Company repurchased 986,279 shares of its common stock in open market transactions for approximately $27.4 million . From January 1, 2016 through February 3, 2016, the Company has repurchased 1,000,000 shares of the Company’s Common stock under a plan complying with Rule 10b5-1 under the Securities Exchange Act of 1934. As of February 4, 2016, the remaining stock repurchase authorization provided by the Company’s Board of Directors is approximately $52 million . Accumulated Other Comprehensive Loss The following table presents the changes in the balances of each component of Accumulated other comprehensive loss including reclassifications out of Accumulated other comprehensive loss for the years ended December 31, 2015 , 2014 and 2013 . All amounts are net of tax and noncontrolling interest. Accumulated Other Comprehensive Loss Components Net Unrecognized Pension And Other Post-Retirement Benefit Cost Foreign Currency Translation Adjustment Unrealized Gain (Loss) On Hedging Activities Total (In thousands) Balance at January 1, 2013 $ (247,332 ) $ 96,877 $ 3,861 $ (146,594 ) Acquisition of shares held by noncontrolling interest — (381 ) — (381 ) Other comprehensive income (loss) before reclassifications: Net actuarial gain 77,515 — — 77,515 Foreign currency translation adjustment (3,297 ) 24,349 39 21,091 Gain on long-term intra-entity foreign currency transactions — 2,176 — 2,176 Loss on net investment hedges — — (14,261 ) (14,261 ) Unrealized gain on cash flow hedges — — 3,832 3,832 Other comprehensive income (loss) before reclassifications 74,218 26,525 (10,390 ) 90,353 Amounts reclassified from Accumulated other comprehensive loss 10,022 — — 10,022 Net current period Other comprehensive income (loss) 84,240 26,525 (10,390 ) 100,375 Balance at December 31, 2013 $ (163,092 ) $ 123,021 $ (6,529 ) $ (46,600 ) Acquisition of shares held by noncontrolling interest — (942 ) — (942 ) Other comprehensive (loss) income before reclassifications: Net actuarial loss (89,379 ) — — (89,379 ) Foreign currency translation adjustment 4,742 (351,234 ) (32 ) (346,524 ) Gain on long-term intra-entity foreign currency transactions — 2,096 — 2,096 Gain on net investment hedges — — 39,374 39,374 Unrealized loss on cash flow hedges — — (8,932 ) (8,932 ) Other 1,934 — — 1,934 Other comprehensive (loss) income before reclassifications (82,703 ) (349,138 ) 30,410 (401,431 ) Amounts reclassified from Accumulated other comprehensive loss 5,282 — — 5,282 Net current period Other comprehensive (loss) income (77,421 ) (349,138 ) 30,410 (396,149 ) Balance at December 31, 2014 $ (240,513 ) $ (227,059 ) $ 23,881 $ (443,691 ) Other comprehensive income (loss) before reclassifications: Net actuarial gain 28,349 — — 28,349 Foreign currency translation adjustment 7,747 (301,011 ) (382 ) (293,646 ) Loss on long-term intra-entity foreign currency transactions — (550 ) — (550 ) Gain on net investment hedges — — 14,537 14,537 Unrealized loss on cash flow hedges — — (2,873 ) (2,873 ) Other 3,817 — — 3,817 Other comprehensive income (loss) before reclassifications 39,913 (301,561 ) 11,282 (250,366 ) Amounts reclassified from Accumulated other comprehensive loss 7,342 — — 7,342 Net current period Other comprehensive income (loss) 47,255 (301,561 ) 11,282 (243,024 ) Balance at December 31, 2015 $ (193,258 ) $ (528,620 ) $ 35,163 $ (686,715 ) The effect on Net income of amounts reclassified out of each component of Accumulated other comprehensive loss for the years ended December 31, 2015 , 2014 and 2013 is as follows: Year Ended December 31, 2015 Amounts Reclassified From Accumulated Other Comprehensive Loss Tax Benefit Total (In thousands) Pension and other post-retirement benefit cost: Amortization of net loss (1) $ 10,953 $ (3,744 ) $ 7,209 Amortization of prior service cost (1) 248 (115 ) 133 $ 11,201 $ (3,859 ) $ 7,342 Year Ended December 31, 2014 Amounts Reclassified From Accumulated Other Comprehensive Loss Tax Benefit Total (In thousands) Pension and other post-retirement benefit cost: Amortization of net loss (1) $ 7,097 $ (2,063 ) $ 5,034 Amortization of prior service cost (1) 248 — 248 $ 7,345 $ (2,063 ) $ 5,282 Year Ended December 31, 2013 Amounts Reclassified From Accumulated Other Comprehensive Loss Tax Benefit Total (In thousands) Pension and other post-retirement benefit cost: Amortization of net loss (1) $ 10,489 $ (715 ) $ 9,774 Amortization of prior service cost (1) 248 — 248 $ 10,737 $ (715 ) $ 10,022 (1) Included in the computation of net periodic benefit cost. See Note 13 , “Defined Benefit Plans” for additional details. During the years ended December 31, 2015 , 2014 and 2013 , Noncontrolling interest decreased by $22.8 million , $12.4 million and $17.5 million , respectively, as a result of Other comprehensive loss, primarily due to foreign currency translation adjustment. Share-Based Payments The Company adopted the Colfax Corporation 2008 Omnibus Incentive Plan on April 21, 2008, as amended and restated on April 2, 2012 (the “2008 Plan”). The 2008 Plan provides the Compensation Committee of the Company’s Board of Directors discretion in creating employee equity incentives. Awards under the 2008 Plan may be made in the form of stock options, stock appreciation rights, restricted stock, restricted stock units, dividend equivalent rights, performance shares, performance units, and other stock-based awards. The Company measures and recognizes compensation expense related to share-based payments based on the fair value of the instruments issued. Stock-based compensation expense is generally recognized as a component of Selling, general and administrative expense in the Consolidated Statements of Income, as payroll costs of the employees receiving the awards are recorded in the same line item. The Company’s Consolidated Statements of Income reflect the following amounts related to stock-based compensation: Year Ended December 31, 2015 2014 2013 (In thousands) Stock-based compensation expense $ 16,321 $ 17,580 $ 13,334 Deferred tax benefit 5,342 4,054 434 As of December 31, 2015 , the Company had $50.3 million of unrecognized compensation expense related to stock-based awards that will be recognized over a weighted-average period of approximately 1.7 years . The intrinsic value of awards exercised or issued upon vesting was $21.8 million , $13.3 million and $9.2 million during the years ended December 31, 2015 , 2014 and 2013 , respectively. Stock Options Under the 2008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5 2014 2013 Expected period that options will be outstanding (in years) 5.02 4.87 4.90 Interest rate (based on U.S. Treasury yields at the time of grant) 1.62 % 1.62 % 1.06 % Volatility 28.75 % 34.67 % 43.22 % Dividend yield — — — Weighted-average fair value of options granted $ 11.87 $ 22.65 $ 18.07 Expected volatility is estimated based on the historical volatility of comparable public companies. The Company considers historical data to estimate employee termination within the valuation model. Separate groups of employees that have similar historical exercise behavior are considered separately for valuation purpose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Weighted- Weighted- Aggregate (1) (In thousands) Outstanding at January 1, 2015 2,910,109 $ 40.19 Granted 2,135,169 41.63 Exercised (364,211 ) 16.62 Forfeited (381,156 ) 60.74 Expired (38,321 ) 41.74 Outstanding at December 31, 2015 4,261,590 $ 41.07 5.05 $ 1,916 Vested or expected to vest at December 31, 2015 4,196,996 $ 40.97 5.04 $ 1,916 Exercisable at December 31, 2015 1,701,182 $ 35.06 3.40 $ 1,916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Restricted Stock Units Under the 2008 Plan, the Compensation Committee of the Board of Directors may award performance-based restricted stock units (“PRSUs”), the vesting of which is contingent upon meeting various performance goals. The vesting of the stock units is determined based on whether the Company achieves the applicable performance criteria established by the Compensation Committee of the Board of Directors. If the performance criteria are satisfied, the units are subject to additional time vesting requirements, by which units will vest fully in two equal installments on the fourth and fifth anniversary of the grant date, provided the individual remains an employee during this period. Under the 2008 Plan, the Compensation Committee of the Board of Directors may award non-performance-based restricted stock units (“RSUs”) to select executives, employees and outside directors. The Compensation Committee determines the terms and conditions of each award, incl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fair value of PRSUs and RSUs is equal to the market value of a share of Common stock on the date of grant and the related compensation expense is recognized ratably over the requisite service period and, for PRSUs, when it is expected that any of the performance criterion will be achieved. The performance criteria have not yet been met for the PRSUs granted during the years ended December 31, 2015 and 2014. The activity in the Company’s PRSUs and RSUs is as follows: PRSUs RSUs Number Weighted- Number Weighted- Nonvested at January 1, 2015 581,936 $ 38.67 168,911 $ 56.13 Granted 343,715 40.55 353,887 39.53 Vested (259,539 ) 25.64 (66,366 ) 42.69 Forfeited (143,101 ) 61.28 (42,911 ) 54.99 Nonvested at December 31, 2015 523,011 $ 40.19 413,521 $ 44.20 The fair value of shares vested during the years ended December 31, 2015 , 2014 and 2013 was $8.9 million , $6.4 million and $2.5 million , respectively.</t>
  </si>
  <si>
    <t>Accrued Liabilities</t>
  </si>
  <si>
    <t>Accrued Liabilities [Abstract]</t>
  </si>
  <si>
    <t>Accrued Liabilities Disclosure [Text Block]</t>
  </si>
  <si>
    <t>Accrued Liabilities Accrued liabilities in the Consolidated Balance Sheets consisted of the following: December 31, 2015 2014 (1) (In thousands) Accrued payroll $ 99,383 $ 120,068 Advance payment from customers 45,590 58,049 Accrued taxes 51,834 52,599 Accrued asbestos-related liability 48,780 50,175 Warranty liability - current portion 36,128 47,966 Accrued restructuring liability - current portion 12,918 21,846 Accrued third-party commissions 10,275 11,026 Other 86,751 128,254 Accrued liabilities $ 391,659 $ 489,983 (1)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he Company also retrospectively adjusted amounts recorded as of December 31, 2014 for the adoption of ASU 2015-17. See Note 3, “Recently Issued Accounting Pronouncements” for further discussion.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5 Balance at Beginning of Period Provisions Payments Foreign Currency Translation Balance at End of Period (3) (In thousands) Restructuring and other related charges: Gas and Fluid Handling: Termination benefits (1) $ 7,551 $ 19,927 $ (22,994 ) $ (505 ) $ 3,979 Facility closure costs (2) 1,445 9,031 (7,643 ) (176 ) 2,657 8,996 28,958 (30,637 ) (681 ) 6,636 Non-cash impairment 2,569 31,527 Fabrication Technology: Termination benefits (1) 11,155 15,507 (20,196 ) (435 ) 6,031 Facility closure costs (2) 1,937 5,321 (6,647 ) (185 ) 426 13,092 20,828 (26,843 ) (620 ) 6,457 Non-cash impairment 8,822 29,650 Corporate and Other: Facility closure costs (2) 922 — (254 ) (43 ) 625 922 — (254 ) (43 ) 625 $ 23,010 49,786 $ (57,734 ) $ (1,344 ) $ 13,718 Non-cash impairment 11,391 $ 61,17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5 , $12.9 million and $0.8 million of the Company’s restructuring liability was included in Accrued liabilities and Other liabilities, respectively. Year Ended December 31, 2014 Balance at Beginning of Period Provisions Payments Foreign Currency Translation Balance at End of Period (3) (In thousands) Restructuring and other related charges: Gas and Fluid Handling: Termination benefits (1) $ 3,638 $ 18,179 $ (13,887 ) $ (379 ) $ 7,551 Facility closure costs (2) 756 5,491 (4,714 ) (88 ) 1,445 4,394 23,670 (18,601 ) (467 ) 8,996 Non-cash impairment 2,863 26,533 Fabrication Technology: Termination benefits (1) 7,033 26,790 (22,227 ) (441 ) 11,155 Facility closure costs (2) 1,429 3,018 (2,355 ) (155 ) 1,937 8,462 29,808 (24,582 ) (596 ) 13,092 Non-cash impairment 1,780 31,588 Corporate and Other: Facility closure costs (2) 1,259 — (275 ) (62 ) 922 1,259 — (275 ) (62 ) 922 $ 14,115 53,478 $ (43,458 ) $ (1,125 ) $ 23,010 Non-cash impairment 4,643 $ 58,12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4 , $21.8 million and $1.2 million of the Company’s restructuring liability was included in Accrued liabilities and Other liabilities, respectively. The Company expects to incur Restructuring and other related charges of approximately $70 million during the year ending December 31, 2016 related to these restructuring activities.</t>
  </si>
  <si>
    <t>Defined Benefit Plans</t>
  </si>
  <si>
    <t>Compensation and Retirement Disclosure [Abstract]</t>
  </si>
  <si>
    <t>Pension and Other Postretirement Benefits Disclosure [Text Block]</t>
  </si>
  <si>
    <t>Defined Benefit Plans The Company sponsors various defined benefit plans, defined contribution plans and other post-retirement benefits plans, including health and life insurance, for certain eligible employees or former employees. The Company uses December 31 st as the measurement date for all of its employee benefit plans. The following table summarizes the total changes in the Company’s pension and accrued post-retirement benefits and plan assets and includes a statement of the plans’ funded status: Pension Benefits Other Post-Retirement Benefits Year Ended December 31, Year Ended December 31, 2015 2014 2015 2014 (In thousands) Change in benefit obligation: Projected benefit obligation, beginning of year $ 1,765,493 $ 1,640,418 $ 35,085 $ 28,823 Acquisitions 31,914 48,938 4,983 1,011 Service cost 4,612 4,883 33 155 Interest cost 54,807 70,469 1,170 1,304 Actuarial (gain) loss (93,878 ) 211,170 (6,410 ) 5,553 Foreign exchange effect (77,854 ) (97,525 ) — — Benefits paid (105,589 ) (111,971 ) (1,942 ) (1,761 ) Settlements (29,811 ) (1,387 ) — — Other 949 498 174 — Projected benefit obligation, end of year $ 1,550,643 $ 1,765,493 $ 33,093 $ 35,085 Accumulated benefit obligation, end of year $ 1,530,327 $ 1,739,642 $ 33,093 $ 35,085 Change in plan assets: Fair value of plan assets, beginning of year $ 1,469,103 $ 1,367,315 $ — $ — Acquisitions 28,591 42,051 — — Actual return on plan assets (9,390 ) 174,065 — — Employer contribution (1) 45,594 69,714 1,942 1,761 Foreign exchange effect (63,060 ) (70,851 ) — — Benefits paid (105,589 ) (111,971 ) (1,942 ) (1,761 ) Settlements (28,399 ) (1,387 ) — — Other 555 167 — — Fair value of plan assets, end of year $ 1,337,405 $ 1,469,103 $ — $ — Funded status, end of year $ (213,238 ) $ (296,390 ) $ (33,093 ) $ (35,085 ) Amounts recognized on the Consolidated Balance Sheet at December 31: Non-current assets $ 73,914 $ 58,997 $ — $ — Current liabilities (4,741 ) (5,328 ) (2,915 ) (2,749 ) Non-current liabilities (282,411 ) (350,059 ) (30,178 ) (32,336 ) Total $ (213,238 ) $ (296,390 ) $ (33,093 ) $ (35,085 ) (1) Contributions during the years ended December 31, 2015 and 2014 include contributions of 66,000 and 183,000 shares of Colfax Common stock, respectively, with values on the contribution dates of approximately $3.4 million and $11.9 million , respectively. The accumulated benefit obligation and fair value of plan assets for the pension plans with accumulated benefit obligations in excess of plan assets were $1.0 billion and $0.7 billion , respectively, as of December 31, 2015 and $1.3 billion and $1.0 billion , respectively, as of December 31, 2014 . The projected benefit obligation and fair value of plan assets for the pension plans with projected benefit obligations in excess of plan assets were $1.0 billion and $0.7 billion , respectively, as of December 31, 2015 and $1.4 billion and $1.1 billion , respectively, as of December 31, 2014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5 2014 (In thousands) Change in benefit obligation: Projected benefit obligation, beginning of year $ 1,265,143 $ 1,205,554 Acquisitions — 21,578 Service cost 4,506 4,883 Interest cost 37,253 51,658 Actuarial (gain) loss (64,801 ) 144,232 Foreign exchange effect (77,854 ) (97,525 ) Benefits paid (60,162 ) (64,347 ) Settlements (29,811 ) (1,387 ) Other 949 497 Projected benefit obligation, end of year $ 1,075,223 $ 1,265,143 Accumulated benefit obligation, end of year $ 1,054,907 $ 1,239,292 Change in plan assets: Fair value of plan assets, beginning of year $ 1,079,497 $ 999,197 Acquisitions — 20,873 Actual return on plan assets 11,159 139,460 Employer contribution 41,659 56,384 Foreign exchange effect (63,060 ) (70,851 ) Benefits paid (60,162 ) (64,347 ) Settlements (28,399 ) (1,387 ) Other 555 168 Fair value of plan assets, end of year $ 981,249 $ 1,079,497 Funded status, end of year $ (93,974 ) $ (185,646 ) Expected contributions to the Company’s pension and other post-employment benefit plans for the year ending December 31, 2016 , related to plans as of December 31, 2015 , are $34.9 million . The following benefit payments are expected to be paid during each respective fiscal year: Pension Benefits Other Post-Retirement Benefits All Plans Foreign Plans (In thousands) 2016 $ 88,062 $ 53,907 $ 2,915 2017 88,781 54,821 2,823 2018 89,611 55,994 2,717 2019 88,702 55,459 2,490 2020 89,083 56,074 2,268 2021- 2025 445,740 289,491 9,076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15 2014 Allocation U.S. Plans: Equity securities: U.S. 42 % 43 % 30% - 45% International 16 % 15 % 10% - 20% Fixed income 41 % 41 % 30% - 50% Other 1 % 1 % 0% - 20% Cash and cash equivalents — % — % 0% - 5% Foreign Plans: Equity securities 32 % 30 % 10% - 50% Fixed income securities 64 % 66 % 50% - 90% Cash and cash equivalents 1 % 1 % 0% - 25% Other 3 % 3 % 0% - 5% A summary of the Company’s pension plan assets for each fair value hierarchy level for the periods presented follows (see Note 14, “Financial Instruments and Fair Value Measurements” for further description of the levels within the fair value hierarchy): December 31, 2015 Measured at Net Asset Value (1) Level Level Level (In thousands) U.S. Plans: Equity securities: U.S. large cap $ 100,226 $ — $ — $ — $ 100,226 U.S. small/mid cap 40,899 7,874 — — 48,773 International 58,642 — — — 58,642 Fixed income mutual funds: U.S. government and corporate 143,787 — — — 143,787 Other (2) 2,917 1,811 — — 4,728 Foreign Plans: Cash and cash equivalents — 12,832 — — 12,832 Equity securities 130,078 150,376 32,398 — 312,852 Non-U.S. government and corporate bonds — 282,504 343,870 — 626,374 Other (2) — 1,964 27,227 — 29,191 $ 476,549 $ 457,361 $ 403,495 $ — $ 1,337,405 (1) In accordance with ASU No. 2015-07, certain investments that are measured at fair value using the net asset value per share (or its equivalent)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See further discussion in Note 3, “Recently Issued Accounting Pronouncements”. (2) Represents diversified portfolio funds, real estate and reinsurance contracts and money market funds. December 31, 2014 Measured at Net Asset Value (1) Level Level Level (In thousands) U.S. Plans: Equity securities: U.S. large cap $ 100,263 $ 3,901 $ — $ — $ 104,164 U.S. small/mid cap 43,670 19,540 — — 63,210 International 56,252 2,461 — — 58,713 Fixed income mutual funds: U.S. government and corporate 147,364 10,508 — — 157,872 Structured loan fund 1,226 — — — 1,226 Other (2) 2,798 1,623 — — 4,421 Foreign Plans: Cash and cash equivalents — 12,951 — — 12,951 Equity securities 125,273 161,524 39,310 — 326,107 Non-U.S. government and corporate bonds — 308,705 399,285 — 707,990 Other (2) — 2,040 30,409 — 32,449 $ 476,846 $ 523,253 $ 469,004 $ — $ 1,469,103 (1) In accordance with ASU No. 2015-07, certain investments that are measured at fair value using the net asset value per share (or its equivalent)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See further discussion in Note 3, “Recently Issued Accounting Pronouncements”. (2) Represents diversified portfolio funds and reinsurance contracts maintained for certain plans. The following table sets forth the components of net periodic benefit cost and Other comprehensive (loss) income of the Company’s defined benefit pension plans and other post-retirement employee benefit plans: Pension Benefits Other Post-Retirement Benefits Year Ended December 31, Year Ended December 31, 2015 2014 2013 2015 2014 2013 (In thousands) Components of Net Periodic Benefit Cost: Service cost $ 4,612 $ 4,883 $ 3,985 $ 33 $ 155 $ 179 Interest cost 54,807 70,469 63,132 1,170 1,304 1,090 Amortization 11,515 6,608 9,672 259 468 609 Settlement (gain) loss (582 ) 190 (592 ) — — — Other 525 328 (154 ) 174 — 125 Expected return on plan assets (58,107 ) (69,055 ) (58,511 ) — — — Net periodic benefit cost $ 12,770 $ 13,423 $ 17,532 $ 1,636 $ 1,927 $ 2,003 Change in Plan Assets and Benefit Obligations Recognized in Other Comprehensive (Loss) Income: Current year net actuarial (gain) loss $ (33,558 ) $ 96,005 $ (69,463 ) $ (6,410 ) $ 5,553 $ (6,072 ) Less amounts included in net periodic benefit cost: Amortization of net loss (11,515 ) (6,608 ) (9,672 ) (11 ) (220 ) (361 ) Settlement loss (952 ) (190 ) (32 ) — — — Amortization of prior service cost — — — (248 ) (248 ) (248 ) Total recognized in Other comprehensive (loss) income $ (46,025 ) $ 89,207 $ (79,167 ) $ (6,669 ) $ 5,085 $ (6,681 ) The following table sets forth the components of net periodic benefit cost and Other comprehensive (loss) income of the foreign defined benefit pension plans, included in the table above: Foreign Pension Benefits Year Ended December 31, 2015 2014 2013 (In thousands) Components of Net Periodic Benefit Cost: Service cost $ 4,506 $ 4,883 $ 3,985 Interest cost 37,253 51,658 46,775 Amortization 4,272 1,669 2,305 Settlement (gain) loss (582 ) 190 (592 ) Other 525 328 (154 ) Expected return on plan assets (32,921 ) (44,287 ) (34,541 ) Net periodic benefit cost $ 13,053 $ 14,441 $ 17,778 Change in Plan Assets and Benefit Obligations Recognized in Other Comprehensive (Loss) Income: Current year net actuarial (gain) loss $ (50,216 ) $ 38,904 $ (16,121 ) Less amounts included in net periodic benefit cost: Amortization of net loss (4,272 ) (1,669 ) (2,305 ) Settlement loss (952 ) (190 ) (32 ) Amortization of prior service cost — — — Total recognized in Other comprehensive (loss) income $ (55,440 ) $ 37,045 $ (18,458 ) 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5 2014 2015 2014 (In thousands) Net actuarial loss (gain) $ 239,225 $ 285,250 $ (1,845 ) $ 4,576 Prior service cost — — 559 807 Total $ 239,225 $ 285,250 $ (1,286 ) $ 5,383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6 are as follows: Pension Benefits Other Post- (In thousands) Net actuarial loss $ 8,336 $ 8 Prior service cost — 248 Total $ 8,336 $ 256 The key economic assumptions used in the measurement of the Company’s pension and other post-retirement benefit obligations are as follows: Pension Benefits Other Post-Retirement December 31, December 31, 2015 2014 2015 2014 Weighted-average discount rate: All plans 3.6 % 3.3 % 4.0 % 3.6 % Foreign plans 3.5 % 3.3 % — — Weighted-average rate of increase in compensation levels for active foreign plans 1.5 % 1.6 % — — The key economic assumptions used in the computation of net periodic benefit cost are as follows: Pension Benefits Other Post-Retirement Benefits Year Ended December 31, Year Ended December 31, 2015 2014 2013 2015 2014 2013 Weighted-average discount rate: All plans 3.3 % 4.4 % 4.0 % 3.6 % 4.4 % 3.5 % Foreign plans 3.3 % 4.4 % 4.2 % — — — Weighted-average expected return on plan assets: All plans 4.7 % 5.4 % 5.1 % — — — Foreign plans 3.9 % 4.9 % 4.3 % — — — Weighted-average rate of increase in compensation levels for active foreign plans 1.6 % 1.7 % 1.5 % — — — In determining discount rates, the Company utilizes the single discount rate equivalent to discounting the expected future cash flows from each plan using the yields at each duration from a published yield curve as of the measurement date. For measurement purposes, a weighted-average annual rate of increase in the per capita cost of covered health care benefits of approximately 6.0% was assumed. The rate was assumed to decrease gradually to 5.0% by 2021 for one the Company’s plans and to 4.5% by 2027 for the remaining plans and remain at those levels thereafter for benefits covered under the plans.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5 $ 118 $ (95 ) Effect on post-retirement benefit obligation at December 31, 2015 3,035 (2,471 ) The Company maintains defined contribution plans covering certain union and non-union employees. The Company’s expense for the years ended December 31, 2015 , 2014 and 2013 was $26.5 million , $25.3 million and $21.5 million , respectively.</t>
  </si>
  <si>
    <t>Financial Instruments and Fair Value Measurements</t>
  </si>
  <si>
    <t>Financial Instruments and Fair Value Measurements [Abstract]</t>
  </si>
  <si>
    <t>Fair Value Assets and Liabilities Measured On Recurring and Nonrecurring Basis [Text Block]</t>
  </si>
  <si>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1.4 billion and $1.5 billion as of December 31, 2015 and 2014,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on a recurring basis for each fair value hierarchy level for the periods presented is as follows: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December 31, 2014 Level Level Level Total (In thousands) Assets: Cash equivalents $ 23,143 $ — $ — $ 23,143 Foreign currency contracts related to sales - designated as hedges — 4,524 — 4,524 Foreign currency contracts related to sales - not designated as hedges — 1,007 — 1,007 Foreign currency contracts related to purchases - designated as hedges — 1,980 — 1,980 Foreign currency contracts related to purchases - not designated as hedges — 478 — 478 Deferred compensation plans — 2,941 — 2,941 $ 23,143 $ 10,930 $ — $ 34,073 Liabilities: Foreign currency contracts related to sales - designated as hedges $ — $ 7,163 $ — $ 7,163 Foreign currency contracts related to sales - not designated as hedges — 2,793 — 2,793 Foreign currency contracts related to purchases - designated as hedges — 695 — 695 Foreign currency contracts related to purchases - not designated as hedges — 661 — 661 Deferred compensation plans — 2,941 — 2,941 $ — $ 14,253 $ — $ 14,253 There were no transfers in or out of Level One, Two or Three during the year ended December 31, 2015 . Cash Equivalents 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 Derivatives The Company periodically enters into foreign currency, interest rate swap and commodity derivative contracts. The Company uses interest rate swaps to manage exposure to interest rate fluctuations. Foreign currency contracts are used to manage exchange rate fluctuations. Commodity futures contracts are used to manage costs of raw materials used in the Company’s production processes. There were no changes during the periods presented in the Company’s valuation techniques used to measure asset and liability fair values on a recurring basis. Foreign Currency Contracts.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 As of December 31, 2015 and 2014 , the Company had foreign currency contracts with the following notional values: December 31, 2015 2014 (In thousands) Foreign currency contracts sold - not designated as hedges $ 119,653 $ 124,838 Foreign currency contracts sold - designated as hedges 206,366 250,743 Foreign currency contracts purchased - not designated as hedges 41,480 36,080 Foreign currency contracts purchased - designated as hedges 62,794 53,944 Total foreign currency derivatives $ 430,293 $ 465,605 The Company recognized the following in its Consolidated Financial Statements related to its derivative instruments: Year Ended December 31, 2015 2014 2013 (In thousands) Contracts Designated as Hedges: Foreign Currency Contracts - related to customer sales contracts: Unrealized (loss) gain $ (2,350 ) $ (4,706 ) $ 3,801 Realized (loss) gain (512 ) (5,776 ) 654 Foreign Currency Contracts - related to supplier purchase contracts: Unrealized (loss) gain (1,173 ) (1,719 ) 397 Realized gain (loss) 756 3,386 (298 ) Unrealized gain (loss) on net investment hedges (1) 14,537 39,374 (14,261 ) Contracts Not Designated in a Hedge Relationship: Foreign Currency Contracts - related to customer sales contracts: Unrealized gain (loss) 2,260 (1,389 ) (762 ) Realized (loss) gain (5,644 ) (4,342 ) 1,112 Foreign Currency Contracts - related to supplier purchases contracts: Unrealized gain (loss) 393 (1,304 ) 1,687 Realized gain 1,165 1,355 1,359 (1) The unrealized gain (loss) on net investment hedges is attributable to the change in valuation of Euro denominated debt.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Customers purchasing from our operations in China represented 20% and 18% of the Company’s Accounts receivable, net as of December 31, 2015 and 2014 , respectively.</t>
  </si>
  <si>
    <t>Commitments and Contingencies</t>
  </si>
  <si>
    <t>Commitments and Contingencies Disclosure [Abstract]</t>
  </si>
  <si>
    <t>Commitments and Contingencies Disclosure [Text Block]</t>
  </si>
  <si>
    <t>Commitments and Contingencies Asbestos and Other Product Liability Contingencies Certain subsidiaries are each one of many defendants in a large number of lawsuits that claim personal injury as a result of exposure to asbestos from products manufactur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 Claims activity since December 31 related to asbestos claims is as follows (1) : Year Ended December 31, 2015 2014 2013 (Number of claims) Claims unresolved, beginning of period 21,681 22,393 23,523 Claims filed (2) 4,821 4,850 6,299 Claims resolved (3) (5,919 ) (5,562 ) (7,429 ) Claims unresolved, end of period 20,583 21,681 22,393 (In dollars) Average cost of resolved claims (4) $ 6,056 $ 7,513 $ 5,979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 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the Company’s policy to record a liability for asbestos-related liability costs for the longest period of time that i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range of reasonably possible loss is estimable at the current time. Accordingly, no accrual has been recorded for any costs which may be paid after the next 15 years. Defense costs associated with asbestos-related liabilities as well as costs incurred related to litigation against the subsidiaries’ insurers are expensed as incurred. Each subsidiary has separate insurance coverage acquired prior to Company ownership of each independent entity. In its evaluation of the insurance asset, the Company used differing insurance allocation methodologies for each subsidiary based upon the applicable law pertaining to the affected subsidiary. For one of the subsidiaries, the Delaware Court of Chancery ruled on October 14, 2009 that asbestos-related costs should be allocated among excess insurers using an “all sums” allocation (which allows an insured to collect all sums paid in connection with a claim from any insurer whose policy is triggered, up to the policy’s applicable limits) and that the subsidiary has rights to excess insurance policies purchased by a former owner of the business. Based upon this ruling mandating an “all sums” allocation, as well as more recent rulings by the Delaware Superior Court concerning the subsidiary’s coverage rights, the Company currently estimates that the subsidiary’s future expected recovery percentage is approximately 93% of asbestos-related costs with the subsidiary expected to be responsible for approximately 7% of its future asbestos-related costs. Depending on the outcome of the appeal discussed below, the expected insurance recovery percentage could change. The subsidiary was notified in 2010 by the primary and umbrella carrier who had been fully defending and indemnifying the subsidiary for 20 years that the limits of liability of its primary and umbrella layer policies had been exhausted. Since then, the subsidiary has sought coverage from certain excess layer insurers whose terms and conditions follow form to the umbrella carrier. Certain first-layer excess insurers have defended and/or indemnified the subsidiary, subject to their reservations of rights and their applicable policy limits. A trial concerning the payment obligations of the Company’s excess insurers concluded during the fourth quarter of 2012 and the Superior Court issued a final judgment during the third quarter of 2014. Appeals have been entered. The subsidiary has been largely unsuccessful in obtaining defense and indemnity payments from its excess insurers. While not impacting the results of operations, the Company has funded $78.4 million that it expects its excess insurers to ultimately reimburse through December 31, 2015 , and until the final rulings ordering payment by the insurers are issued, cash funding could range up to $10 million per quarter until final resolution. Various aspects of the final judgments of the Delaware Court of Chancery and Superior Court have been appealed to the Delaware Supreme Court, and an oral argument before the Delaware Supreme Court was held on May 27, 2015. The Delaware Supreme Court has certified certain questions of law to the New York Court of Appeals, New York’s highest appellate court, including the question of what allocation methodology should be applied to the subsidiary’s policies. In the event that the New York court were to apply a methodology other than “all sums”, the subsidiary’s future expected recovery would likely be reduced by amounts that we estimate could range from minimal to $30 million . In 2003, another subsidiary filed a lawsuit against a large number of its insurers and its former parent to resolve a variety of disputes concerning insurance for asbestos-related bodily injury claims asserted against it. Although none of these insurance companies contested coverage, they disputed the timing, reasonableness and allocation of payments. It was determined by court ruling in 2007 that the allocation methodology mandated by the New Jersey courts will apply. Further court rulings in December of 2009 clarified the allocation calculation related to amounts currently due from insurers as well as amounts the Company expects to be reimbursed for asbestos-related costs incurred in future periods. In connection with this litigation, the court engaged a special master to review the appropriate information and recommend an allocation formula in accordance with applicable law and the facts of the case. During 2010, the court-appointed special allocation master made its recommendation. In May 2011, the court accepted the recommendation with modifications. A final judgment at the trial court level in this litigation was rendered during the year ended December 31, 2011. The Appellate Division confirmed the trial court rulings during the year ended December 31, 2014. In 2015, the New Jersey Supreme Court refused to grant certification of the appeals, effectively ending the matter. The subsidiary expects to be responsible for approximately 19.9% of all future asbestos-related costs. Due to a statistically significant increase in mesothelioma and lung cancer claims and higher settlement values per claim that have occurred and are expected to continue to occur in certain jurisdictions, partially offset by lower claims and lower settlement values per claim in other jurisdictions, the Company recorded a $0.6 million pre-tax charge during year ended December 31, 2013 . The pre-tax charge was comprised of an increase in asbestos-related liabilities of $10.8 million partially offset by an increase in expected insurance recoveries of $10.2 million . During the year ended December 31, 2014 , the Company recorded a $6.9 million pre-tax charge, comprised of an increase in asbestos-related liabilities of $14.5 million partially offset by an increase in expected insurance recoveries of $7.6 million , due to a higher number of asbestos claims settlements and a decline in the insurance recovery rate that have occurred. Due to an increase in mesothelioma and lung cancer claims and higher settlement values per claim that have occurred and are expected to continue to occur in certain jurisdictions, the Company recorded a $4.1 million pre-tax charge during the year ended December 31, 2015 . The pre-tax charge was comprised of an increase in asbestos-related liabilities of $20.2 million partially offset by an increase in expected insurance recoveries of $16.1 million . These pre-tax charges were included in Selling, general and administrative expense in the Consolidated Statements of Income. The Company’s Consolidated Balance Sheets included the following amounts related to asbestos-related litigation: December 31, 2015 2014 (In thousands) Current asbestos insurance asset (1) $ 28,872 $ 34,540 Long-term asbestos insurance asset (2) 284,095 282,679 Long-term asbestos insurance receivable (2) 96,007 82,340 Accrued asbestos liability (3) 48,780 50,175 Long-term asbestos liability (4) 350,394 346,099 (1) Included in Other current assets in the Consolidated Balance Sheets. (2) Included in Other assets in the Consolidated Balance Sheets. (3) 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s insurers, which is included in Accrued liabilities in the Consolidated Balance Sheets. (4) Included in Other liabilities in the Consolidated Balance Sheets.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On April 10, 2015, the Court of Chancery of the State of Delaware dismissed with prejudice, in its entirety and on the merits, the derivative action brought in March 2014 by two alleged stockholders of the Company against our directors, BDT CF Acquisition Vehicle, LLC and BDT Capital Partners, LLC. The Lincoln Electric Company and Lincoln Global, Inc. (collectively, “Lincoln Electric”) filed suit against The ESAB Group, Inc. and ESAB AB in the United States District Court, Eastern District of Texas, alleging infringement of certain patents allegedly owned by Lincoln Electric. The complaint, as amended, seeks undisclosed damages plus interest, an award of attorneys’ fees and expenses, and injunctive relief. The defendants answered the complaint, denying Lincoln Electric’s infringement allegations and asserting affirmative defenses, on October 20, 2015. The litigation is in an early stage, and is not expected to have a material adverse effect on the financial condition, results of operations or cash flow of the Company. The defendants are vigorously defending against the claims.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Minimum Lease Obligations The Company’s minimum obligations under non-cancelable operating leases are as follows: December 31, 2015 (In thousands) 2016 $ 32,121 2017 19,798 2018 15,624 2019 14,064 2020 12,390 Thereafter 47,333 Total $ 141,330 The Company’s operating leases extend for varying periods and, in some cases, contain renewal options that would extend the existing terms. During the years ended December 31, 2015 , 2014 and 2013 , the Company’s net rental expense related to operating leases was $39.9 million , $39.8 million and $35.4 million , respectively. Off-Balance Sheet Arrangements As of December 31, 2015 , the Company had $351.4 million of unconditional purchase obligations with suppliers, substantially all of which is expected to be paid by December 31, 2016.</t>
  </si>
  <si>
    <t>Segment Information</t>
  </si>
  <si>
    <t>Segment Reporting [Abstract]</t>
  </si>
  <si>
    <t>Segment Reporting Disclosure [Text Block]</t>
  </si>
  <si>
    <t>Segment Information 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 Gas and Fluid Handling - a global supplier of a broad range of gas- and fluid-handling products, including heavy-duty centrifugal and axial fans, rotary heat exchangers, gas compressors, pumps, fluid-handling systems, controls and specialty valves, which serves customers in the power generation, oil, gas and petrochemical, mining, marine (including defense) and general industrial and other end markets; and ▪ Fabrication Technology - a global supplier of welding equipment and consumables, cutting equipment and consumables and automated welding and cutting system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Year Ended December 31, 2015 2014 2013 (In thousands) Net sales: Gas and fluid handling $ 1,981,816 $ 2,329,598 $ 2,104,048 Fabrication technology 1,985,237 2,294,878 2,103,161 Total Net sales $ 3,967,053 $ 4,624,476 $ 4,207,209 Segment operating income (loss) (1) : Gas and fluid handling $ 194,469 $ 254,240 $ 270,708 Fabrication technology 198,337 265,813 219,634 Corporate and other (46,984 ) (52,379 ) (48,448 ) Total segment operating income $ 345,822 $ 467,674 $ 441,894 Depreciation, amortization and impairment charges: Gas and fluid handling $ 68,457 $ 96,763 $ 62,792 Fabrication technology 84,913 76,406 55,339 Corporate and other 1,172 1,555 1,127 Total depreciation, amortization and impairment charges $ 154,542 $ 174,724 $ 119,258 Capital expenditures: Gas and fluid handling $ 34,303 $ 32,558 $ 37,995 Fabrication technology 35,261 47,955 33,437 Corporate and other 313 3,945 50 Total capital expenditures $ 69,877 $ 84,458 $ 71,482 (1) The following is a reconciliation of Income before income taxes to segment operating income: Year Ended December 31, 2015 2014 2013 Income before income taxes $ 236,902 $ 358,248 $ 302,795 Interest expense 47,743 51,305 103,597 Restructuring and other related charges 61,177 58,121 35,502 Segment operating income $ 345,822 $ 467,674 $ 441,894 December 31, 2015 2014 (In thousands) Investments in Equity Method Investees: Gas and fluid handling $ 3,805 $ 7,085 Fabrication technology 42,106 45,411 $ 45,911 $ 52,496 Total Assets (1) : Gas and fluid handling $ 3,482,471 $ 3,648,860 Fabrication technology 3,157,078 3,470,426 Corporate and other 93,370 92,231 Total Assets $ 6,732,919 $ 7,211,517 (1)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he Company also retrospectively adjusted amounts recorded as of December 31, 2014 for the adoption of ASU 2015-03 and ASU 2015-17. See Note 3, “Recently Issued Accounting Pronouncements” for further discussion. The detail of the Company’s operations by product type and geography is as follows: Year Ended December 31, 2015 2014 2013 (In thousands) Net Sales by Major Product: Gas handling $ 1,449,115 $ 1,676,180 $ 1,440,731 Fluid handling 532,701 653,418 663,317 Welding and cutting 1,985,237 2,294,878 2,103,161 Total Net sales $ 3,967,053 $ 4,624,476 $ 4,207,209 Net Sales by Origin (1) : United States $ 1,124,883 $ 1,097,864 $ 836,636 Foreign locations 2,842,170 3,526,612 3,370,573 Total Net sales $ 3,967,053 $ 4,624,476 $ 4,207,209 (1) The Company attributes revenues from external customers to individual countries based upon the country in which the sale was originated. December 31, 2015 2014 (2) (In thousands) Property, Plant and Equipment, Net (1) : United States $ 179,194 $ 177,957 Czech Republic 75,540 79,430 China 63,784 76,959 Other Foreign Locations 326,018 393,089 Property, plant and equipment, net $ 644,536 $ 727,435 (1) As the Company does not allocate all long-lived assets, specifically intangible assets, to each individual country, evaluation of long-lived assets in total is impracticable. (2)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t>
  </si>
  <si>
    <t>Selected Quarterly Data - (Unaudited)</t>
  </si>
  <si>
    <t>Selected Quarterly Financial Information [Abstract]</t>
  </si>
  <si>
    <t>Quarterly Financial Information [Text Block]</t>
  </si>
  <si>
    <t>Selected Quarterly Data—(unaudited) Provided below is selected unaudited quarterly financial data for the years ended December 31, 2015 and 2014 . Quarter Ended March 27, 2015 June 26, 2015 September 25, 2015 December 31, (3) (In thousands, except per share data) Net sales $ 911,070 $ 1,025,375 $ 969,144 $ 1,061,464 Gross profit 294,438 328,037 295,874 333,425 Net income 56,275 58,829 23,545 48,529 Net income attributable to Colfax Corporation common shareholders 52,056 53,127 18,359 44,197 Net income per share – basic $ 0.42 $ 0.43 $ 0.15 $ 0.36 Net income per share – diluted $ 0.42 $ 0.42 $ 0.15 $ 0.36 Quarter Ended March 28, (1) June 27, (2) September 26, December 31, (3) (In thousands, except per share data) Net sales $ 1,054,331 $ 1,199,336 $ 1,164,453 $ 1,206,356 Gross profit 325,632 388,171 373,195 391,847 Net income 54,837 198,344 81,303 85,789 Net income attributable to Colfax Corporation common shareholders 24,877 191,785 73,389 80,134 Net income per share – basic $ 0.22 $ 1.55 $ 0.59 $ 0.65 Net income per share – diluted $ 0.22 $ 1.53 $ 0.59 $ 0.64 (1) On February 12, 2014 the Company entered into a Conversion Agreement with the BDT Investor. As consideration for the BDT Investor’s agreement to exercise its optional conversion right, the Company paid approximately $23.4 million to the BDT Investor, of which $19.6 million represents the Preferred stock conversion inducement payment. See Note 11, “Equity” for additional information regarding the Preferred stock conversion inducement payment. (2) Net income and Net income per share for the three months ended June 27, 2014 includes the benefit of deferred tax assets as a result of the effect of the Victor Acquisition on expected future income. This reassessment resulted in a decrease in the Company’s valuation allowance against U.S. deferred tax assets. The reduction in the valuation allowance created a non-cash income tax benefit for the three months ended June 27, 2014 of $113.1 million . (3) Net income and Net income per share for the three months ended December 31, 2015 and 2014 , was favorably impacted by the enactment of the U.S. tax extenders packages related to the exemption from taxation of certain foreign income in the United States.</t>
  </si>
  <si>
    <t>Schedule II - Valuation and Qualifying Accounts (Notes)</t>
  </si>
  <si>
    <t>Schedule II - Valuation and Qualifying Accounts [Abstract]</t>
  </si>
  <si>
    <t>Schedule of Valuation and Qualifying Accounts Disclosure [Text Block]</t>
  </si>
  <si>
    <t xml:space="preserve"> Balance at Charged to Cost and (1) Charged to Other (2) Write-Offs Write-Downs and Acquisitions and Other (3) Foreign Balance at (In thousands) Year Ended December 31, 2015: Allowance for doubtful accounts $ 27,256 $ 16,225 $ — $ (526 ) $ — $ (3,450 ) $ 39,505 Allowance for excess slow-moving and obsolete inventory 34,573 8,078 — (2,225 ) — (4,298 ) 36,128 Valuation allowance for deferred tax assets 159,252 11,461 (3,862 ) (2,845 ) — (2,976 ) 161,030 Year Ended December 31, 2014: Allowance for doubtful accounts $ 31,282 $ 2,950 $ — $ (4,100 ) $ — $ (2,876 ) $ 27,256 Allowance for excess slow-moving and obsolete inventory 32,773 8,748 — (5,098 ) — (1,850 ) 34,573 Valuation allowance for deferred tax assets 360,910 11,933 (65,999 ) (146,177 ) 1,356 (2,771 ) 159,252 Year Ended December 31, 2013: Allowance for doubtful accounts $ 16,464 $ 12,707 $ — $ — $ 2,753 $ (642 ) $ 31,282 Allowance for excess slow-moving and obsolete inventory 9,221 21,629 — (2,026 ) 4,207 (258 ) 32,773 Valuation allowance for deferred tax assets 357,638 30,554 (27,233 ) (3,373 ) 4,925 (1,601 ) 360,910 (1) Amounts charged to expense are net of recoveries for the respective period. (2) Represents amount charge to Accumulated other comprehensive loss and, for the year ended December 31, 2014, includes reclassifications to deferred tax asset accounts. (3) The valuation allowance for deferred tax assets during the year ended December 31, 2013 reflects the impact of retrospective adjustments recorded during the year ended December 31, 2014. The valuation allowance for deferred tax assets during the year ended December 31, 2014 reflects the impact of retrospective adjustments recorded during the year ended December 31, 2015. See Note 4, “Acquisitions” for further discussion.</t>
  </si>
  <si>
    <t>Summary of Significant Accounting Policies Accounting Policies (Policies)</t>
  </si>
  <si>
    <t>Consolidation, Policy [Policy Text Block]</t>
  </si>
  <si>
    <t>Principles of Consolidation 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si>
  <si>
    <t>Equity Method Investments, Policy [Policy Text Block]</t>
  </si>
  <si>
    <t xml:space="preserve">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t>
  </si>
  <si>
    <t>Revenue Recognition, Policy [Policy Text Block]</t>
  </si>
  <si>
    <t>Revenue Recognition The Company generally recognizes revenues and costs from product sales when title passes to the buyer and all of the following criteria are met: persuasive evidence of an arrangement exists, the price is fixed or determinable, product delivery has occurred or services have been rendered, there are no further obligations to customers, and collecti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Accrued liabilities in the Consolidated Balance Sheets. The Company recognizes revenue and cost of sales on gas-handling long-term contra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Accounts payable. As of December 31, 2015 , there were $149.5 million of revenues in excess of billings and $146.3 million of billings in excess of revenues on long-term contracts in the Consolidated Balance Sheet. As of December 31, 2014 , there were $190.7 million of revenues in excess of billings and $175.3 million of billings in excess of revenues on long-term contracts in the Consolidated Balance Sheet. 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6, “Segment Information” for sales by major product group. Amounts billed for shipping and handling are recorded as revenue. Shipping and handling expenses are recorded as a component of Cost of sales.</t>
  </si>
  <si>
    <t>Taxes Collected From Customers and Remitted To Governmental Authorities, Policy [Policy Text Block]</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Income and are recorded as a component of Accrued liabilities in the Consolidated Balance Sheets until remitted to the respective taxing authority.</t>
  </si>
  <si>
    <t>Research and Development Expense, Policy [Policy Text Block]</t>
  </si>
  <si>
    <t>Research and Development Expense Research and development costs of $41.5 million , $43.0 million and $27.4 million for the years ended December 31, 2015 , 2014 and 2013 , respectively, are expensed as incurred and are included in Selling, general and administrative expense in the Consolidated Statements of Income.</t>
  </si>
  <si>
    <t>Advertising Costs, Policy [Policy Text Block]</t>
  </si>
  <si>
    <t>Advertising Costs Advertising costs of $14.5 million , $18.2 million and $17.0 million for the years ended December 31, 2015 , 2014 and 2013 , respectively, are expensed as incurred and are included in Selling, general and administrative expense in the Consolidated Statements of Income.</t>
  </si>
  <si>
    <t>Cash and Cash Equivalents, Policy [Policy Text Block]</t>
  </si>
  <si>
    <t>Cash and Cash Equivalents Cash and cash equivalents include all financial instruments purchased with an initial maturity of three months or less.</t>
  </si>
  <si>
    <t>Trade Receivables, Policy [Policy Text Block]</t>
  </si>
  <si>
    <t>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During the year ended December 31, 2015, the Company recorded an increase in the allowance for doubtful accounts of specific South American customers of $9.4 million .</t>
  </si>
  <si>
    <t>Inventories, Policy [Policy Text Block]</t>
  </si>
  <si>
    <t>Inventories Inventories, net include the cost of material, labor and overhead and are stated at the lower of cost (determined under various methods including average cost, last-in, first-out and first-in, first-out, but predominantly first-in, first-out) or market. For gas-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t>
  </si>
  <si>
    <t>Property, Plant and Equipment, Policy [Policy Text Block]</t>
  </si>
  <si>
    <t>Property, Plant and Equipment 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 Repair and maintenance expenditures are expensed as incurred unless the repair extends the useful life of the asset.</t>
  </si>
  <si>
    <t>Impairment of Goodwill and Indefinite-Lived Intangible Assets, Policy [Policy Text Block]</t>
  </si>
  <si>
    <t>Impairment of Goodwill and Indefinite-Lived Intangible Assets Goodwill represents the costs in excess of the fair value of net assets acquired associated with acquisitions by the Company. Indefinite-lived intangible assets consist of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Goodwill and indefinite-lived intangible assets are considered to be impaired when the net book value of a reporting unit or asset exceeds its implied fair value.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skip the qualitative assessment and proceed directly to the first step of the quantitative impairment test. If the carrying value of a reporting unit exceeds its fair valu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reporting units based on a present value of future discounted cash flows and a market valuation approach. The discounted cash flows model indicates the fair value of the reporting units based on the present value of the cash flows that the reporting units are expected to generate in the future. Significant estimates in the discounted cash flows model include: the weighted average cost of capital; long-term rate of growth and profitability of our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in estimating the fair value of the reporting units. Based on the results of the qualitative assessment for each reporting unit performed as of September 26, 2015, the Company concluded based on a preponderance of positive indicators and the weight of such indicators that the fair values of our Fluid Handling, Howden Compressors and Howden Heavy Fans &amp; Heaters reporting units are more likely than not greater than their respective carrying amounts and as a result, quantitative analyses would not be needed. Therefore, no further testing of goodwill for impairment was performed for these reporting units. For the Fabrication Technology reporting unit, the Company noted unfavorable domestic and international economic trends, particularly trading volumes, which are driven by overall macroeconomic conditions within the welding industry. As such, the Company did not perform a qualitative assessment of goodwill for the Fabrication Technology reporting unit and proceeded directly to performing the first step of the two-step quantitative goodwill impairment test for the annual impairment analysis performed as of September 26, 2015. The Company’s quantitative impairment assessment of Goodwill associated with the Fabrication Technology reporting unit, based on the methodologies identified above, resulted in a calculated fair value that exceeded the carrying value of the reporting unit. The annual Goodwill impairment analysis performed as of September 26, 2015, September 27, 2014 and September 28, 2013 indicated no impairment to be present.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our indefinite-lived intangible assets using the “relief from royalty” method. Significant estimates in this approach include projected revenues and royalty and discount rates for each trade name evaluated. From time-to-time, the Company has identified certain indefinite-lived intangible assets that, due to indicators present at the specific operation associated with the indefinite-lived intangible asset, should be tested for impairment prior to the annual impairment evaluation. During the three months ended September 25, 2015 , an analysis was performed to evaluate certain intangible assets related to a specific operation within the Company due to a decline in anticipated performance at the operation associated with those assets. The analysis determined an indefinite-lived trade name within the Company’s fabrication technology segment was impaired based upon relief from royalty measurements and resulted in a $1.5 million impairment loss calculated as the difference between the fair value of the asset and its carrying value as of the date of the impairment test. The impairment loss was included in Selling, general and administrative expense in the Consolidated Statement of Income for the year ended December 31, 2015 . The calculated fair value of the asset was $2.8 million and is included in Level Three of the fair value hierarchy. During the year ended December 31, 2014 , prior to the annual impairment evaluation, an analysis was performed to evaluate an indefinite-lived intangible asset related to a specific operation within the gas- and fluid-handling segment due to the decision to substantially reduce its operations. The analysis determined the indefinite-lived intangible asset, consisting of a trade name, was no longer recoverable based upon relief from royalty measurements and resulted in a $2.9 million impairment loss included in Selling, general and administrative expense in the Consolidated Statement of Income for the year ended December 31, 2014 . The analyses performed as of September 26, 2015 , September 27, 2014 and September 28, 2013 resulted in no impairment charges, except for $0.2 million of an impairment loss related to an indefinite-lived intangible asset included in the gas- and fluid-handling segment for the year ended December 31, 2013. This impairment resulted from a decline in anticipated revenue related to this asset. The impairment loss is included in Selling, general and administrative expense in the Consolidated Statement of Income for the year ended December 31, 2013 and was calculated as the difference between the fair value of the asset under the relief from royalty method and its carrying value as of the date of the impairment test.</t>
  </si>
  <si>
    <t>Impairment of Long-Lived Assets Other than Goodwill and Indefinite-Lived Intangible Assets, Policy [Policy Text Block]</t>
  </si>
  <si>
    <t>Impairment of Long-Lived Assets Other than Goodwill and Indefinite-Lived Intangible Assets Intangible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30 years based on the present value of the future cash flows expected to be generated from the acquired customers. All other intangibles are being amortized on a straight-line basis over their estimated useful lives, generally ranging from two to 20 years .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During the year ended December 31, 2015 , an analysis was performed to evaluate certain long-lived intangible assets related to a specific operation within the gas- and fluid-handling segment due to a decline in projected cash flows associated with the asset group. The analysis determined the customer relationship finite-lived, intangible asset was impaired. The impairment was calculated as the difference between the fair value of the remaining expected future cash flows to be generated from the asset and its carrying value as of the measurement date. The $1.7 million impairment loss was included in Selling, general and administrative expense in the Consolidated Statement of Income for the year ended December 31, 2015 . Subsequent to the impairment, the fair value of the asset was $0.8 million , which is included in Level Three of the fair value hierarchy and is not material to the Consolidated Financial Statements. In addition, an analysis was performed during the year ended December 31, 2014 to evaluate certain long-lived intangible assets related to a specific operation within the gas- and fluid-handling segment due to the decision to substantially reduce its operations. The analysis determined the long-lived intangible assets, primarily consisting of acquired customer relationships and acquired technology, were no longer recoverable based upon projected undiscounted net cash flows. Further, as a result of management’s evaluation of projected cash flows related to another operation within the gas-and fluid-handling segment, an analysis was performed to evaluate the long-lived intangible assets related to that operation. The analysis determined certain long-lived intangible assets, primarily consisting of acquired customer relationships, were impaired. The impairment was calculated as the difference between the fair value of the remaining expected future cash flows to be generated from the asset group and its carrying value as of the measurement date. The Company recorded $10.5 million of intangible asset impairment losses related to these two operations as a component of Selling, general and administrative expense in the Consolidated Statement of Income for the year ended December 31, 2014 . The fair value of these assets of $3.3 million as of December 31, 2014 are included in Level Three of the fair value hierarchy and are not material to the Consolidated Financial Statements. The Company recorded asset impairment losses related to facility closures totaling $9.3 million , $4.6 million and $1.9 million during the years ended December 31, 2015 , 2014 and 2013 , respectively, as a component of Restructuring and other related charges in the Consolidated Statements of Income. The aggregate carrying value of these assets subsequent to impairment was $21.1 million , $15.1 million and $4.9 million for the years ended December 31, 2015 , 2014 and 2013 , respectively.</t>
  </si>
  <si>
    <t>Derivatives, Policy [Policy Text Block]</t>
  </si>
  <si>
    <t>Derivatives The Company is subject to foreign currency risk associated with the translation of the net assets of foreign subsidiaries to United States (“U.S.”) dollars on a periodic basis. The Company’s 2015 Deutsche Bank Credit Agreement (as defined and further discussed in Note 10, “Debt”) includes debt denominated in the Euro of €263.5 million as of December 31, 2015 , which has been designated as a net investment hedge in order to mitigate a portion of this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Income consistent with the underlying hedged instrument. Gains and losses related to fair value hedges are recorded as an offset to the fair value of the underlying asset or liability, primarily Trade receivables and Accounts payable in the Consolidated Balance Sheets. The Company does not enter into derivative contracts for trading purposes. See Note 14, “Financial Instruments and Fair Value Measurements” for additional information regarding the Company’s derivative instruments.</t>
  </si>
  <si>
    <t>Warranty Costs, Policy [Policy Text Block]</t>
  </si>
  <si>
    <t>Warranty Costs Estimated expenses related to product warranties are accrued as the revenue is recognized on products sold to customers and included in Cost of sales in the Consolidated Statements of Income. Estimates are established using historical information as to the nature, frequency, and average costs of warranty claims. The activity in the Company’s warranty liability, which is included in Accrued liabilities and Other liabilities in the Company’s Consolidated Financial Statements, consisted of the following: Year Ended December 31, 2015 2014 (In thousands) Warranty liability, beginning of period $ 51,135 $ 65,512 Accrued warranty expense 21,092 23,019 Changes in estimates related to pre-existing warranties (1,820 ) (9,966 ) Cost of warranty service work performed (29,342 ) (27,389 ) Acquisitions 321 4,488 Foreign exchange translation effect (3,979 ) (4,529 ) Warranty liability, end of period $ 37,407 $ 51,135</t>
  </si>
  <si>
    <t>Income Taxes, Policy [Policy Text Block]</t>
  </si>
  <si>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The effect on deferred income tax assets and liabilities of a change in tax rates is generally recognized in Provision for (benefit from) income taxes in the period that includes the enactment date. 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Provision for (benefit from) income taxes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Provision for (benefit from) income taxes in the Consolidated Statements of Income.</t>
  </si>
  <si>
    <t>Foreign Currency Exchange Gains and Losses, Policy [Policy Text Block]</t>
  </si>
  <si>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Income for that period. The Company considers the Venezuelan bolivar fuerte (“bolivar”) a highly inflationary currency. Therefore, financial statements of the Company’s Venezuelan operations are remeasured into their parents’ reporting currency. During the years ended December 31, 2014 and 2013, currency devaluations of approximately 87% and 32% , respectively, of the bolivar relative to the U.S. dollar resulted in foreign currency transaction losses of $6.3 million and $2.9 million recognized in Selling, general and administrative expense in the Consolidated Statements of Income for the years ended December 31, 2014 and 2013, respectively. In February 2015, the Venezuelan government introduced a marginal foreign exchange system ("SIMADI") which replaces an auction-based foreign exchange system that began operating on March 24, 2014 ("SICAD II"), which was previously used to remeasure Venezuelan operations. During the year ended December 31, 2015, the Company determined the SIMADI to be the most appropriate rate with which to remeasure Venezuelan operations from the multiple current legal mechanisms in Venezuela to exchange currency. The foreign currency transaction loss recognized related to the adoption of the SIMADI did not have a material impact on our Consolidated Statement of Income for the year ended December 31, 2015. Future impacts to earnings of applying highly inflationary accounting for Venezuela on the Company’s Consolidated Financial Statements will be dependent upon movements in the applicable exchange rates between the bolivar and the parents’ reporting currency and the amount of monetary assets and liabilities included in the Company’s Venezuelan operations’ balance sheets. As of and for the years ended December 31, 2015 and 2014 , the Company’s Venezuelan operations represented less than 1% of the Company’s Total assets and Net sales. The bolivar-denominated monetary net asset position, primarily related to cash and cash equivalents, was $0.1 million and $0.7 million in the Consolidated Balance Sheets as of December 31, 2015 and 2014 , respectively. During the year ended December 31, 2015 , the Company recognized a net foreign currency transaction loss of $3.9 million and a gain of $2.1 million in Interest expense and Selling, general and administrative expense, respectively, in the Consolidated Statement of Income. During the year ended December 31, 2014 , the Company recognized net foreign currency transaction losses of $5.1 million and $5.5 million in Interest expense and Selling, general and administrative expense, respectively, in the Consolidated Statement of Income, including the $6.3 million loss related to the devaluation of the bolivar discussed above. During the year ended December 31, 2013 , net foreign currency transaction losses of $4.1 million and $5.2 million were recognized in Interest expense and Selling, general and administrative expense, respectively, in the Consolidated Statement of Income, including the $2.9 million loss related to the devaluation of the bolivar discussed above.</t>
  </si>
  <si>
    <t>Debt Issuance Costs and Debt Discount, Policy [Policy Text Block]</t>
  </si>
  <si>
    <t>Debt Issuance Costs and Debt Discount Costs directly related to the placement of debt are capitalized and amortized to Interest expense primarily using the effective interest method over the term of the related obligation. Net deferred issuance costs of $8.1 million and $9.9 million , respectively, were included in the Consolidated Balance Sheets as of December 31, 2015 and 2014 , which includes $13.4 million and $8.6 million , respectively, of accumulated amortization. As of December 31, 2015 , $6.9 million and $1.2 million of deferred issuance costs were included in Other assets and as a reduction of Long-term debt, respectively. As of December 31, 2014 , $7.5 million and $2.4 million of deferred issuance costs were included in Other assets and as a reduction of Long-term debt, respectively. See further discussion of presentation of deferred issuance costs in the Consolidated Balance Sheets in Note 3, “Recently Issued Accounting Pronouncements” as a result of adoption of Accounting Standards Update No. 2015-03, “Interest—Imputation of Interest (Subtopic 835-30)”. During the years ended December 31, 2015 , 2014 and 2013 , the Company deferred $3.4 million , $0.3 million and $7.1 million , respectively, of debt issuance costs. Further, the carrying value of Long-term debt is reduced by an original issue discount, which is accreted to Interest expense using the effective interest method over the term of the related obligation. See Note 10, “Debt” for additional discussion regarding the Company’s borrowing arrangements.</t>
  </si>
  <si>
    <t>Use of Estimates, Policy [Policy Text Block]</t>
  </si>
  <si>
    <t>Use of Estimates 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si>
  <si>
    <t>Reclassifications, Policy [Policy Text Block]</t>
  </si>
  <si>
    <t>Reclassifications Certain prior period amounts have been reclassified to conform to current year presentations.</t>
  </si>
  <si>
    <t>Summary of Significant Accounting Policies Accounting Policies (Tables)</t>
  </si>
  <si>
    <t>Schedule of Product Warranty Liability [Table Text Block]</t>
  </si>
  <si>
    <t>The activity in the Company’s warranty liability, which is included in Accrued liabilities and Other liabilities in the Company’s Consolidated Financial Statements, consisted of the following: Year Ended December 31, 2015 2014 (In thousands) Warranty liability, beginning of period $ 51,135 $ 65,512 Accrued warranty expense 21,092 23,019 Changes in estimates related to pre-existing warranties (1,820 ) (9,966 ) Cost of warranty service work performed (29,342 ) (27,389 ) Acquisitions 321 4,488 Foreign exchange translation effect (3,979 ) (4,529 ) Warranty liability, end of period $ 37,407 $ 51,135</t>
  </si>
  <si>
    <t>Acquisitions (Tables)</t>
  </si>
  <si>
    <t>Schedule of Purchase Price Allocation [Table Text Block]</t>
  </si>
  <si>
    <t>The following table summarizes the estimated fair values of the assets acquired and liabilities assumed at the date of the acquisition for all acquisitions accounted for under the acquisition method of accounting and consummated during the years ended December 31, 2015 , 2014 and 2013 . For the acquisitions consummated during the year ended December 31, 2015 , the amounts represent the Company’s best estimate of the aggregate fair value of the assets acquired and liabilities assumed. These amounts are based upon certain valuations and studies that have yet to be finalized, and accordingly, the assets acquired and liabilities assumed, as detailed below, are subject to adjustment once the detailed analyses are completed. Substantially all of the Goodwill recognized for acquisitions consummated during the year ended December 31, 2015 is expected to be deductible for income tax purposes. 2015 2014 2013 (In thousands) Trade receivables $ 15,680 $ 76,678 $ 74,387 Inventories 20,898 107,785 49,871 Property, plant and equipment 20,653 56,988 92,247 Goodwill 85,216 612,866 284,294 Intangible assets 85,113 389,700 104,272 Accounts payable (9,909 ) (34,271 ) (70,122 ) Debt — — (10,942 ) Other assets and liabilities, net (21,644 ) (260,946 ) (99,205 ) Consideration, net of cash acquired $ 196,007 $ 948,800 $ 424,802</t>
  </si>
  <si>
    <t>Net Income Per Share (Tables)</t>
  </si>
  <si>
    <t>Schedule of Earnings Per Share, Basic and Diluted [Table Text Block]</t>
  </si>
  <si>
    <t xml:space="preserve">Net income per share available to Colfax Corporation common shareholders was computed as follows: Year Ended December 31, 2015 2014 2013 (In thousands, except share data) Computation of Net income per share - basic: Net income available to Colfax Corporation common shareholders $ 167,739 $ 370,185 $ 158,232 Less: net income attributable to participating securities (1) — — (3,740 ) $ 167,739 $ 370,185 $ 154,492 Weighted-average shares of Common stock outstanding - basic 124,101,033 121,143,790 99,198,570 Net income per share - basic $ 1.35 $ 3.06 $ 1.56 Computation of Net income per share - diluted: Net income available to Colfax Corporation common shareholders $ 167,739 $ 370,185 $ 158,232 Less: net income attributable to participating securities (1) — — (3,740 ) $ 167,739 $ 370,185 $ 154,492 Weighted-average shares of Common stock outstanding - basic 124,101,033 121,143,790 99,198,570 Net effect of potentially dilutive securities - stock options and restricted stock units 768,616 1,522,502 1,167,885 Weighted-average shares of Common stock outstanding - diluted 124,869,649 122,666,292 100,366,455 Net income per share - diluted $ 1.34 $ 3.02 $ 1.54 (1) Net income per share - diluted for the period from January 13, 2012 to April 23, 2013 was calculated consistently with the two-class method in accordance with GAAP, as further discussed below. Subsequent to April 23, 2013 and prior to February 12, 2014, Net income per share - diluted was calculated consistently with the if-converted method in accordance with GAAP, as further discussed below. However, for the year ended December 31, 2013, the calculation under this method was anti-dilutive. </t>
  </si>
  <si>
    <t>Income Taxes (Tables)</t>
  </si>
  <si>
    <t>Schedule of Income before Income Tax, Domestic and Foreign [Table Text Block]</t>
  </si>
  <si>
    <t>Income before income taxes and Provision for (benefit from) income taxes consisted of the following: Year Ended December 31, 2015 2014 2013 (In thousands) Income (loss) before income taxes: Domestic operations $ (16,487 ) $ 53,153 $ (7,899 ) Foreign operations 253,389 305,095 310,694 $ 236,902 $ 358,248 $ 302,795 Provision for (benefit from) income taxes: Current: Federal $ 465 $ 798 $ (464 ) State 1,076 2,047 871 Foreign 70,900 74,618 83,299 72,441 77,463 83,706 Deferred: Domestic operations $ (1,231 ) $ (127,114 ) $ 11,603 Foreign operations (21,486 ) (12,374 ) (1,657 ) (22,717 ) (139,488 ) 9,946 $ 49,724 $ (62,025 ) $ 93,652</t>
  </si>
  <si>
    <t>Schedule of Effective Income Tax Rate Reconciliation [Table Text Block]</t>
  </si>
  <si>
    <t>The Company’s Provision for (benefit from) income taxes differs from the amount that would be computed by applying the U.S. federal statutory rate as follows: Year Ended December 31, 2015 2014 2013 (In thousands) Taxes calculated at the U.S. federal statutory rate $ 82,940 $ 125,386 $ 105,978 State taxes 768 2,323 871 Effect of tax rates on international operations (36,364 ) (34,619 ) (42,972 ) Change in enacted international tax rates (4,415 ) (149 ) (5,217 ) Changes in valuation allowance and tax reserves 1,784 (156,071 ) 30,554 Other 5,011 1,105 4,438 Provision for (benefit from) income taxes $ 49,724 $ (62,025 ) $ 93,652</t>
  </si>
  <si>
    <t>Schedule of Deferred Tax Assets and Liabilities [Table Text Block]</t>
  </si>
  <si>
    <t>Deferred income taxes, net reflect the net tax effects of temporary differences between the carrying amounts of assets and liabilities for financial reporting purposes and the amounts used for income tax purposes. During the year ended December 31, 2015 , adjustments were made retrospectively to provisional amounts recorded as of December 31, 2014 , due to the finalization of the valuation of specific tax items related to the acquisition consummated during the three months ended June 27, 2014 . The significant components of deferred tax assets and liabilities, in addition to the reconciliation of the beginning and ending amount of gross unrecognized tax benefits below, include the impact of these retrospective adjustments. Significant components of the deferred tax assets and liabilities are as follows: December 31, 2015 2014 (In thousands) Deferred tax assets: Post-retirement benefit obligation $ 75,045 $ 92,995 Expenses currently not deductible 109,283 116,247 Net operating loss carryforward 211,627 228,863 Tax credit carryforward 10,343 11,509 Depreciation and amortization 7,533 11,121 Other 25,379 22,285 Valuation allowance (161,030 ) (159,252 ) Deferred tax assets, net $ 278,180 $ 323,768 Deferred tax liabilities: Depreciation and amortization $ (317,464 ) $ (353,660 ) Post-retirement benefit obligation (13,581 ) (12,116 ) Inventory (17,122 ) (16,549 ) Other (174,367 ) (193,618 ) Total deferred tax liabilities $ (522,534 ) $ (575,943 ) Total deferred tax liabilities, net $ (244,354 ) $ (252,175 )</t>
  </si>
  <si>
    <t>Summary of Income Tax Contingencies [Table Text Block]</t>
  </si>
  <si>
    <t>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3 $ 71,595 Acquisitions 37,328 Addition for tax positions taken in prior periods 3,752 Addition for tax positions taken in the current period 894 Reduction for tax positions taken in prior periods (27,601 ) Other, including the impact of foreign currency translation (8,443 ) Balance, December 31, 2014 77,525 Addition for tax positions taken in prior periods 3,924 Addition for tax positions taken in the current period 924 Reduction for tax positions taken in prior periods (23,616 ) Other, including the impact of foreign currency translation (5,879 ) Balance, December 31, 2015 $ 52,878</t>
  </si>
  <si>
    <t>Goodwill &amp; Intangibles (Tables)</t>
  </si>
  <si>
    <t>Schedule of Goodwill [Table Text Block]</t>
  </si>
  <si>
    <t>The following table summarizes the activity in Goodwill, by segment during the years ended December 31, 2015 and 2014 : Gas and Fluid Handling Fabrication Technology Total (In thousands) Balance, January 1, 2014 $ 1,532,201 $ 877,498 $ 2,409,699 Goodwill attributable to acquisitions (1) — 612,866 612,866 Impact of foreign currency translation and other (103,843 ) (45,699 ) (149,542 ) Balance, December 31, 2014 1,428,358 1,444,665 2,873,023 Goodwill attributable to acquisitions 85,216 — 85,216 Impact of foreign currency translation and other (87,308 ) (53,244 ) (140,552 ) Balance, December 31, 2015 $ 1,426,266 $ 1,391,421 $ 2,817,687 (1) During the year ended December 31, 2015 ,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t>
  </si>
  <si>
    <t>Schedule Of Intangible Assets [Table Text Block]</t>
  </si>
  <si>
    <t>The following table summarizes the Intangible assets, excluding Goodwill: December 31, 2015 2014 Gross Accumulated Gross Accumulated (In thousands) Trade names – indefinite life $ 395,319 $ — $ 410,600 $ — Acquired customer relationships 573,589 (117,573 ) 593,799 (85,171 ) Acquired technology 149,578 (37,012 ) 113,697 (27,681 ) Acquired backlog 2,575 (2,220 ) — — Other intangible assets 48,413 (16,957 ) 50,287 (11,948 ) $ 1,169,474 $ (173,762 ) $ 1,168,383 $ (124,800 )</t>
  </si>
  <si>
    <t>Schedule Of Finite Lived Intangible Assets Amortization Expense [Table Text Block]</t>
  </si>
  <si>
    <t xml:space="preserve"> Amortization expense related to intangible assets was included in the Consolidated Statements of Income as follows: Year Ended December 31, 2015 2014 2013 (In thousands) Selling, general and administrative expense $ 60,629 $ 67,052 $ 41,012</t>
  </si>
  <si>
    <t>Property, Plant and Equipment, Net (Tables)</t>
  </si>
  <si>
    <t>Property, Plant and Equipment [Table Text Block]</t>
  </si>
  <si>
    <t xml:space="preserve"> December 31, Depreciable Life 2015 2014 (1) (In years) (In thousands) Land n/a $ 44,746 $ 52,539 Buildings and improvements 5-40 327,122 363,716 Machinery and equipment 3-15 546,052 524,723 Software 3-5 95,556 98,069 1,013,476 1,039,047 Accumulated depreciation (368,940 ) (311,612 ) Property, plant and equipment, net $ 644,536 $ 727,435 (1)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
  </si>
  <si>
    <t>Inventories, Net (Tables)</t>
  </si>
  <si>
    <t>Schedule of Inventory, Current [Table Text Block]</t>
  </si>
  <si>
    <t>Inventories, net consisted of the following: December 31, 2015 2014 (In thousands) Raw materials $ 160,640 $ 164,115 Work in process 68,541 81,110 Finished goods 243,209 239,808 472,390 485,033 Less: customer progress payments (15,876 ) (7,728 ) Less: allowance for excess, slow-moving and obsolete inventory (36,128 ) (34,573 ) Inventories, net $ 420,386 $ 442,732</t>
  </si>
  <si>
    <t>Debt (Tables)</t>
  </si>
  <si>
    <t>Schedule of Debt [Table Text Block]</t>
  </si>
  <si>
    <t>Long-term debt consisted of the following: December 31, 2015 2014 (In thousands) Term loans $ 713,175 $ 1,210,474 Trade receivables financing arrangement 75,800 80,000 Revolving credit facilities and other 628,572 246,336 Total Debt 1,417,547 1,536,810 Less: current portion (5,792 ) (9,855 ) Long-term debt $ 1,411,755 $ 1,526,955</t>
  </si>
  <si>
    <t>Schedule of Maturities of Long-term Debt [Table Text Block]</t>
  </si>
  <si>
    <t>The contractual maturities of the Company’s debt as of December 31, 2015 are as follows (1) : (In thousands) 2016 $ 5,792 2017 4,536 2018 4,598 2019 2,405 2020 1,408,916 Total contractual maturities 1,426,247 Debt discount (2) (8,700 ) Total debt $ 1,417,547 (1) Represents scheduled payments required under the 2015 Deutsche Bank Credit Agreement through June 5, 2020, as well as the contractual maturities of other debt outstanding as of December 31, 2015 , and reflects management’s intention to repay scheduled maturities of the term loans outstanding under the 2015 Deutsche Bank Credit Agreement and the trade receivables financing arrangement (if not extended) with proceeds from the revolving credit facility. (2) Includes $1.2 million of deferred debt issuance costs pursuant to the adoption of ASU No. 2015-03. See Note 3, “Recently Issued Accounting Pronouncements” for further discussion.</t>
  </si>
  <si>
    <t>Equity (Tables)</t>
  </si>
  <si>
    <t>Schedule of Accumulated Other Comprehensive Loss [Table Text Block]</t>
  </si>
  <si>
    <t>The following table presents the changes in the balances of each component of Accumulated other comprehensive loss including reclassifications out of Accumulated other comprehensive loss for the years ended December 31, 2015 , 2014 and 2013 . All amounts are net of tax and noncontrolling interest. Accumulated Other Comprehensive Loss Components Net Unrecognized Pension And Other Post-Retirement Benefit Cost Foreign Currency Translation Adjustment Unrealized Gain (Loss) On Hedging Activities Total (In thousands) Balance at January 1, 2013 $ (247,332 ) $ 96,877 $ 3,861 $ (146,594 ) Acquisition of shares held by noncontrolling interest — (381 ) — (381 ) Other comprehensive income (loss) before reclassifications: Net actuarial gain 77,515 — — 77,515 Foreign currency translation adjustment (3,297 ) 24,349 39 21,091 Gain on long-term intra-entity foreign currency transactions — 2,176 — 2,176 Loss on net investment hedges — — (14,261 ) (14,261 ) Unrealized gain on cash flow hedges — — 3,832 3,832 Other comprehensive income (loss) before reclassifications 74,218 26,525 (10,390 ) 90,353 Amounts reclassified from Accumulated other comprehensive loss 10,022 — — 10,022 Net current period Other comprehensive income (loss) 84,240 26,525 (10,390 ) 100,375 Balance at December 31, 2013 $ (163,092 ) $ 123,021 $ (6,529 ) $ (46,600 ) Acquisition of shares held by noncontrolling interest — (942 ) — (942 ) Other comprehensive (loss) income before reclassifications: Net actuarial loss (89,379 ) — — (89,379 ) Foreign currency translation adjustment 4,742 (351,234 ) (32 ) (346,524 ) Gain on long-term intra-entity foreign currency transactions — 2,096 — 2,096 Gain on net investment hedges — — 39,374 39,374 Unrealized loss on cash flow hedges — — (8,932 ) (8,932 ) Other 1,934 — — 1,934 Other comprehensive (loss) income before reclassifications (82,703 ) (349,138 ) 30,410 (401,431 ) Amounts reclassified from Accumulated other comprehensive loss 5,282 — — 5,282 Net current period Other comprehensive (loss) income (77,421 ) (349,138 ) 30,410 (396,149 ) Balance at December 31, 2014 $ (240,513 ) $ (227,059 ) $ 23,881 $ (443,691 ) Other comprehensive income (loss) before reclassifications: Net actuarial gain 28,349 — — 28,349 Foreign currency translation adjustment 7,747 (301,011 ) (382 ) (293,646 ) Loss on long-term intra-entity foreign currency transactions — (550 ) — (550 ) Gain on net investment hedges — — 14,537 14,537 Unrealized loss on cash flow hedges — — (2,873 ) (2,873 ) Other 3,817 — — 3,817 Other comprehensive income (loss) before reclassifications 39,913 (301,561 ) 11,282 (250,366 ) Amounts reclassified from Accumulated other comprehensive loss 7,342 — — 7,342 Net current period Other comprehensive income (loss) 47,255 (301,561 ) 11,282 (243,024 ) Balance at December 31, 2015 $ (193,258 ) $ (528,620 ) $ 35,163 $ (686,715 )</t>
  </si>
  <si>
    <t>Amounts reclassified from Accumulated other comprehensive loss [Table Text Block]</t>
  </si>
  <si>
    <t>The effect on Net income of amounts reclassified out of each component of Accumulated other comprehensive loss for the years ended December 31, 2015 , 2014 and 2013 is as follows: Year Ended December 31, 2015 Amounts Reclassified From Accumulated Other Comprehensive Loss Tax Benefit Total (In thousands) Pension and other post-retirement benefit cost: Amortization of net loss (1) $ 10,953 $ (3,744 ) $ 7,209 Amortization of prior service cost (1) 248 (115 ) 133 $ 11,201 $ (3,859 ) $ 7,342 Year Ended December 31, 2014 Amounts Reclassified From Accumulated Other Comprehensive Loss Tax Benefit Total (In thousands) Pension and other post-retirement benefit cost: Amortization of net loss (1) $ 7,097 $ (2,063 ) $ 5,034 Amortization of prior service cost (1) 248 — 248 $ 7,345 $ (2,063 ) $ 5,282 Year Ended December 31, 2013 Amounts Reclassified From Accumulated Other Comprehensive Loss Tax Benefit Total (In thousands) Pension and other post-retirement benefit cost: Amortization of net loss (1) $ 10,489 $ (715 ) $ 9,774 Amortization of prior service cost (1) 248 — 248 $ 10,737 $ (715 ) $ 10,022 (1) Included in the computation of net periodic benefit cost. See Note 13 , “Defined Benefit Plans” for additional details.</t>
  </si>
  <si>
    <t>Schedule of Compensation Cost for Share-based Payment Arrangements, Allocation of Share-based Compensation Costs by Plan [Table Text Block]</t>
  </si>
  <si>
    <t>The Company’s Consolidated Statements of Income reflect the following amounts related to stock-based compensation: Year Ended December 31, 2015 2014 2013 (In thousands) Stock-based compensation expense $ 16,321 $ 17,580 $ 13,334 Deferred tax benefit 5,342 4,054 434</t>
  </si>
  <si>
    <t>Schedule of Share-based Payment Award, Stock Options, Valuation Assumptions [Table Text Block]</t>
  </si>
  <si>
    <t>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5 2014 2013 Expected period that options will be outstanding (in years) 5.02 4.87 4.90 Interest rate (based on U.S. Treasury yields at the time of grant) 1.62 % 1.62 % 1.06 % Volatility 28.75 % 34.67 % 43.22 % Dividend yield — — — Weighted-average fair value of options granted $ 11.87 $ 22.65 $ 18.07</t>
  </si>
  <si>
    <t>Schedule of Share-based Compensation, Stock Options, Activity [Table Text Block]</t>
  </si>
  <si>
    <t>Stock option activity is as follows: Number Weighted- Weighted- Aggregate (1) (In thousands) Outstanding at January 1, 2015 2,910,109 $ 40.19 Granted 2,135,169 41.63 Exercised (364,211 ) 16.62 Forfeited (381,156 ) 60.74 Expired (38,321 ) 41.74 Outstanding at December 31, 2015 4,261,590 $ 41.07 5.05 $ 1,916 Vested or expected to vest at December 31, 2015 4,196,996 $ 40.97 5.04 $ 1,916 Exercisable at December 31, 2015 1,701,182 $ 35.06 3.40 $ 1,916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Schedule of Nonvested Share Activity [Table Text Block]</t>
  </si>
  <si>
    <t>The activity in the Company’s PRSUs and RSUs is as follows: PRSUs RSUs Number Weighted- Number Weighted- Nonvested at January 1, 2015 581,936 $ 38.67 168,911 $ 56.13 Granted 343,715 40.55 353,887 39.53 Vested (259,539 ) 25.64 (66,366 ) 42.69 Forfeited (143,101 ) 61.28 (42,911 ) 54.99 Nonvested at December 31, 2015 523,011 $ 40.19 413,521 $ 44.20</t>
  </si>
  <si>
    <t>Accrued Liabilities (Tables)</t>
  </si>
  <si>
    <t>Schedule of Accrued Liabilities [Table Text Block]</t>
  </si>
  <si>
    <t>Accrued liabilities in the Consolidated Balance Sheets consisted of the following: December 31, 2015 2014 (1) (In thousands) Accrued payroll $ 99,383 $ 120,068 Advance payment from customers 45,590 58,049 Accrued taxes 51,834 52,599 Accrued asbestos-related liability 48,780 50,175 Warranty liability - current portion 36,128 47,966 Accrued restructuring liability - current portion 12,918 21,846 Accrued third-party commissions 10,275 11,026 Other 86,751 128,254 Accrued liabilities $ 391,659 $ 489,983 (1)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he Company also retrospectively adjusted amounts recorded as of December 31, 2014 for the adoption of ASU 2015-17. See Note 3, “Recently Issued Accounting Pronouncements” for further discussion.</t>
  </si>
  <si>
    <t>Schedule of Restructuring Reserve by Type of Cost [Table Text Block]</t>
  </si>
  <si>
    <t>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 Year Ended December 31, 2015 Balance at Beginning of Period Provisions Payments Foreign Currency Translation Balance at End of Period (3) (In thousands) Restructuring and other related charges: Gas and Fluid Handling: Termination benefits (1) $ 7,551 $ 19,927 $ (22,994 ) $ (505 ) $ 3,979 Facility closure costs (2) 1,445 9,031 (7,643 ) (176 ) 2,657 8,996 28,958 (30,637 ) (681 ) 6,636 Non-cash impairment 2,569 31,527 Fabrication Technology: Termination benefits (1) 11,155 15,507 (20,196 ) (435 ) 6,031 Facility closure costs (2) 1,937 5,321 (6,647 ) (185 ) 426 13,092 20,828 (26,843 ) (620 ) 6,457 Non-cash impairment 8,822 29,650 Corporate and Other: Facility closure costs (2) 922 — (254 ) (43 ) 625 922 — (254 ) (43 ) 625 $ 23,010 49,786 $ (57,734 ) $ (1,344 ) $ 13,718 Non-cash impairment 11,391 $ 61,17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5 , $12.9 million and $0.8 million of the Company’s restructuring liability was included in Accrued liabilities and Other liabilities, respectively. Year Ended December 31, 2014 Balance at Beginning of Period Provisions Payments Foreign Currency Translation Balance at End of Period (3) (In thousands) Restructuring and other related charges: Gas and Fluid Handling: Termination benefits (1) $ 3,638 $ 18,179 $ (13,887 ) $ (379 ) $ 7,551 Facility closure costs (2) 756 5,491 (4,714 ) (88 ) 1,445 4,394 23,670 (18,601 ) (467 ) 8,996 Non-cash impairment 2,863 26,533 Fabrication Technology: Termination benefits (1) 7,033 26,790 (22,227 ) (441 ) 11,155 Facility closure costs (2) 1,429 3,018 (2,355 ) (155 ) 1,937 8,462 29,808 (24,582 ) (596 ) 13,092 Non-cash impairment 1,780 31,588 Corporate and Other: Facility closure costs (2) 1,259 — (275 ) (62 ) 922 1,259 — (275 ) (62 ) 922 $ 14,115 53,478 $ (43,458 ) $ (1,125 ) $ 23,010 Non-cash impairment 4,643 $ 58,12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December 31, 2014 , $21.8 million and $1.2 million of the Company’s restructuring liability was included in Accrued liabilities and Other liabilities, respectively.</t>
  </si>
  <si>
    <t>Defined Benefit Plans (Tables)</t>
  </si>
  <si>
    <t>Schedule of Changes in Projected Benefit Obligations [Table Text Block]</t>
  </si>
  <si>
    <t>The following table summarizes the total changes in the Company’s pension and accrued post-retirement benefits and plan assets and includes a statement of the plans’ funded status: Pension Benefits Other Post-Retirement Benefits Year Ended December 31, Year Ended December 31, 2015 2014 2015 2014 (In thousands) Change in benefit obligation: Projected benefit obligation, beginning of year $ 1,765,493 $ 1,640,418 $ 35,085 $ 28,823 Acquisitions 31,914 48,938 4,983 1,011 Service cost 4,612 4,883 33 155 Interest cost 54,807 70,469 1,170 1,304 Actuarial (gain) loss (93,878 ) 211,170 (6,410 ) 5,553 Foreign exchange effect (77,854 ) (97,525 ) — — Benefits paid (105,589 ) (111,971 ) (1,942 ) (1,761 ) Settlements (29,811 ) (1,387 ) — — Other 949 498 174 — Projected benefit obligation, end of year $ 1,550,643 $ 1,765,493 $ 33,093 $ 35,085 Accumulated benefit obligation, end of year $ 1,530,327 $ 1,739,642 $ 33,093 $ 35,085 Change in plan assets: Fair value of plan assets, beginning of year $ 1,469,103 $ 1,367,315 $ — $ — Acquisitions 28,591 42,051 — — Actual return on plan assets (9,390 ) 174,065 — — Employer contribution (1) 45,594 69,714 1,942 1,761 Foreign exchange effect (63,060 ) (70,851 ) — — Benefits paid (105,589 ) (111,971 ) (1,942 ) (1,761 ) Settlements (28,399 ) (1,387 ) — — Other 555 167 — — Fair value of plan assets, end of year $ 1,337,405 $ 1,469,103 $ — $ — Funded status, end of year $ (213,238 ) $ (296,390 ) $ (33,093 ) $ (35,085 ) Amounts recognized on the Consolidated Balance Sheet at December 31: Non-current assets $ 73,914 $ 58,997 $ — $ — Current liabilities (4,741 ) (5,328 ) (2,915 ) (2,749 ) Non-current liabilities (282,411 ) (350,059 ) (30,178 ) (32,336 ) Total $ (213,238 ) $ (296,390 ) $ (33,093 ) $ (35,085 ) (1) Contributions during the years ended December 31, 2015 and 2014 include contributions of 66,000 and 183,000 shares of Colfax Common stock, respectively, with values on the contribution dates of approximately $3.4 million and $11.9 million , respectively. The accumulated benefit obligation and fair value of plan assets for the pension plans with accumulated benefit obligations in excess of plan assets were $1.0 billion and $0.7 billion , respectively, as of December 31, 2015 and $1.3 billion and $1.0 billion , respectively, as of December 31, 2014 . The projected benefit obligation and fair value of plan assets for the pension plans with projected benefit obligations in excess of plan assets were $1.0 billion and $0.7 billion , respectively, as of December 31, 2015 and $1.4 billion and $1.1 billion , respectively, as of December 31, 2014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5 2014 (In thousands) Change in benefit obligation: Projected benefit obligation, beginning of year $ 1,265,143 $ 1,205,554 Acquisitions — 21,578 Service cost 4,506 4,883 Interest cost 37,253 51,658 Actuarial (gain) loss (64,801 ) 144,232 Foreign exchange effect (77,854 ) (97,525 ) Benefits paid (60,162 ) (64,347 ) Settlements (29,811 ) (1,387 ) Other 949 497 Projected benefit obligation, end of year $ 1,075,223 $ 1,265,143 Accumulated benefit obligation, end of year $ 1,054,907 $ 1,239,292 Change in plan assets: Fair value of plan assets, beginning of year $ 1,079,497 $ 999,197 Acquisitions — 20,873 Actual return on plan assets 11,159 139,460 Employer contribution 41,659 56,384 Foreign exchange effect (63,060 ) (70,851 ) Benefits paid (60,162 ) (64,347 ) Settlements (28,399 ) (1,387 ) Other 555 168 Fair value of plan assets, end of year $ 981,249 $ 1,079,497 Funded status, end of year $ (93,974 ) $ (185,646 )</t>
  </si>
  <si>
    <t>Schedule of Expected Benefit Payments [Table Text Block]</t>
  </si>
  <si>
    <t>Expected contributions to the Company’s pension and other post-employment benefit plans for the year ending December 31, 2016 , related to plans as of December 31, 2015 , are $34.9 million . The following benefit payments are expected to be paid during each respective fiscal year: Pension Benefits Other Post-Retirement Benefits All Plans Foreign Plans (In thousands) 2016 $ 88,062 $ 53,907 $ 2,915 2017 88,781 54,821 2,823 2018 89,611 55,994 2,717 2019 88,702 55,459 2,490 2020 89,083 56,074 2,268 2021- 2025 445,740 289,491 9,076</t>
  </si>
  <si>
    <t>Schedule of Allocation of Plan Assets [Table Text Block]</t>
  </si>
  <si>
    <t>The following are the actual and target allocation percentages for the Company’s pension plan assets: Actual Asset Allocation 2015 2014 Allocation U.S. Plans: Equity securities: U.S. 42 % 43 % 30% - 45% International 16 % 15 % 10% - 20% Fixed income 41 % 41 % 30% - 50% Other 1 % 1 % 0% - 20% Cash and cash equivalents — % — % 0% - 5% Foreign Plans: Equity securities 32 % 30 % 10% - 50% Fixed income securities 64 % 66 % 50% - 90% Cash and cash equivalents 1 % 1 % 0% - 25% Other 3 % 3 % 0% - 5% A summary of the Company’s pension plan assets for each fair value hierarchy level for the periods presented follows (see Note 14, “Financial Instruments and Fair Value Measurements” for further description of the levels within the fair value hierarchy): December 31, 2015 Measured at Net Asset Value (1) Level Level Level (In thousands) U.S. Plans: Equity securities: U.S. large cap $ 100,226 $ — $ — $ — $ 100,226 U.S. small/mid cap 40,899 7,874 — — 48,773 International 58,642 — — — 58,642 Fixed income mutual funds: U.S. government and corporate 143,787 — — — 143,787 Other (2) 2,917 1,811 — — 4,728 Foreign Plans: Cash and cash equivalents — 12,832 — — 12,832 Equity securities 130,078 150,376 32,398 — 312,852 Non-U.S. government and corporate bonds — 282,504 343,870 — 626,374 Other (2) — 1,964 27,227 — 29,191 $ 476,549 $ 457,361 $ 403,495 $ — $ 1,337,405 (1) In accordance with ASU No. 2015-07, certain investments that are measured at fair value using the net asset value per share (or its equivalent)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See further discussion in Note 3, “Recently Issued Accounting Pronouncements”. (2) Represents diversified portfolio funds, real estate and reinsurance contracts and money market funds. December 31, 2014 Measured at Net Asset Value (1) Level Level Level (In thousands) U.S. Plans: Equity securities: U.S. large cap $ 100,263 $ 3,901 $ — $ — $ 104,164 U.S. small/mid cap 43,670 19,540 — — 63,210 International 56,252 2,461 — — 58,713 Fixed income mutual funds: U.S. government and corporate 147,364 10,508 — — 157,872 Structured loan fund 1,226 — — — 1,226 Other (2) 2,798 1,623 — — 4,421 Foreign Plans: Cash and cash equivalents — 12,951 — — 12,951 Equity securities 125,273 161,524 39,310 — 326,107 Non-U.S. government and corporate bonds — 308,705 399,285 — 707,990 Other (2) — 2,040 30,409 — 32,449 $ 476,846 $ 523,253 $ 469,004 $ — $ 1,469,103 (1) In accordance with ASU No. 2015-07, certain investments that are measured at fair value using the net asset value per share (or its equivalent)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See further discussion in Note 3, “Recently Issued Accounting Pronouncements”. (2) Represents diversified portfolio funds and reinsurance contracts maintained for certain plans.</t>
  </si>
  <si>
    <t>Schedule of Net Benefit Costs [Table Text Block]</t>
  </si>
  <si>
    <t>The following table sets forth the components of net periodic benefit cost and Other comprehensive (loss) income of the Company’s defined benefit pension plans and other post-retirement employee benefit plans: Pension Benefits Other Post-Retirement Benefits Year Ended December 31, Year Ended December 31, 2015 2014 2013 2015 2014 2013 (In thousands) Components of Net Periodic Benefit Cost: Service cost $ 4,612 $ 4,883 $ 3,985 $ 33 $ 155 $ 179 Interest cost 54,807 70,469 63,132 1,170 1,304 1,090 Amortization 11,515 6,608 9,672 259 468 609 Settlement (gain) loss (582 ) 190 (592 ) — — — Other 525 328 (154 ) 174 — 125 Expected return on plan assets (58,107 ) (69,055 ) (58,511 ) — — — Net periodic benefit cost $ 12,770 $ 13,423 $ 17,532 $ 1,636 $ 1,927 $ 2,003 Change in Plan Assets and Benefit Obligations Recognized in Other Comprehensive (Loss) Income: Current year net actuarial (gain) loss $ (33,558 ) $ 96,005 $ (69,463 ) $ (6,410 ) $ 5,553 $ (6,072 ) Less amounts included in net periodic benefit cost: Amortization of net loss (11,515 ) (6,608 ) (9,672 ) (11 ) (220 ) (361 ) Settlement loss (952 ) (190 ) (32 ) — — — Amortization of prior service cost — — — (248 ) (248 ) (248 ) Total recognized in Other comprehensive (loss) income $ (46,025 ) $ 89,207 $ (79,167 ) $ (6,669 ) $ 5,085 $ (6,681 ) The following table sets forth the components of net periodic benefit cost and Other comprehensive (loss) income of the foreign defined benefit pension plans, included in the table above: Foreign Pension Benefits Year Ended December 31, 2015 2014 2013 (In thousands) Components of Net Periodic Benefit Cost: Service cost $ 4,506 $ 4,883 $ 3,985 Interest cost 37,253 51,658 46,775 Amortization 4,272 1,669 2,305 Settlement (gain) loss (582 ) 190 (592 ) Other 525 328 (154 ) Expected return on plan assets (32,921 ) (44,287 ) (34,541 ) Net periodic benefit cost $ 13,053 $ 14,441 $ 17,778 Change in Plan Assets and Benefit Obligations Recognized in Other Comprehensive (Loss) Income: Current year net actuarial (gain) loss $ (50,216 ) $ 38,904 $ (16,121 ) Less amounts included in net periodic benefit cost: Amortization of net loss (4,272 ) (1,669 ) (2,305 ) Settlement loss (952 ) (190 ) (32 ) Amortization of prior service cost — — — Total recognized in Other comprehensive (loss) income $ (55,440 ) $ 37,045 $ (18,458 )</t>
  </si>
  <si>
    <t>Schedule of Net Periodic Benefit Cost Not yet Recognized [Table Text Block]</t>
  </si>
  <si>
    <t>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5 2014 2015 2014 (In thousands) Net actuarial loss (gain) $ 239,225 $ 285,250 $ (1,845 ) $ 4,576 Prior service cost — — 559 807 Total $ 239,225 $ 285,250 $ (1,286 ) $ 5,383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6 are as follows: Pension Benefits Other Post- (In thousands) Net actuarial loss $ 8,336 $ 8 Prior service cost — 248 Total $ 8,336 $ 256</t>
  </si>
  <si>
    <t>Schedule of Assumptions Used [Table Text Block]</t>
  </si>
  <si>
    <t>The key economic assumptions used in the measurement of the Company’s pension and other post-retirement benefit obligations are as follows: Pension Benefits Other Post-Retirement December 31, December 31, 2015 2014 2015 2014 Weighted-average discount rate: All plans 3.6 % 3.3 % 4.0 % 3.6 % Foreign plans 3.5 % 3.3 % — — Weighted-average rate of increase in compensation levels for active foreign plans 1.5 % 1.6 % — — The key economic assumptions used in the computation of net periodic benefit cost are as follows: Pension Benefits Other Post-Retirement Benefits Year Ended December 31, Year Ended December 31, 2015 2014 2013 2015 2014 2013 Weighted-average discount rate: All plans 3.3 % 4.4 % 4.0 % 3.6 % 4.4 % 3.5 % Foreign plans 3.3 % 4.4 % 4.2 % — — — Weighted-average expected return on plan assets: All plans 4.7 % 5.4 % 5.1 % — — — Foreign plans 3.9 % 4.9 % 4.3 % — — — Weighted-average rate of increase in compensation levels for active foreign plans 1.6 % 1.7 % 1.5 % — — —</t>
  </si>
  <si>
    <t>Schedule of Effect of One-Percentage-Point Change in Assumed Health Care Cost Trend Rates [Table Text Block]</t>
  </si>
  <si>
    <t>Assumed health care cost trend rates have a significant effect on the amounts reported for the health care plan. A one-percentage point change in assumed health care cost trend rates would have the following pre-tax effects: 1% Increase 1% Decrease (in thousands) Effect on total service and interest cost components for the year ended December 31, 2015 $ 118 $ (95 ) Effect on post-retirement benefit obligation at December 31, 2015 3,035 (2,471 )</t>
  </si>
  <si>
    <t>Financial Instruments and Fair Value Measurements (Tables)</t>
  </si>
  <si>
    <t>Schedule of Fair Value, Assets and Liabilities Measured on Recurring Basis [Table Text Block]</t>
  </si>
  <si>
    <t>A summary of the Company’s assets and liabilities that are measured at fair value on a recurring basis for each fair value hierarchy level for the periods presented is as follows: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December 31, 2014 Level Level Level Total (In thousands) Assets: Cash equivalents $ 23,143 $ — $ — $ 23,143 Foreign currency contracts related to sales - designated as hedges — 4,524 — 4,524 Foreign currency contracts related to sales - not designated as hedges — 1,007 — 1,007 Foreign currency contracts related to purchases - designated as hedges — 1,980 — 1,980 Foreign currency contracts related to purchases - not designated as hedges — 478 — 478 Deferred compensation plans — 2,941 — 2,941 $ 23,143 $ 10,930 $ — $ 34,073 Liabilities: Foreign currency contracts related to sales - designated as hedges $ — $ 7,163 $ — $ 7,163 Foreign currency contracts related to sales - not designated as hedges — 2,793 — 2,793 Foreign currency contracts related to purchases - designated as hedges — 695 — 695 Foreign currency contracts related to purchases - not designated as hedges — 661 — 661 Deferred compensation plans — 2,941 — 2,941 $ — $ 14,253 $ — $ 14,253</t>
  </si>
  <si>
    <t>Schedule of Foreign Exchange Contracts, Notional Values</t>
  </si>
  <si>
    <t>As of December 31, 2015 and 2014 , the Company had foreign currency contracts with the following notional values: December 31, 2015 2014 (In thousands) Foreign currency contracts sold - not designated as hedges $ 119,653 $ 124,838 Foreign currency contracts sold - designated as hedges 206,366 250,743 Foreign currency contracts purchased - not designated as hedges 41,480 36,080 Foreign currency contracts purchased - designated as hedges 62,794 53,944 Total foreign currency derivatives $ 430,293 $ 465,605</t>
  </si>
  <si>
    <t>Schedule of Derivative Instruments, Gain (Loss) in Statement of Financial Performance [Table Text Block]</t>
  </si>
  <si>
    <t>The Company recognized the following in its Consolidated Financial Statements related to its derivative instruments: Year Ended December 31, 2015 2014 2013 (In thousands) Contracts Designated as Hedges: Foreign Currency Contracts - related to customer sales contracts: Unrealized (loss) gain $ (2,350 ) $ (4,706 ) $ 3,801 Realized (loss) gain (512 ) (5,776 ) 654 Foreign Currency Contracts - related to supplier purchase contracts: Unrealized (loss) gain (1,173 ) (1,719 ) 397 Realized gain (loss) 756 3,386 (298 ) Unrealized gain (loss) on net investment hedges (1) 14,537 39,374 (14,261 ) Contracts Not Designated in a Hedge Relationship: Foreign Currency Contracts - related to customer sales contracts: Unrealized gain (loss) 2,260 (1,389 ) (762 ) Realized (loss) gain (5,644 ) (4,342 ) 1,112 Foreign Currency Contracts - related to supplier purchases contracts: Unrealized gain (loss) 393 (1,304 ) 1,687 Realized gain 1,165 1,355 1,359</t>
  </si>
  <si>
    <t>Commitments and Contingencies (Tables)</t>
  </si>
  <si>
    <t>Schedule Of Loss Contingencies By Claims Quantities [Table Text Block]</t>
  </si>
  <si>
    <t>Claims activity since December 31 related to asbestos claims is as follows (1) : Year Ended December 31, 2015 2014 2013 (Number of claims) Claims unresolved, beginning of period 21,681 22,393 23,523 Claims filed (2) 4,821 4,850 6,299 Claims resolved (3) (5,919 ) (5,562 ) (7,429 ) Claims unresolved, end of period 20,583 21,681 22,393 (In dollars) Average cost of resolved claims (4) $ 6,056 $ 7,513 $ 5,979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4) Excludes claims settled in Mississippi for which the majority of claims have historically been resolved for no payment and insurance recoveries.</t>
  </si>
  <si>
    <t>Schedule Of Asbestos Related Litigation [Table Text Block]</t>
  </si>
  <si>
    <t>The Company’s Consolidated Balance Sheets included the following amounts related to asbestos-related litigation: December 31, 2015 2014 (In thousands) Current asbestos insurance asset (1) $ 28,872 $ 34,540 Long-term asbestos insurance asset (2) 284,095 282,679 Long-term asbestos insurance receivable (2) 96,007 82,340 Accrued asbestos liability (3) 48,780 50,175 Long-term asbestos liability (4) 350,394 346,099 (1) Included in Other current assets in the Consolidated Balance Sheets. (2) Included in Other assets in the Consolidated Balance Sheets. (3) 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s insurers, which is included in Accrued liabilities in the Consolidated Balance Sheets. (4) Included in Other liabilities in the Consolidated Balance Sheets.</t>
  </si>
  <si>
    <t>Operating Leases of Lessee Disclosure [Table Text Block]</t>
  </si>
  <si>
    <t>The Company’s minimum obligations under non-cancelable operating leases are as follows: December 31, 2015 (In thousands) 2016 $ 32,121 2017 19,798 2018 15,624 2019 14,064 2020 12,390 Thereafter 47,333 Total $ 141,330</t>
  </si>
  <si>
    <t>Segment Information (Tables)</t>
  </si>
  <si>
    <t>Schedule of Segment Reporting Information, by Segment [Table Text Block]</t>
  </si>
  <si>
    <t>The Company’s segment results were as follows: Year Ended December 31, 2015 2014 2013 (In thousands) Net sales: Gas and fluid handling $ 1,981,816 $ 2,329,598 $ 2,104,048 Fabrication technology 1,985,237 2,294,878 2,103,161 Total Net sales $ 3,967,053 $ 4,624,476 $ 4,207,209 Segment operating income (loss) (1) : Gas and fluid handling $ 194,469 $ 254,240 $ 270,708 Fabrication technology 198,337 265,813 219,634 Corporate and other (46,984 ) (52,379 ) (48,448 ) Total segment operating income $ 345,822 $ 467,674 $ 441,894 Depreciation, amortization and impairment charges: Gas and fluid handling $ 68,457 $ 96,763 $ 62,792 Fabrication technology 84,913 76,406 55,339 Corporate and other 1,172 1,555 1,127 Total depreciation, amortization and impairment charges $ 154,542 $ 174,724 $ 119,258 Capital expenditures: Gas and fluid handling $ 34,303 $ 32,558 $ 37,995 Fabrication technology 35,261 47,955 33,437 Corporate and other 313 3,945 50 Total capital expenditures $ 69,877 $ 84,458 $ 71,482 (1) The following is a reconciliation of Income before income taxes to segment operating income: Year Ended December 31, 2015 2014 2013 Income before income taxes $ 236,902 $ 358,248 $ 302,795 Interest expense 47,743 51,305 103,597 Restructuring and other related charges 61,177 58,121 35,502 Segment operating income $ 345,822 $ 467,674 $ 441,894 December 31, 2015 2014 (In thousands) Investments in Equity Method Investees: Gas and fluid handling $ 3,805 $ 7,085 Fabrication technology 42,106 45,411 $ 45,911 $ 52,496 Total Assets (1) : Gas and fluid handling $ 3,482,471 $ 3,648,860 Fabrication technology 3,157,078 3,470,426 Corporate and other 93,370 92,231 Total Assets $ 6,732,919 $ 7,211,517 (1)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 The Company also retrospectively adjusted amounts recorded as of December 31, 2014 for the adoption of ASU 2015-03 and ASU 2015-17. See Note 3, “Recently Issued Accounting Pronouncements” for further discussion.</t>
  </si>
  <si>
    <t>Revenue from External Customers by Products and Services [Table Text Block]</t>
  </si>
  <si>
    <t xml:space="preserve"> Year Ended December 31, 2015 2014 2013 (In thousands) Net Sales by Major Product: Gas handling $ 1,449,115 $ 1,676,180 $ 1,440,731 Fluid handling 532,701 653,418 663,317 Welding and cutting 1,985,237 2,294,878 2,103,161 Total Net sales $ 3,967,053 $ 4,624,476 $ 4,207,209</t>
  </si>
  <si>
    <t>Schedule of Revenue from External Customers and Long-Lived Assets, by Geographical Areas [Table Text Block]</t>
  </si>
  <si>
    <t>Net Sales by Origin (1) : United States $ 1,124,883 $ 1,097,864 $ 836,636 Foreign locations 2,842,170 3,526,612 3,370,573 Total Net sales $ 3,967,053 $ 4,624,476 $ 4,207,209 (1) The Company attributes revenues from external customers to individual countries based upon the country in which the sale was originated. December 31, 2015 2014 (2) (In thousands) Property, Plant and Equipment, Net (1) : United States $ 179,194 $ 177,957 Czech Republic 75,540 79,430 China 63,784 76,959 Other Foreign Locations 326,018 393,089 Property, plant and equipment, net $ 644,536 $ 727,435 (1) As the Company does not allocate all long-lived assets, specifically intangible assets, to each individual country, evaluation of long-lived assets in total is impracticable. (2) 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t>
  </si>
  <si>
    <t>Selected Quarterly Data - (Unaudited) (Tables)</t>
  </si>
  <si>
    <t>Schedule of Quarterly Financial Information [Table Text Block]</t>
  </si>
  <si>
    <t>Provided below is selected unaudited quarterly financial data for the years ended December 31, 2015 and 2014 . Quarter Ended March 27, 2015 June 26, 2015 September 25, 2015 December 31, (3) (In thousands, except per share data) Net sales $ 911,070 $ 1,025,375 $ 969,144 $ 1,061,464 Gross profit 294,438 328,037 295,874 333,425 Net income 56,275 58,829 23,545 48,529 Net income attributable to Colfax Corporation common shareholders 52,056 53,127 18,359 44,197 Net income per share – basic $ 0.42 $ 0.43 $ 0.15 $ 0.36 Net income per share – diluted $ 0.42 $ 0.42 $ 0.15 $ 0.36 Quarter Ended March 28, (1) June 27, (2) September 26, December 31, (3) (In thousands, except per share data) Net sales $ 1,054,331 $ 1,199,336 $ 1,164,453 $ 1,206,356 Gross profit 325,632 388,171 373,195 391,847 Net income 54,837 198,344 81,303 85,789 Net income attributable to Colfax Corporation common shareholders 24,877 191,785 73,389 80,134 Net income per share – basic $ 0.22 $ 1.55 $ 0.59 $ 0.65 Net income per share – diluted $ 0.22 $ 1.53 $ 0.59 $ 0.64 (1) On February 12, 2014 the Company entered into a Conversion Agreement with the BDT Investor. As consideration for the BDT Investor’s agreement to exercise its optional conversion right, the Company paid approximately $23.4 million to the BDT Investor, of which $19.6 million represents the Preferred stock conversion inducement payment. See Note 11, “Equity” for additional information regarding the Preferred stock conversion inducement payment. (2) Net income and Net income per share for the three months ended June 27, 2014 includes the benefit of deferred tax assets as a result of the effect of the Victor Acquisition on expected future income. This reassessment resulted in a decrease in the Company’s valuation allowance against U.S. deferred tax assets. The reduction in the valuation allowance created a non-cash income tax benefit for the three months ended June 27, 2014 of $113.1 million . (3) Net income and Net income per share for the three months ended December 31, 2015 and 2014 , was favorably impacted by the enactment of the U.S. tax extenders packages related to the exemption from taxation of certain foreign income in the United States.</t>
  </si>
  <si>
    <t>Summary of Significant Accounting Policies Warranty Costs (Details) - USD ($) $ in Thousands</t>
  </si>
  <si>
    <t>Warranty Costs [Abstract]</t>
  </si>
  <si>
    <t>Warranty liability, beginning of period</t>
  </si>
  <si>
    <t>Accrued warranty expense</t>
  </si>
  <si>
    <t>Changes in estimates related to pre-existing warranties</t>
  </si>
  <si>
    <t>Cost of warranty service work performed</t>
  </si>
  <si>
    <t>Foreign exchange translation effect</t>
  </si>
  <si>
    <t>Warranty liability, end of period</t>
  </si>
  <si>
    <t>Summary of Significant Accounting Policies Accounting Policies (Details Textual) $ in Thousands, € in Millions</t>
  </si>
  <si>
    <t>Dec. 31, 2015USD ($)</t>
  </si>
  <si>
    <t>Dec. 31, 2014USD ($)</t>
  </si>
  <si>
    <t>Dec. 31, 2013USD ($)</t>
  </si>
  <si>
    <t>Dec. 31, 2015EUR (€)</t>
  </si>
  <si>
    <t>Revenues in excess of billings on long-term contracts</t>
  </si>
  <si>
    <t>Billings in excess of revenues on long-term contracts</t>
  </si>
  <si>
    <t>Increase in Allowance for Doubtful Accounts related to specific South American customers</t>
  </si>
  <si>
    <t>Finite-lived intangible assets, estimated useful lives, accelerated basis</t>
  </si>
  <si>
    <t>seven to 30 years</t>
  </si>
  <si>
    <t>Finite-Lived Intangible Assets, Estimated Useful Lives</t>
  </si>
  <si>
    <t>two to 20 years</t>
  </si>
  <si>
    <t>Non-cash impairment provisions</t>
  </si>
  <si>
    <t>Devaluation Percentage Of Bolivar Fuerte</t>
  </si>
  <si>
    <t>87.00%</t>
  </si>
  <si>
    <t>32.00%</t>
  </si>
  <si>
    <t>Loss Recognized in Income Due to Inflationary Accounting</t>
  </si>
  <si>
    <t>Percentage of Assets of Venezuelan Subsidiary</t>
  </si>
  <si>
    <t>less than 1%</t>
  </si>
  <si>
    <t>Percentage of Sales of Venezuelan Subsidiary</t>
  </si>
  <si>
    <t>Net Monetary Assets of Venezuelan Subsidiary</t>
  </si>
  <si>
    <t>Deferred Finance Costs, Net</t>
  </si>
  <si>
    <t>Deferred issuance costs, accumulated amortization</t>
  </si>
  <si>
    <t>Payments of debt issuance costs</t>
  </si>
  <si>
    <t>Asset Impairments Related to Facility Closures [Member]</t>
  </si>
  <si>
    <t>Fair Value of Long-Lived Assets Impaired During the Year</t>
  </si>
  <si>
    <t>Db term debt [Domain]</t>
  </si>
  <si>
    <t>Notional Amount of Nonderivative Instruments Designated as Net Investment Hedges | €</t>
  </si>
  <si>
    <t>Interest expense [Member]</t>
  </si>
  <si>
    <t>Foreign currency transaction (loss) gain</t>
  </si>
  <si>
    <t>Selling, general and administrative expense [Member]</t>
  </si>
  <si>
    <t>Research and development costs</t>
  </si>
  <si>
    <t>Advertising costs</t>
  </si>
  <si>
    <t>Fabrication Technology [Member]</t>
  </si>
  <si>
    <t>Impairment of Intangible Assets, Indefinite-lived (Excluding Goodwill)</t>
  </si>
  <si>
    <t>Fair Value of Indefinite-Lived Trade Names Impaired During the Year</t>
  </si>
  <si>
    <t>Gas and Fluid Handling [Member]</t>
  </si>
  <si>
    <t>Impairment of Intangible Assets, Finite-lived</t>
  </si>
  <si>
    <t>Fair Value of Finite-Lived Intangible Assets Impaired During the Year</t>
  </si>
  <si>
    <t>Assets Held under Capital Leases [Member]</t>
  </si>
  <si>
    <t>Property, Plant and Equipment, Estimated Useful Lives</t>
  </si>
  <si>
    <t>three to 15 years</t>
  </si>
  <si>
    <t>Other Assets [Member]</t>
  </si>
  <si>
    <t>Long-term Debt, Type [Domain]</t>
  </si>
  <si>
    <t>Recently Issued Accounting Pronouncements (Details) - USD ($) $ in Thousands</t>
  </si>
  <si>
    <t>Presented as a Reduction to Long-term Debt</t>
  </si>
  <si>
    <t>Effect on financial statements for application of ASU 2015-17 [Member]</t>
  </si>
  <si>
    <t>Other Liabilities, Current</t>
  </si>
  <si>
    <t>Other Assets, Miscellaneous, Noncurrent</t>
  </si>
  <si>
    <t>Acquisitions Purchase Price Allocation (Details) - USD ($) $ in Thousands</t>
  </si>
  <si>
    <t>Business Combination, Acquired Receivables, Fair Value</t>
  </si>
  <si>
    <t>Business Combination, Recognized Identifiable Assets Acquired and Liabilities Assumed, Inventory</t>
  </si>
  <si>
    <t>Business Combination, Recognized Identifiable Assets Acquired and Liabilities Assumed, Property, Plant, and Equipment</t>
  </si>
  <si>
    <t>Goodwill, Acquired During Period</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Noncurrent Liabilities, Long-term Debt</t>
  </si>
  <si>
    <t>Business Acquisition Purchase Price Allocation Other Assets and Liabilities, Net</t>
  </si>
  <si>
    <t>Business Combination, Recognized Identifiable Assets Acquired, Goodwill, and Liabilities Assumed, Net</t>
  </si>
  <si>
    <t>During the year ended December 31,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4, “Acquisitions” for further discussion regarding these adjustments.</t>
  </si>
  <si>
    <t>Acquisitions (Details Textual) - USD ($) $ in Thousands</t>
  </si>
  <si>
    <t>Jul. 01, 2014</t>
  </si>
  <si>
    <t>May. 21, 2014</t>
  </si>
  <si>
    <t>Nov. 25, 2013</t>
  </si>
  <si>
    <t>Jul. 09, 2013</t>
  </si>
  <si>
    <t>Business Acquisitions [Line Items]</t>
  </si>
  <si>
    <t>Business Combination, Step Acquisition, Equity Interest in Acquiree, Remeasurement Gain</t>
  </si>
  <si>
    <t>Business Combination, Acquisition Related Costs</t>
  </si>
  <si>
    <t>Business Combination, Pro Forma Information, Revenue of Acquiree since Acquisition Date, Actual</t>
  </si>
  <si>
    <t>Simsmart Technologies [Member]</t>
  </si>
  <si>
    <t>Business Acquisition, Effective Date of Acquisition</t>
  </si>
  <si>
    <t>Oct. 5,
		2015</t>
  </si>
  <si>
    <t>Payments to Acquire Businesses, Net of Cash Acquired</t>
  </si>
  <si>
    <t>Roots Blowers and Compressors [Member]</t>
  </si>
  <si>
    <t>Jun. 30,
		2015</t>
  </si>
  <si>
    <t>Howden Thomassen Middle East FCZO [Member]</t>
  </si>
  <si>
    <t>May 21,
		2014</t>
  </si>
  <si>
    <t>Business Combination, Equity Interest in Acquiree, Percentage Prior to additional Acquisition</t>
  </si>
  <si>
    <t>90.00%</t>
  </si>
  <si>
    <t>Percentage of Ownership Interest in Subsidiary by Parent After additional Acquisition</t>
  </si>
  <si>
    <t>100.00%</t>
  </si>
  <si>
    <t>Flakt Woods GII [Member]</t>
  </si>
  <si>
    <t>Nov. 29,
		2013</t>
  </si>
  <si>
    <t>Sicelub [Member]</t>
  </si>
  <si>
    <t>Nov. 25,
		2013</t>
  </si>
  <si>
    <t>44.00%</t>
  </si>
  <si>
    <t>Ownership Interest of Subsidiary Before Additional Acquisition</t>
  </si>
  <si>
    <t>Mandatorily Redeemable Preferred Stock, Fair Value at Acquisition Date</t>
  </si>
  <si>
    <t>Unrealized Gain On Change in expected settlement of mandatorily redeemable preferred stock</t>
  </si>
  <si>
    <t>ČKD Kompresory [Member]</t>
  </si>
  <si>
    <t>Nov. 1,
		2013</t>
  </si>
  <si>
    <t>TLT-Babcock and Alphair [Member]</t>
  </si>
  <si>
    <t>Sep. 30,
		2013</t>
  </si>
  <si>
    <t>Clarus Fluid Intelligence [Member]</t>
  </si>
  <si>
    <t>Jul. 9,
		2013</t>
  </si>
  <si>
    <t>Business Combination, Contingent Consideration, Liability</t>
  </si>
  <si>
    <t>Unrealized Gain Loss Of Contingent Consideration Liability</t>
  </si>
  <si>
    <t>ESAB-SVEL [Member]</t>
  </si>
  <si>
    <t>Jul. 1,
		2014</t>
  </si>
  <si>
    <t>51.00%</t>
  </si>
  <si>
    <t>Victor Technologies Holdings, Inc. [Member]</t>
  </si>
  <si>
    <t>Apr. 14,
		2014</t>
  </si>
  <si>
    <t>Goodwill, Purchase Accounting Adjustments</t>
  </si>
  <si>
    <t>Business Combination, Pro Forma Information, Earnings or Loss of Acquiree since Acquisition Date, Actual</t>
  </si>
  <si>
    <t>Net Income Per Share (Details) - USD ($) $ / shares in Units, $ in Thousands</t>
  </si>
  <si>
    <t>3 Months Ended</t>
  </si>
  <si>
    <t>Sep. 25, 2015</t>
  </si>
  <si>
    <t>Mar. 27, 2015</t>
  </si>
  <si>
    <t>Sep. 26, 2014</t>
  </si>
  <si>
    <t>Jun. 27, 2014</t>
  </si>
  <si>
    <t>Mar. 28, 2014</t>
  </si>
  <si>
    <t>Less: net income attributable to participating securities</t>
  </si>
  <si>
    <t>Net income - basic</t>
  </si>
  <si>
    <t>Weighted-average shares of Common stock outstanding - basic</t>
  </si>
  <si>
    <t>Net income - diluted</t>
  </si>
  <si>
    <t>Net effect of potentially dilutive securities - stock options and restricted stock units</t>
  </si>
  <si>
    <t>Weighted-average shares of Common stock outstanding - diluted</t>
  </si>
  <si>
    <t>Net income and Net income per share for the three months ended December 31, 2015 and 2014, was favorably impacted by the enactment of the U.S. tax extenders packages related to the exemption from taxation of certain foreign income in the United States.</t>
  </si>
  <si>
    <t>Net income and Net income per share for the three months ended June 27, 2014 includes the benefit of deferred tax assets as a result of the effect of the Victor Acquisition on expected future income. This reassessment resulted in a decrease in the Company’s valuation allowance against U.S. deferred tax assets. The reduction in the valuation allowance created a non-cash income tax benefit for the three months ended June 27, 2014 of $113.1 million.</t>
  </si>
  <si>
    <t>On February 12, 2014 the Company entered into a Conversion Agreement with the BDT Investor. As consideration for the BDT Investor’s agreement to exercise its optional conversion right, the Company paid approximately $23.4 million to the BDT Investor, of which $19.6 million represents the Preferred stock conversion inducement payment. See Note 11, “Equity” for additional information regarding the Preferred stock conversion inducement payment.</t>
  </si>
  <si>
    <t>Net income per share - diluted for the period from January 13, 2012 to April 23, 2013 was calculated consistently with the two-class method in accordance with GAAP, as further discussed below. Subsequent to April 23, 2013 and prior to February 12, 2014, Net income per share - diluted was calculated consistently with the if-converted method in accordance with GAAP, as further discussed below. However, for the year ended December 31, 2013, the calculation under this method was anti-dilutive.</t>
  </si>
  <si>
    <t>Net Income Per Share (Details Textual) - shares shares in Millions</t>
  </si>
  <si>
    <t>Antidilutive Securities Excluded from Computation of Earnings Per Share, Preferred, Amount</t>
  </si>
  <si>
    <t>Antidilutive Securities Excluded from Computation of Earnings Per Share, Amount</t>
  </si>
  <si>
    <t>Income Taxes Domestic and Foreign (Details) - USD ($) $ in Thousands</t>
  </si>
  <si>
    <t>Deferred Income Tax Expense (Benefit), Continuing Operations [Abstract]</t>
  </si>
  <si>
    <t>Domestic operations</t>
  </si>
  <si>
    <t>Foreign operations</t>
  </si>
  <si>
    <t>Deferred income tax</t>
  </si>
  <si>
    <t>Income (Loss) from Continuing Operations before Equity Method Investments, Income Taxes, Extraordinary Items, Noncontrolling Interest [Abstract]</t>
  </si>
  <si>
    <t>Current Income Tax Expense (Benefit), Continuing Operations [Abstract]</t>
  </si>
  <si>
    <t>Federal</t>
  </si>
  <si>
    <t>State</t>
  </si>
  <si>
    <t>Foreign</t>
  </si>
  <si>
    <t>Current income tax</t>
  </si>
  <si>
    <t>Income Taxes Reconciliation (Details) - USD ($) $ in Thousands</t>
  </si>
  <si>
    <t>Income Tax Reconciliation At Federal Statutory Rate [Abstract]</t>
  </si>
  <si>
    <t>Taxes calculated at the U.S. federal statutory rate</t>
  </si>
  <si>
    <t>State taxes</t>
  </si>
  <si>
    <t>Effect of tax rates on international operations</t>
  </si>
  <si>
    <t>Change in enacted international tax rates</t>
  </si>
  <si>
    <t>Changes in valuation allowance and tax reserves</t>
  </si>
  <si>
    <t>Income Taxes Deferred Tax Assets and Liabilities (Details) - USD ($) $ in Thousands</t>
  </si>
  <si>
    <t>Schedule of Deferred Tax Assets and Liabilities [Abstract]</t>
  </si>
  <si>
    <t>Post-retirement benefit obligation</t>
  </si>
  <si>
    <t>Expenses currently not deductible</t>
  </si>
  <si>
    <t>Net operating loss carryforward</t>
  </si>
  <si>
    <t>Tax credit carryforward</t>
  </si>
  <si>
    <t>Depreciation and amortization</t>
  </si>
  <si>
    <t>Valuation allowance</t>
  </si>
  <si>
    <t>Deferred tax assets, net</t>
  </si>
  <si>
    <t>Inventory</t>
  </si>
  <si>
    <t>Total deferred tax liabilities</t>
  </si>
  <si>
    <t>Total deferred tax liabilities, net</t>
  </si>
  <si>
    <t>Income Taxes Gross Unrecognized Tax Benefits (Details) - USD ($) $ in Thousands</t>
  </si>
  <si>
    <t>Schedule of unrecognized tax beneits [Abstract]</t>
  </si>
  <si>
    <t>Beginning Balance</t>
  </si>
  <si>
    <t>Addition for tax positions taken in prior periods</t>
  </si>
  <si>
    <t>Addition for tax positions taken in current period</t>
  </si>
  <si>
    <t>Reduction for tax positions taken in prior periods</t>
  </si>
  <si>
    <t>Other, including the impact of foreign currency translation</t>
  </si>
  <si>
    <t>Ending Balance</t>
  </si>
  <si>
    <t>Income Taxes (Details Textual) - USD ($) $ in Thousands</t>
  </si>
  <si>
    <t>Deferred Tax Assets, Valuation Allowance</t>
  </si>
  <si>
    <t>Valuation Allowances and Reserves, Adjustments</t>
  </si>
  <si>
    <t>Operating Loss Carryforwards</t>
  </si>
  <si>
    <t>Alternative Minimum Tax Credit Carryforwards</t>
  </si>
  <si>
    <t>Undistributed Earnings of Foreign Subsidiaries</t>
  </si>
  <si>
    <t>Unrecognized Tax Benefits</t>
  </si>
  <si>
    <t>Unrecognized Tax Benefits, Income Tax Penalties and Interest Accrued</t>
  </si>
  <si>
    <t>Unrecognized Tax Benefits To Offset Interest and Penalties</t>
  </si>
  <si>
    <t>Unrecognized Tax Benefits, Net</t>
  </si>
  <si>
    <t>Unrecognized Tax Benefits, Income Tax Penalties and Interest Expense</t>
  </si>
  <si>
    <t>Significant Change in Unrecognized Tax Benefits is Reasonably Possible, Amount of Unrecorded Benefit</t>
  </si>
  <si>
    <t>Valuation Allowance of Deferred Tax Assets [Member]</t>
  </si>
  <si>
    <t>Valuation Allowances And Reserves Foreign Currency Translation</t>
  </si>
  <si>
    <t>Valuation Allowances and Reserves, Charged to Other Accounts</t>
  </si>
  <si>
    <t>Valuation Allowances and Reserves, Charged to Cost and Expense, Net</t>
  </si>
  <si>
    <t>Represents amount charge to Accumulated other comprehensive loss and, for the year ended December 31, 2014, includes reclassifications to deferred tax asset accounts.</t>
  </si>
  <si>
    <t>Goodwill &amp; Intangibles Goodwill (Details) - USD ($) $ in Thousands</t>
  </si>
  <si>
    <t>Goodwill [Line Items]</t>
  </si>
  <si>
    <t>Balance beginning of period</t>
  </si>
  <si>
    <t>Goodwill attributable to acquisitions</t>
  </si>
  <si>
    <t>Impact of foreign currency translation and other</t>
  </si>
  <si>
    <t>Balance end of period</t>
  </si>
  <si>
    <t>Goodwill &amp; Intangibles Intangible Assets (Details) - USD ($) $ in Thousands</t>
  </si>
  <si>
    <t>Intangible Assets Schedule [Line Items]</t>
  </si>
  <si>
    <t>Intangible Assets, Gross</t>
  </si>
  <si>
    <t>Finite-Lived Intangible Assets, Accumulated Amortization</t>
  </si>
  <si>
    <t>Customer Relationships [Member]</t>
  </si>
  <si>
    <t>Finite-Lived Intangible Assets, Gross</t>
  </si>
  <si>
    <t>Acquired Technology [Member]</t>
  </si>
  <si>
    <t>Backlog [Member]</t>
  </si>
  <si>
    <t>Other Intangible Assets [Member]</t>
  </si>
  <si>
    <t>Trade Names [Member]</t>
  </si>
  <si>
    <t>Indefinite-Lived Trade Names</t>
  </si>
  <si>
    <t>Goodwill &amp; Intangibles Amortization Expense (Details) - USD ($) $ in Thousands</t>
  </si>
  <si>
    <t>Finite-Lived Intangible Assets [Line Items]</t>
  </si>
  <si>
    <t>Amortization of Intangible Assets</t>
  </si>
  <si>
    <t>Goodwill &amp; Intangibles (Details Textual) $ in Millions</t>
  </si>
  <si>
    <t>Finite-Lived Intangible Assets, Amortization Expense, 2016</t>
  </si>
  <si>
    <t>Finite-Lived Intangible Assets, Amortization Expense, 2017</t>
  </si>
  <si>
    <t>Finite-Lived Intangible Assets, Amortization Expense, 2018</t>
  </si>
  <si>
    <t>Finite-Lived Intangible Assets, Amortization Expense, 2019</t>
  </si>
  <si>
    <t>Finite-Lived Intangible Assets, Amortization Expense, 2020</t>
  </si>
  <si>
    <t>Property, Plant and Equipment, Net (Details) - USD ($) $ in Thousands</t>
  </si>
  <si>
    <t>Property, Plant and Equipment [Line Items]</t>
  </si>
  <si>
    <t>Property, plant and equipment, gross</t>
  </si>
  <si>
    <t>Accumulated depreciation</t>
  </si>
  <si>
    <t>Land [Member]</t>
  </si>
  <si>
    <t>Buildings and improvements [Member]</t>
  </si>
  <si>
    <t>Buildings and improvements [Member] | Minimum [Member]</t>
  </si>
  <si>
    <t>Property, Plant and Equipment, Depreciable Life</t>
  </si>
  <si>
    <t>5 years</t>
  </si>
  <si>
    <t>Buildings and improvements [Member] | Maximum [Member]</t>
  </si>
  <si>
    <t>40 years</t>
  </si>
  <si>
    <t>Machinery and equipment [Member]</t>
  </si>
  <si>
    <t>Machinery and equipment [Member] | Minimum [Member]</t>
  </si>
  <si>
    <t>3 years</t>
  </si>
  <si>
    <t>Machinery and equipment [Member] | Maximum [Member]</t>
  </si>
  <si>
    <t>15 years</t>
  </si>
  <si>
    <t>Software [Member]</t>
  </si>
  <si>
    <t>Software [Member] | Minimum [Member]</t>
  </si>
  <si>
    <t>Software [Member] | Maximum [Member]</t>
  </si>
  <si>
    <t>Property, Plant and Equipment, Net (Details Textual) - USD ($) $ in Thousands</t>
  </si>
  <si>
    <t>Impairment of Long-Lived Assets to be Disposed of</t>
  </si>
  <si>
    <t>Property, Plant and Equipment [Member]</t>
  </si>
  <si>
    <t>Depreciation</t>
  </si>
  <si>
    <t>Inventories, Net (Details) - USD ($) $ in Thousands</t>
  </si>
  <si>
    <t>Raw materials</t>
  </si>
  <si>
    <t>Work in process</t>
  </si>
  <si>
    <t>Finished goods</t>
  </si>
  <si>
    <t>Inventory, Gross</t>
  </si>
  <si>
    <t>Less: customer progress payments</t>
  </si>
  <si>
    <t>Less: allowance for excess, slow-moving and obsolete inventory</t>
  </si>
  <si>
    <t>Debt (Details) - USD ($) $ in Thousands</t>
  </si>
  <si>
    <t>Debt Instrument [Line Items]</t>
  </si>
  <si>
    <t>Less: current portion</t>
  </si>
  <si>
    <t>Long-term debt</t>
  </si>
  <si>
    <t>Total Debt</t>
  </si>
  <si>
    <t>Term loans [Member]</t>
  </si>
  <si>
    <t>Trade receivables financing arrangement [Member]</t>
  </si>
  <si>
    <t>Revolving credit facilities and other [Member]</t>
  </si>
  <si>
    <t>Debt Schedule of Debt Maturities (Details) - USD ($) $ in Thousands</t>
  </si>
  <si>
    <t>Total contractual maturities</t>
  </si>
  <si>
    <t>Debt discount</t>
  </si>
  <si>
    <t>Total debt</t>
  </si>
  <si>
    <t>Represents scheduled payments required under the 2015 Deutsche Bank Credit Agreement through June 5, 2020, as well as the contractual maturities of other debt outstanding as of December 31, 2015, and reflects management’s intention to repay scheduled maturities of the term loans outstanding under the 2015 Deutsche Bank Credit Agreement and the trade receivables financing arrangement (if not extended) with proceeds from the revolving credit facility.</t>
  </si>
  <si>
    <t>Includes $1.2 million of deferred debt issuance costs pursuant to the adoption of ASU No. 2015-03. See Note 3, “Recently Issued Accounting Pronouncements” for further discussion.</t>
  </si>
  <si>
    <t>Debt (Details Textual) - USD ($) $ in Thousands</t>
  </si>
  <si>
    <t>Jun. 05, 2015</t>
  </si>
  <si>
    <t>May. 14, 2014</t>
  </si>
  <si>
    <t>DB Term Loan</t>
  </si>
  <si>
    <t>Eurocurrency Rate Loan Interest Rate Margin Percentage</t>
  </si>
  <si>
    <t>1.50%</t>
  </si>
  <si>
    <t>Base Rate Loan Interest Rate Margin Percentage</t>
  </si>
  <si>
    <t>0.50%</t>
  </si>
  <si>
    <t>Eurocurrency Rate Loan Interest Rate Margin Percentage, Minimum</t>
  </si>
  <si>
    <t>1.25%</t>
  </si>
  <si>
    <t>Eurocurrency Rate Interest Rate Loan Margin Percentage, Maximum</t>
  </si>
  <si>
    <t>2.00%</t>
  </si>
  <si>
    <t>Base Rate Loan Interest Rate Margin Percentage, Minimum</t>
  </si>
  <si>
    <t>0.25%</t>
  </si>
  <si>
    <t>Base Rate Loan Interest Rate Margin Percentage, Maximum</t>
  </si>
  <si>
    <t>1.00%</t>
  </si>
  <si>
    <t>Write off of Deferred Debt Issuance Cost</t>
  </si>
  <si>
    <t>Expenses Incurred During Refinance Of Debt</t>
  </si>
  <si>
    <t>Long-term Debt, Weighted Average Interest Rate</t>
  </si>
  <si>
    <t>1.83%</t>
  </si>
  <si>
    <t>Line of Credit Facility, Remaining Borrowing Capacity</t>
  </si>
  <si>
    <t>Letters of Credit, Maximum Capacity</t>
  </si>
  <si>
    <t>Letters of Credit, Amount Outstanding</t>
  </si>
  <si>
    <t>Debt Instrument, Covenant Description</t>
  </si>
  <si>
    <t>Certain U.S. subsidiaries of the Company have agreed to guarantee the obligations of the Company under the 2015 Deutsche Bank Credit Agreement. The 2015 Deutsche Bank Credit Agreement contains customary covenants limiting the ability of the Company and its subsidiaries to, among other things, incur debt or liens, merge or consolidate with others, dispose of assets, make investments or pay dividends. In addition, the 2015 Deutsche Bank Credit Agreement contains financial covenants requiring the Company to maintain a total leverage ratio, as defined therein, of not more than 3.5 to 1.0 and minimum interest coverage ratio, as defined therein, of 3.0 to 1.0, measured at the end of each quarter</t>
  </si>
  <si>
    <t>Debt Instrument, Covenant Compliance</t>
  </si>
  <si>
    <t>As of December 31, 2015, the Company is in compliance with the covenants under the 2015 Deutsche Bank Credit Agreement.</t>
  </si>
  <si>
    <t>Increase in secured debt capacity</t>
  </si>
  <si>
    <t>Trade receivables financing arrangement, maximum borrowing capacity</t>
  </si>
  <si>
    <t>Trade receivables financing arrangement interest rate</t>
  </si>
  <si>
    <t>1.20%</t>
  </si>
  <si>
    <t>Trade receivables financing arrangement outstanding borrowings</t>
  </si>
  <si>
    <t>Revolving Credit Facility [Member]</t>
  </si>
  <si>
    <t>Line of Credit Facility, Maximum Borrowing Capacity</t>
  </si>
  <si>
    <t>Line of Credit Facility, Increase (Decrease), Net</t>
  </si>
  <si>
    <t>Swingline Subfacility [Member]</t>
  </si>
  <si>
    <t>A One Facility [Member]</t>
  </si>
  <si>
    <t>Increase to Borrowing Capacity Under the Deutsche Bank Credit Agreement</t>
  </si>
  <si>
    <t>Term Loans [Member]</t>
  </si>
  <si>
    <t>Equity (Details) - USD ($) $ in Thousands</t>
  </si>
  <si>
    <t>Changes in Accumulated Other Comprehensive Loss [Line Items]</t>
  </si>
  <si>
    <t>Net actuarial gain (loss)</t>
  </si>
  <si>
    <t>Foreign currency translation adjustment</t>
  </si>
  <si>
    <t>(Loss) gain on long-term intra-entity foreign currency transactions</t>
  </si>
  <si>
    <t>Gain (loss) on net investment hedges</t>
  </si>
  <si>
    <t>Unrealized (loss) gain on cash flow hedges</t>
  </si>
  <si>
    <t>Other comprehensive (loss) income before reclassifications</t>
  </si>
  <si>
    <t>Amounts reclassified from Accumulated other comprehensive loss</t>
  </si>
  <si>
    <t>Net current period Other comprehensive (loss) income</t>
  </si>
  <si>
    <t>Ending balance</t>
  </si>
  <si>
    <t>Net Unrecognized Pension And Other Post-Retirement Benefit Cost [Member]</t>
  </si>
  <si>
    <t>Foreign Currency Translation Adjustment [Member]</t>
  </si>
  <si>
    <t>Unrealized Gain (Loss) On Hedging Activities [Member]</t>
  </si>
  <si>
    <t>Equity (Details 1) - USD ($) $ in Thousands</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before tax</t>
  </si>
  <si>
    <t>Total amount reclassified from Accumulated other comprehensive loss, tax</t>
  </si>
  <si>
    <t>Total amount reclassified from Accumulated other comprehensive loss, net of tax</t>
  </si>
  <si>
    <t>Included in the computation of net periodic benefit cost. See Note 13, “Defined Benefit Plans” for additional details.</t>
  </si>
  <si>
    <t>Equity Stock-based compensation (Details) - USD ($) $ in Thousands</t>
  </si>
  <si>
    <t>Stock Based Compensation [Abstract]</t>
  </si>
  <si>
    <t>Deferred tax benefit</t>
  </si>
  <si>
    <t>Equity Option Valuation Assumptions (Details) - $ / shares</t>
  </si>
  <si>
    <t>Valuation Assumptions [Abstract]</t>
  </si>
  <si>
    <t>Expected period that options will be outstanding (in years)</t>
  </si>
  <si>
    <t>5 years 7 days</t>
  </si>
  <si>
    <t>4 years 10 months 13 days</t>
  </si>
  <si>
    <t>4 years 10 months 25 days</t>
  </si>
  <si>
    <t>Interest rate (based on U.S. Treasury yields at the time of grant)</t>
  </si>
  <si>
    <t>1.62%</t>
  </si>
  <si>
    <t>1.06%</t>
  </si>
  <si>
    <t>Volatility</t>
  </si>
  <si>
    <t>28.75%</t>
  </si>
  <si>
    <t>34.67%</t>
  </si>
  <si>
    <t>43.22%</t>
  </si>
  <si>
    <t>Dividend yield</t>
  </si>
  <si>
    <t>0.00%</t>
  </si>
  <si>
    <t>Weighted-average fair value of options granted</t>
  </si>
  <si>
    <t>Equity Option Award Activity (Details) $ / shares in Units, $ in Thousands</t>
  </si>
  <si>
    <t>Dec. 31, 2015USD ($)$ / sharesshares</t>
  </si>
  <si>
    <t>Option Activity [Abstract]</t>
  </si>
  <si>
    <t>Number of options, Outstanding at January 1, 2015 | shares</t>
  </si>
  <si>
    <t>Number of options, Granted | shares</t>
  </si>
  <si>
    <t>Number of options, Exercised | shares</t>
  </si>
  <si>
    <t>Number of options, Forfeited | shares</t>
  </si>
  <si>
    <t>Number of options, Expired | shares</t>
  </si>
  <si>
    <t>Number of options, Outstanding at December 31, 2015 | shares</t>
  </si>
  <si>
    <t>Number of options, Vested or expected to vest at December 31, 2015 | shares</t>
  </si>
  <si>
    <t>Number of options, Exercisable at December 31, 2015 | shares</t>
  </si>
  <si>
    <t>Weighted-average exercise price, Outstanding at January 1, 2015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at December 31, 2015 | $ / shares</t>
  </si>
  <si>
    <t>Weighted-average exercise price, Vested or expected to vest at December 31, 2015 | $ / shares</t>
  </si>
  <si>
    <t>Weighted-average exercise price, Exercisable at December 31, 2015 | $ / shares</t>
  </si>
  <si>
    <t>Weighted-Average Remaining Contractual Term, Outstanding at December 31, 2015</t>
  </si>
  <si>
    <t>5 years 20 days</t>
  </si>
  <si>
    <t>Weighted-Average Remaining Contractual Term, Vested or expected to vest at December 31, 2015</t>
  </si>
  <si>
    <t>5 years 15 days</t>
  </si>
  <si>
    <t>Weighted-Average Remaining Contractual Term, Exercisable at December 31, 2015</t>
  </si>
  <si>
    <t>3 years 4 months 25 days</t>
  </si>
  <si>
    <t>Aggregate intrinsic value, Outstanding at December 31, 2015 | $</t>
  </si>
  <si>
    <t>Aggregate intrinsic value, Vested or expected to vest at December 31, 2015 | $</t>
  </si>
  <si>
    <t>Aggregate intrinsic value, Exercisable at December 31, 2015 | $</t>
  </si>
  <si>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Equity PRSU and RSU Activity (Details)</t>
  </si>
  <si>
    <t>Dec. 31, 2015$ / sharesshares</t>
  </si>
  <si>
    <t>Performance Based Restricted Stock Units (PRSUs) [Member]</t>
  </si>
  <si>
    <t>Award Activity Rollforward [Line Items]</t>
  </si>
  <si>
    <t>Number of units, Nonvested at January 1, 2015 | shares</t>
  </si>
  <si>
    <t>Number of units, Granted | shares</t>
  </si>
  <si>
    <t>Number of units, Vested | shares</t>
  </si>
  <si>
    <t>Number of units, Forefeited | shares</t>
  </si>
  <si>
    <t>Number of units, Nonvested at December 31, 2015 | shares</t>
  </si>
  <si>
    <t>Weighted-average grant date fair value, Nonvested at January 1, 2015 | $ / shares</t>
  </si>
  <si>
    <t>Weighted-average grant date fair value, Granted | $ / shares</t>
  </si>
  <si>
    <t>Weighted-average grant date fair value, Vested | $ / shares</t>
  </si>
  <si>
    <t>Weighted-average grant date fair value, Forfeited | $ / shares</t>
  </si>
  <si>
    <t>Weighted-average grant date fair value, Nonvested at December 31, 2015 | $ / shares</t>
  </si>
  <si>
    <t>Restricted Stock Units (RSUs) [Member]</t>
  </si>
  <si>
    <t>Equity Textuals (Details) - USD ($) $ in Thousands</t>
  </si>
  <si>
    <t>1 Months Ended</t>
  </si>
  <si>
    <t>Feb. 03, 2016</t>
  </si>
  <si>
    <t>Feb. 04, 2016</t>
  </si>
  <si>
    <t>Equity Text [Abstract]</t>
  </si>
  <si>
    <t>Stock Issued During Period, Shares, New Issues</t>
  </si>
  <si>
    <t>Stock Issued During Period, Value, New Issues</t>
  </si>
  <si>
    <t>Stock issuance costs</t>
  </si>
  <si>
    <t>Fractional Share, Cash in Lieu, Share Amount</t>
  </si>
  <si>
    <t>Preferred Stock Conversions, Cash Payment Upon Conversion</t>
  </si>
  <si>
    <t>Stock Repurchase Program, Authorized Amount</t>
  </si>
  <si>
    <t>Stock Repurchased and Retired During Period, Shares</t>
  </si>
  <si>
    <t>Stock Repurchased and Retired During Period, Value</t>
  </si>
  <si>
    <t>Stock Repurchase Program, Remaining Authorized Repurchase Amount</t>
  </si>
  <si>
    <t>Other Comprehensive Loss, Net of Tax, Portion Attributable to Noncontrolling Interest</t>
  </si>
  <si>
    <t>Unrecognized stock-based compensation expense</t>
  </si>
  <si>
    <t>Employee Service Share-based Compensation, Nonvested Awards, Total Compensation Cost Not yet Recognized, Period for Recognition</t>
  </si>
  <si>
    <t>1 year 8 months</t>
  </si>
  <si>
    <t>Share-based Compensation Arrangement by Share-based Payment Award, Options, Exercises in Period, Total Intrinsic Value</t>
  </si>
  <si>
    <t>Stock Option Plan 2008 Description</t>
  </si>
  <si>
    <t>Under the 2008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t>
  </si>
  <si>
    <t>Share-based Compensation Arrangement by Share-based Payment Award, Equity Instruments Other than Options, Vested in Period, Total Fair Value</t>
  </si>
  <si>
    <t>Accrued Liabilities (Details) - USD ($) $ in Thousands</t>
  </si>
  <si>
    <t>Accrued payroll</t>
  </si>
  <si>
    <t>Advance payment from customers</t>
  </si>
  <si>
    <t>Accrued taxes and deferred tax liability - current portion</t>
  </si>
  <si>
    <t>Accrued Asbestos-related liability</t>
  </si>
  <si>
    <t>Warranty liability - current portion</t>
  </si>
  <si>
    <t>Accrued restructuring liability - current portion</t>
  </si>
  <si>
    <t>Accrued third-party commissions</t>
  </si>
  <si>
    <t>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s insurers, which is included in Accrued liabilities in the Consolidated Balance Sheets.</t>
  </si>
  <si>
    <t>Restructuring Rollforward (Details 1) - USD ($) $ in Thousands</t>
  </si>
  <si>
    <t>Balance at Beginning of Period</t>
  </si>
  <si>
    <t>Restructuring provisions before non-cash charges</t>
  </si>
  <si>
    <t>Provisions</t>
  </si>
  <si>
    <t>Payments</t>
  </si>
  <si>
    <t>Foreign Currency Translation</t>
  </si>
  <si>
    <t>Balance at End of Period</t>
  </si>
  <si>
    <t>Corporate and Other [Member]</t>
  </si>
  <si>
    <t>Employee Severance [Member] | Gas and Fluid Handling [Member]</t>
  </si>
  <si>
    <t>Employee Severance [Member] | Fabrication Technology [Member]</t>
  </si>
  <si>
    <t>Facility Closing [Member] | Gas and Fluid Handling [Member]</t>
  </si>
  <si>
    <t>Facility Closing [Member] | Fabrication Technology [Member]</t>
  </si>
  <si>
    <t>Facility Closing [Member] | Corporate and Other [Member]</t>
  </si>
  <si>
    <t>As of December 31, 2014, $21.8 million and $1.2 million of the Company’s restructuring liability was included in Accrued liabilities and Other liabilities, respectively.</t>
  </si>
  <si>
    <t>As of December 31, 2015, $12.9 million and $0.8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 USD ($) $ in Thousands</t>
  </si>
  <si>
    <t>Restructuring and Related Cost, Expected Cost</t>
  </si>
  <si>
    <t>Accrued restructuring liability - noncurrent portion</t>
  </si>
  <si>
    <t>Defined Benefit Plans Obligation and Asset Rollforward (Details) - USD ($) $ in Thousands</t>
  </si>
  <si>
    <t>Stock Issued During Period, Value, Employee Benefit Plan</t>
  </si>
  <si>
    <t>Fair value of plan assets, beginning of year</t>
  </si>
  <si>
    <t>Fair value of plan assets, end of year</t>
  </si>
  <si>
    <t>Pension Benefits [Member]</t>
  </si>
  <si>
    <t>Projected benefit obligation, beginning of year</t>
  </si>
  <si>
    <t>Service cost</t>
  </si>
  <si>
    <t>Interest cost</t>
  </si>
  <si>
    <t>Actuarial loss (gain)</t>
  </si>
  <si>
    <t>Foreign exchange effect</t>
  </si>
  <si>
    <t>Benefits paid</t>
  </si>
  <si>
    <t>Settlements</t>
  </si>
  <si>
    <t>Projected benefit obligation, end of year</t>
  </si>
  <si>
    <t>Accumulated benefit obligation, end of year</t>
  </si>
  <si>
    <t>Actual return on plan assets</t>
  </si>
  <si>
    <t>Employer contribution</t>
  </si>
  <si>
    <t>Funded status, end of year</t>
  </si>
  <si>
    <t>Non-current assets</t>
  </si>
  <si>
    <t>Current liabilities</t>
  </si>
  <si>
    <t>Non-current liabilities</t>
  </si>
  <si>
    <t>Other Post-Retirement Benefits [Member]</t>
  </si>
  <si>
    <t>Foreign Pension Benefits [Member]</t>
  </si>
  <si>
    <t>All Plans [Member]</t>
  </si>
  <si>
    <t>Contributions during the years ended December 31, 2015 and 2014 include contributions of 66,000 and 183,000 shares of Colfax Common stock, respectively, with values on the contribution dates of approximately $3.4 million and $11.9 million, respectively.</t>
  </si>
  <si>
    <t>Defined Benefit Plans Defined Benefit Expected Benefit Payments (Details) $ in Thousands</t>
  </si>
  <si>
    <t>2021- 2015</t>
  </si>
  <si>
    <t>Foreign Pension Plans [Member]</t>
  </si>
  <si>
    <t>Defined Benefit Plans Plan Asset Allocation (Details)</t>
  </si>
  <si>
    <t>U.S. Equity Securities [Member] | U.S. Plans [Member]</t>
  </si>
  <si>
    <t>Defined Benefit Plan, Actual Plan Asset Allocations</t>
  </si>
  <si>
    <t>42.00%</t>
  </si>
  <si>
    <t>43.00%</t>
  </si>
  <si>
    <t>Defined Benefit Plan, Target Plan Asset Allocations Range Minimum</t>
  </si>
  <si>
    <t>30.00%</t>
  </si>
  <si>
    <t>Defined Benefit Plan, Target Plan Asset Allocations Range Maximum</t>
  </si>
  <si>
    <t>45.00%</t>
  </si>
  <si>
    <t>International Securities [Member] | U.S. Plans [Member]</t>
  </si>
  <si>
    <t>16.00%</t>
  </si>
  <si>
    <t>15.00%</t>
  </si>
  <si>
    <t>10.00%</t>
  </si>
  <si>
    <t>20.00%</t>
  </si>
  <si>
    <t>Equity Securities [Member] | Foreign Pension Plans [Member]</t>
  </si>
  <si>
    <t>50.00%</t>
  </si>
  <si>
    <t>Fixed Income Securities [Member] | U.S. Plans [Member]</t>
  </si>
  <si>
    <t>41.00%</t>
  </si>
  <si>
    <t>Fixed Income Securities [Member] | Foreign Pension Plans [Member]</t>
  </si>
  <si>
    <t>64.00%</t>
  </si>
  <si>
    <t>66.00%</t>
  </si>
  <si>
    <t>Cash and Cash Equivalents [Member] | U.S. Plans [Member]</t>
  </si>
  <si>
    <t>5.00%</t>
  </si>
  <si>
    <t>Cash and Cash Equivalents [Member] | Foreign Pension Plans [Member]</t>
  </si>
  <si>
    <t>25.00%</t>
  </si>
  <si>
    <t>Other Securities [Member] | U.S. Plans [Member]</t>
  </si>
  <si>
    <t>Other Securities [Member] | Foreign Pension Plans [Member]</t>
  </si>
  <si>
    <t>3.00%</t>
  </si>
  <si>
    <t>Defined Benefit Plans Plan Asset Allocation, Fair Value Hierarchy (Details) - USD ($) $ in Thousands</t>
  </si>
  <si>
    <t>Defined Benefit Plan, Fair Value of Plan Assets</t>
  </si>
  <si>
    <t>Fair Value, Inputs, Level 1 [Member]</t>
  </si>
  <si>
    <t>Fair Value, Inputs, Level 2 [Member]</t>
  </si>
  <si>
    <t>Measured at Net Asset Value [Member]</t>
  </si>
  <si>
    <t>U.S. Plans [Member] | U.S. Large Cap [Member]</t>
  </si>
  <si>
    <t>U.S. Plans [Member] | U.S. Small Mid Cap [Member]</t>
  </si>
  <si>
    <t>U.S. Plans [Member] | International Securities [Member]</t>
  </si>
  <si>
    <t>U.S. Plans [Member] | U.S. Government and Corporate [Member]</t>
  </si>
  <si>
    <t>U.S. Plans [Member] | Structured Loan Fund [Member]</t>
  </si>
  <si>
    <t>U.S. Plans [Member] | Other Securities [Member]</t>
  </si>
  <si>
    <t>U.S. Plans [Member] | Fair Value, Inputs, Level 1 [Member] | U.S. Large Cap [Member]</t>
  </si>
  <si>
    <t>U.S. Plans [Member] | Fair Value, Inputs, Level 1 [Member] | U.S. Small Mid Cap [Member]</t>
  </si>
  <si>
    <t>U.S. Plans [Member] | Fair Value, Inputs, Level 1 [Member] | International Securities [Member]</t>
  </si>
  <si>
    <t>U.S. Plans [Member] | Fair Value, Inputs, Level 1 [Member] | U.S. Government and Corporate [Member]</t>
  </si>
  <si>
    <t>U.S. Plans [Member] | Fair Value, Inputs, Level 1 [Member] | Other Securities [Member]</t>
  </si>
  <si>
    <t>U.S. Plans [Member] | Fair Value, Inputs, Level 3 [Member] | Structured Loan Fund [Member]</t>
  </si>
  <si>
    <t xml:space="preserve"> </t>
  </si>
  <si>
    <t>U.S. Plans [Member] | Measured at Net Asset Value [Member] | U.S. Large Cap [Member]</t>
  </si>
  <si>
    <t>U.S. Plans [Member] | Measured at Net Asset Value [Member] | U.S. Small Mid Cap [Member]</t>
  </si>
  <si>
    <t>U.S. Plans [Member] | Measured at Net Asset Value [Member] | International Securities [Member]</t>
  </si>
  <si>
    <t>U.S. Plans [Member] | Measured at Net Asset Value [Member] | U.S. Government and Corporate [Member]</t>
  </si>
  <si>
    <t>U.S. Plans [Member] | Measured at Net Asset Value [Member] | Structured Loan Fund [Member]</t>
  </si>
  <si>
    <t>U.S. Plans [Member] | Measured at Net Asset Value [Member] | Other Securities [Member]</t>
  </si>
  <si>
    <t>[1],[2]</t>
  </si>
  <si>
    <t>[3],[4]</t>
  </si>
  <si>
    <t>Foreign Pension Plans [Member] | Cash and Cash Equivalents [Member]</t>
  </si>
  <si>
    <t>Foreign Pension Plans [Member] | Equity Securities [Member]</t>
  </si>
  <si>
    <t>Foreign Pension Plans [Member] | Non-U.S. Government and Corporate Bonds [Member]</t>
  </si>
  <si>
    <t>Foreign Pension Plans [Member] | Other Securities [Member]</t>
  </si>
  <si>
    <t>Foreign Pension Plans [Member] | Fair Value, Inputs, Level 1 [Member] | Cash and Cash Equivalents [Member]</t>
  </si>
  <si>
    <t>Foreign Pension Plans [Member] | Fair Value, Inputs, Level 1 [Member] | Equity Securities [Member]</t>
  </si>
  <si>
    <t>Foreign Pension Plans [Member] | Fair Value, Inputs, Level 1 [Member] | Non-U.S. Government and Corporate Bonds [Member]</t>
  </si>
  <si>
    <t>Foreign Pension Plans [Member] | Fair Value, Inputs, Level 1 [Member] | Other Securities [Member]</t>
  </si>
  <si>
    <t>Foreign Pension Plans [Member] | Fair Value, Inputs, Level 2 [Member] | Equity Securities [Member]</t>
  </si>
  <si>
    <t>Foreign Pension Plans [Member] | Fair Value, Inputs, Level 2 [Member] | Non-U.S. Government and Corporate Bonds [Member]</t>
  </si>
  <si>
    <t>Foreign Pension Plans [Member] | Fair Value, Inputs, Level 2 [Member] | Other Securities [Member]</t>
  </si>
  <si>
    <t>Foreign Pension Plans [Member] | Measured at Net Asset Value [Member] | Equity Securities [Member]</t>
  </si>
  <si>
    <t>In accordance with ASU No. 2015-07, certain investments that are measured at fair value using the net asset value per share (or its equivalent)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See further discussion in Note 3, “Recently Issued Accounting Pronouncements”.</t>
  </si>
  <si>
    <t>Represents diversified portfolio funds, real estate and reinsurance contracts and money market funds.</t>
  </si>
  <si>
    <t>Represents diversified portfolio funds and reinsurance contracts maintained for certain plans.</t>
  </si>
  <si>
    <t>In accordance with ASU No. 2015-07, certain investments that are measured at fair value using the net asset value per share (or its equivalent)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See further discussion in Note 3, “Recently Issued Accounting Pronouncements”.</t>
  </si>
  <si>
    <t>Defined Benefit Plans Net Periodic Benefit Cost (Details) - USD ($) $ in Thousands</t>
  </si>
  <si>
    <t>Amortization</t>
  </si>
  <si>
    <t>Settlement loss (gain)</t>
  </si>
  <si>
    <t>Expected return on plan assets</t>
  </si>
  <si>
    <t>Net periodic benefit cost</t>
  </si>
  <si>
    <t>Current year net actuarial loss (gain)</t>
  </si>
  <si>
    <t>Amortization of net loss</t>
  </si>
  <si>
    <t>Settlement loss</t>
  </si>
  <si>
    <t>Amortization of prior service cost</t>
  </si>
  <si>
    <t>Total recognized in Other comprehensive (loss) income</t>
  </si>
  <si>
    <t>Defined Benefit Plans Defined Benefit Plans, Accumulated Other Comprehensive Loss (Details) - USD ($) $ in Thousands</t>
  </si>
  <si>
    <t>Net actuarial loss (gain)</t>
  </si>
  <si>
    <t>Prior service cost</t>
  </si>
  <si>
    <t>Net Actuarial Loss Estimated To Be Recognized As A Component of Net Periodic Benefit Cost in the Next Fiscal Year</t>
  </si>
  <si>
    <t>Prior Service Cost Estimated To Be Recognized As A Component of Net Periodic Benefit Cost in the Next Fiscal Year</t>
  </si>
  <si>
    <t>Pension and Other Postretirement Benefit Plans, Amounts that Will be Amortized from Accumulated Other Comprehensive Income (Loss) in Next Fiscal Year</t>
  </si>
  <si>
    <t>Defined Benefit Plans Key Economic Assumptions (Details)</t>
  </si>
  <si>
    <t>All Plans [Member] | Pension Benefits [Member]</t>
  </si>
  <si>
    <t>Weighted-average discount rate, benefit obligation</t>
  </si>
  <si>
    <t>3.60%</t>
  </si>
  <si>
    <t>3.30%</t>
  </si>
  <si>
    <t>Weighted-average discount rate, net periodic benefit cost</t>
  </si>
  <si>
    <t>4.40%</t>
  </si>
  <si>
    <t>4.00%</t>
  </si>
  <si>
    <t>Weighted-average expected return on plan assets, net periodic benefit cost</t>
  </si>
  <si>
    <t>4.70%</t>
  </si>
  <si>
    <t>5.40%</t>
  </si>
  <si>
    <t>5.10%</t>
  </si>
  <si>
    <t>All Plans [Member] | Other Post-Retirement Benefits [Member]</t>
  </si>
  <si>
    <t>3.50%</t>
  </si>
  <si>
    <t>Foreign Plans [Member] | Pension Benefits [Member]</t>
  </si>
  <si>
    <t>Weighted-average rate of increase in compensation levels for active foreign plans, benefit obligation</t>
  </si>
  <si>
    <t>1.60%</t>
  </si>
  <si>
    <t>4.20%</t>
  </si>
  <si>
    <t>3.90%</t>
  </si>
  <si>
    <t>4.90%</t>
  </si>
  <si>
    <t>4.30%</t>
  </si>
  <si>
    <t>Weighted-average rate of increase in compensation levels for active foreign plans, net periodic benefit cost</t>
  </si>
  <si>
    <t>1.70%</t>
  </si>
  <si>
    <t>Defined Benefit Plans Health Care Assumption Effect (Details) $ in Thousands</t>
  </si>
  <si>
    <t>Health Care Increase Decrease [Abstract]</t>
  </si>
  <si>
    <t>Effect on total service and interest cost components for 1% increase in health care costs</t>
  </si>
  <si>
    <t>Effect on total service and interest cost components for 1% decrease in health care costs</t>
  </si>
  <si>
    <t>Effect on post-retirement benefit obligation at December 31, 2015 for 1% increase in health care costs</t>
  </si>
  <si>
    <t>Effect on post-retirement benefit obligation at December 31, 2015 for 1% decrease in health care costs</t>
  </si>
  <si>
    <t>Defined Benefit Plans Details Textual (Details) - USD ($) $ in Thousand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lans with Benefit Obligations in Excess of Plan Assets, Aggregate Benefit Obligation</t>
  </si>
  <si>
    <t>Defined Benefit Plan, Plans with Benefit Obligations in Excess of Plan Assets, Aggregate Fair Value of Plan Assets</t>
  </si>
  <si>
    <t>Defined Benefit Plan, Estimated Future Employer Contributions in Next Fiscal Year</t>
  </si>
  <si>
    <t>Defined Benefit Plan, Ultimate Health Care Cost Trend Rate</t>
  </si>
  <si>
    <t>6.00%</t>
  </si>
  <si>
    <t>Defined Benefit Plan, Description of Direction and Pattern of Change for Assumed Health Care Cost Trend Rate</t>
  </si>
  <si>
    <t>The rate was assumed to decrease gradually to 5.0% by 2021 for one the Company’s plans and to 4.5% by 2027 for the remaining plans and remain at those levels thereafter for benefits covered under the plans.</t>
  </si>
  <si>
    <t>Defined Contribution Plan, Cost Recognized</t>
  </si>
  <si>
    <t>Fair Value Hierarchy (Details) - USD ($) $ in Thousands</t>
  </si>
  <si>
    <t>Cash equivalents</t>
  </si>
  <si>
    <t>Deferred Compensation Plan Assets</t>
  </si>
  <si>
    <t>Deferred Compensation Liability, Current and Noncurrent</t>
  </si>
  <si>
    <t>Assets, Fair Value Disclosure</t>
  </si>
  <si>
    <t>Liabilities, Fair Value Disclosure</t>
  </si>
  <si>
    <t>Foreign currency contracts related to sales</t>
  </si>
  <si>
    <t>Derivative Instruments in Hedges, Assets, at Fair Value</t>
  </si>
  <si>
    <t>Foreign Currency Derivative Instruments Not Designated as Hedging Instruments, Asset at Fair Value</t>
  </si>
  <si>
    <t>Derivative Instruments in Hedges, Liabilities, at Fair Value</t>
  </si>
  <si>
    <t>Foreign Currency Derivative Instruments Not Designated as Hedging Instruments, Liability at Fair Value</t>
  </si>
  <si>
    <t>Foreign currency contracts related to sales | Fair Value, Inputs, Level 2 [Member]</t>
  </si>
  <si>
    <t>Foreign currency contracts related to purchases</t>
  </si>
  <si>
    <t>Foreign currency contracts related to purchases | Fair Value, Inputs, Level 2 [Member]</t>
  </si>
  <si>
    <t>Notional Values (Details) - USD ($) $ in Thousands</t>
  </si>
  <si>
    <t>Derivative, Notional Amount</t>
  </si>
  <si>
    <t>Foreign currency contracts related to sales | Not Designated As Hedging Instrument [Member]</t>
  </si>
  <si>
    <t>Foreign currency contracts related to sales | Designated As Hedging Instrument [Member]</t>
  </si>
  <si>
    <t>Foreign currency contracts related to purchases | Not Designated As Hedging Instrument [Member]</t>
  </si>
  <si>
    <t>Foreign currency contracts related to purchases | Designated As Hedging Instrument [Member]</t>
  </si>
  <si>
    <t>Gain (Loss) on Derivative Instruments (Details) - USD ($) $ in Thousands</t>
  </si>
  <si>
    <t>Gain (Loss) on Derivative Used in Net Investment Hedge, Net of Tax</t>
  </si>
  <si>
    <t>Designated As Hedging Instrument [Member]</t>
  </si>
  <si>
    <t>Designated As Hedging Instrument [Member] | Foreign currency contracts related to sales</t>
  </si>
  <si>
    <t>Unrealized (Loss) Gain on Foreign Currency Contracts</t>
  </si>
  <si>
    <t>Realized (Loss) Gain on Foreign Currency Contracts</t>
  </si>
  <si>
    <t>Designated As Hedging Instrument [Member] | Foreign currency contracts related to purchases</t>
  </si>
  <si>
    <t>Not Designated As Hedging Instrument [Member] | Foreign currency contracts related to sales</t>
  </si>
  <si>
    <t>Not Designated As Hedging Instrument [Member] | Foreign currency contracts related to purchases</t>
  </si>
  <si>
    <t>The unrealized gain (loss) on net investment hedges is attributable to the change in valuation of Euro denominated debt.</t>
  </si>
  <si>
    <t>Financial Instruments and Fair Value Measurements (Details Textual) - USD ($) $ in Billions</t>
  </si>
  <si>
    <t>Long-term Debt, Fair Value</t>
  </si>
  <si>
    <t>China</t>
  </si>
  <si>
    <t>Concentration of Credit Risk Accounts Receivable percentage</t>
  </si>
  <si>
    <t>18.00%</t>
  </si>
  <si>
    <t>Claims Rollforward (Details)</t>
  </si>
  <si>
    <t>Dec. 31, 2015USD ($)Asbestos_claims</t>
  </si>
  <si>
    <t>Dec. 31, 2014USD ($)Asbestos_claims</t>
  </si>
  <si>
    <t>Dec. 31, 2013USD ($)Asbestos_claims</t>
  </si>
  <si>
    <t>Claims unresolved, beginning of period</t>
  </si>
  <si>
    <t>Claims filed(2)</t>
  </si>
  <si>
    <t>Claims resolved(3)</t>
  </si>
  <si>
    <t>[1],[3]</t>
  </si>
  <si>
    <t>Claims unresolved, end of period</t>
  </si>
  <si>
    <t>Average Cost of Resolved Claims(4) | $</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Excludes claims settled in Mississippi for which the majority of claims have historically been resolved for no payment and insurance recoveries.</t>
  </si>
  <si>
    <t>Asbestos Litigation (Details 1) - USD ($) $ in Thousands</t>
  </si>
  <si>
    <t>Current asbestos insurance asset(1)</t>
  </si>
  <si>
    <t>Long-term asbestos insurance asset(2)</t>
  </si>
  <si>
    <t>Long-term asbestos insurance receivable(2)</t>
  </si>
  <si>
    <t>Accrued asbestos liability(3)</t>
  </si>
  <si>
    <t>Long-term asbestos liability(4)</t>
  </si>
  <si>
    <t>Included in Other current assets in the Consolidated Balance Sheets.</t>
  </si>
  <si>
    <t>Included in Other assets in the Consolidated Balance Sheets.</t>
  </si>
  <si>
    <t>Included in Other liabilities in the Consolidated Balance Sheets.</t>
  </si>
  <si>
    <t>Commitments and Contingencies Operating Lease (Details 2) $ in Thousands</t>
  </si>
  <si>
    <t>Thereafter</t>
  </si>
  <si>
    <t>Commitments and Contingencies (Details Textual) - USD ($) $ in Millions</t>
  </si>
  <si>
    <t>Dec. 31, 2010</t>
  </si>
  <si>
    <t>Future Claims Period</t>
  </si>
  <si>
    <t>Pretax Charge, Asbestos-Related</t>
  </si>
  <si>
    <t>Liability for Asbestos and Environmental Claims, Gross, Incurred Loss</t>
  </si>
  <si>
    <t>Insurance Recovery Increase</t>
  </si>
  <si>
    <t>Operating Leases, Rent Expense, Net</t>
  </si>
  <si>
    <t>Purchase Obligation</t>
  </si>
  <si>
    <t>Subsidiary 1 [Member]</t>
  </si>
  <si>
    <t>Future Expected Recovery Percentage</t>
  </si>
  <si>
    <t>93.00%</t>
  </si>
  <si>
    <t>Future Expected Asbestos Cost Percentage</t>
  </si>
  <si>
    <t>7.00%</t>
  </si>
  <si>
    <t>Indemnification Period</t>
  </si>
  <si>
    <t>20 years</t>
  </si>
  <si>
    <t>Estimated Insurance Recoveries</t>
  </si>
  <si>
    <t>Funding Requirement Amount</t>
  </si>
  <si>
    <t>Estimate of Expected Future Recovery Reductions</t>
  </si>
  <si>
    <t>minimal to $30 million</t>
  </si>
  <si>
    <t>Subsidiary 2 [Member]</t>
  </si>
  <si>
    <t>Asbestos Related Costs Percentage</t>
  </si>
  <si>
    <t>19.90%</t>
  </si>
  <si>
    <t>Segment Information (Details) - USD ($) $ in Thousands</t>
  </si>
  <si>
    <t>Segment Operating Income</t>
  </si>
  <si>
    <t>Capital expenditures</t>
  </si>
  <si>
    <t>Equity Method Investments</t>
  </si>
  <si>
    <t>Assets</t>
  </si>
  <si>
    <t>Segment Information Net Sales by Major Product (Details) - USD ($) $ in Thousands</t>
  </si>
  <si>
    <t>Gas Handling [Member]</t>
  </si>
  <si>
    <t>Fluid Handling [Member]</t>
  </si>
  <si>
    <t>Welding and Cutting [Member]</t>
  </si>
  <si>
    <t>Segment Information Net Sales and PPE by Geography (Details) - USD ($) $ in Thousands</t>
  </si>
  <si>
    <t>United States</t>
  </si>
  <si>
    <t>Czech Republic</t>
  </si>
  <si>
    <t>Other Foreign Locations</t>
  </si>
  <si>
    <t>Selected Quarterly Data - (Unaudited) (Details) - USD ($) $ / shares in Units, $ in Thousands</t>
  </si>
  <si>
    <t>Selected Quarterly Data - (Unaudited) (Details Textual) - USD ($) $ in Thousands</t>
  </si>
  <si>
    <t>Schedule II - Valuation and Qualifying Accounts (Details) - USD ($) $ in Thousands</t>
  </si>
  <si>
    <t>Allowance for Doubtful Accounts [Member]</t>
  </si>
  <si>
    <t>Valuation and Qualifying Accounts Disclosure [Line Items]</t>
  </si>
  <si>
    <t>Charged to Cost and Expense</t>
  </si>
  <si>
    <t>Charged to Other Accounts</t>
  </si>
  <si>
    <t>Write-Offs Write Downs and Deductions</t>
  </si>
  <si>
    <t>Balance at the End of Period</t>
  </si>
  <si>
    <t>Allowance For Excess Slow Moving And Obsolete Inventory [Member]</t>
  </si>
  <si>
    <t>Amounts charged to expense are net of recoveries for the respective period.</t>
  </si>
  <si>
    <t>The valuation allowance for deferred tax assets during the year ended December 31, 2013 reflects the impact of retrospective adjustments recorded during the year ended December 31, 2014. The valuation allowance for deferred tax assets during the year ended December 31, 2014 reflects the impact of retrospective adjustments recorded during the year ended December 31, 2015. See Note 4, “Acquisitions” for further discussion.</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_);_(&quot;€ &quot;(#,##0.0)" numFmtId="170"/>
    <numFmt formatCode="#,##0.00000000_);(#,##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20800</v>
      </c>
    </row>
    <row r="6" spans="1:4">
      <c r="A6" s="4" t="s">
        <v>9</v>
      </c>
      <c r="B6" s="4" t="s">
        <v>10</v>
      </c>
    </row>
    <row r="7" spans="1:4">
      <c r="A7" s="4" t="s">
        <v>11</v>
      </c>
      <c r="B7" s="4" t="s">
        <v>12</v>
      </c>
    </row>
    <row r="8" spans="1:4">
      <c r="A8" s="4" t="s">
        <v>13</v>
      </c>
      <c r="B8" s="4" t="s">
        <v>14</v>
      </c>
    </row>
    <row r="9" spans="1:4">
      <c r="A9" s="4" t="s">
        <v>15</v>
      </c>
      <c r="C9" s="6" t="n">
        <v>12274644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8</v>
      </c>
    </row>
    <row r="17" spans="1:4">
      <c r="A17" s="4" t="s">
        <v>29</v>
      </c>
      <c r="B17" s="4" t="s">
        <v>26</v>
      </c>
    </row>
    <row r="18" spans="1:4">
      <c r="A18" s="4" t="s">
        <v>30</v>
      </c>
      <c r="D18" s="7" t="n">
        <v>4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7" t="n">
        <v>3967053</v>
      </c>
      <c r="D4" s="7" t="n">
        <v>4624476</v>
      </c>
      <c r="E4" s="7" t="n">
        <v>4207209</v>
      </c>
    </row>
    <row r="5" spans="1:5">
      <c r="A5" s="4" t="s">
        <v>37</v>
      </c>
      <c r="C5" s="6" t="n">
        <v>2715279</v>
      </c>
      <c r="D5" s="6" t="n">
        <v>3145631</v>
      </c>
      <c r="E5" s="6" t="n">
        <v>2900987</v>
      </c>
    </row>
    <row r="6" spans="1:5">
      <c r="A6" s="4" t="s">
        <v>38</v>
      </c>
      <c r="C6" s="6" t="n">
        <v>1251774</v>
      </c>
      <c r="D6" s="6" t="n">
        <v>1478845</v>
      </c>
      <c r="E6" s="6" t="n">
        <v>1306222</v>
      </c>
    </row>
    <row r="7" spans="1:5">
      <c r="A7" s="4" t="s">
        <v>39</v>
      </c>
      <c r="C7" s="6" t="n">
        <v>905952</v>
      </c>
      <c r="D7" s="6" t="n">
        <v>1011171</v>
      </c>
      <c r="E7" s="6" t="n">
        <v>864328</v>
      </c>
    </row>
    <row r="8" spans="1:5">
      <c r="A8" s="4" t="s">
        <v>40</v>
      </c>
      <c r="B8" s="4" t="s">
        <v>41</v>
      </c>
      <c r="C8" s="6" t="n">
        <v>61177</v>
      </c>
      <c r="D8" s="6" t="n">
        <v>58121</v>
      </c>
      <c r="E8" s="6" t="n">
        <v>35502</v>
      </c>
    </row>
    <row r="9" spans="1:5">
      <c r="A9" s="4" t="s">
        <v>42</v>
      </c>
      <c r="C9" s="6" t="n">
        <v>284645</v>
      </c>
      <c r="D9" s="6" t="n">
        <v>409553</v>
      </c>
      <c r="E9" s="6" t="n">
        <v>406392</v>
      </c>
    </row>
    <row r="10" spans="1:5">
      <c r="A10" s="4" t="s">
        <v>43</v>
      </c>
      <c r="B10" s="4" t="s">
        <v>41</v>
      </c>
      <c r="C10" s="6" t="n">
        <v>47743</v>
      </c>
      <c r="D10" s="6" t="n">
        <v>51305</v>
      </c>
      <c r="E10" s="6" t="n">
        <v>103597</v>
      </c>
    </row>
    <row r="11" spans="1:5">
      <c r="A11" s="4" t="s">
        <v>44</v>
      </c>
      <c r="B11" s="4" t="s">
        <v>41</v>
      </c>
      <c r="C11" s="6" t="n">
        <v>236902</v>
      </c>
      <c r="D11" s="6" t="n">
        <v>358248</v>
      </c>
      <c r="E11" s="6" t="n">
        <v>302795</v>
      </c>
    </row>
    <row r="12" spans="1:5">
      <c r="A12" s="4" t="s">
        <v>45</v>
      </c>
      <c r="C12" s="6" t="n">
        <v>49724</v>
      </c>
      <c r="D12" s="6" t="n">
        <v>-62025</v>
      </c>
      <c r="E12" s="6" t="n">
        <v>93652</v>
      </c>
    </row>
    <row r="13" spans="1:5">
      <c r="A13" s="4" t="s">
        <v>46</v>
      </c>
      <c r="C13" s="6" t="n">
        <v>187178</v>
      </c>
      <c r="D13" s="6" t="n">
        <v>420273</v>
      </c>
      <c r="E13" s="6" t="n">
        <v>209143</v>
      </c>
    </row>
    <row r="14" spans="1:5">
      <c r="A14" s="4" t="s">
        <v>47</v>
      </c>
      <c r="C14" s="6" t="n">
        <v>19439</v>
      </c>
      <c r="D14" s="6" t="n">
        <v>28175</v>
      </c>
      <c r="E14" s="6" t="n">
        <v>30515</v>
      </c>
    </row>
    <row r="15" spans="1:5">
      <c r="A15" s="4" t="s">
        <v>48</v>
      </c>
      <c r="C15" s="6" t="n">
        <v>167739</v>
      </c>
      <c r="D15" s="6" t="n">
        <v>392098</v>
      </c>
      <c r="E15" s="6" t="n">
        <v>178628</v>
      </c>
    </row>
    <row r="16" spans="1:5">
      <c r="A16" s="4" t="s">
        <v>49</v>
      </c>
      <c r="C16" s="6" t="n">
        <v>0</v>
      </c>
      <c r="D16" s="6" t="n">
        <v>2348</v>
      </c>
      <c r="E16" s="6" t="n">
        <v>20396</v>
      </c>
    </row>
    <row r="17" spans="1:5">
      <c r="A17" s="4" t="s">
        <v>50</v>
      </c>
      <c r="C17" s="6" t="n">
        <v>0</v>
      </c>
      <c r="D17" s="6" t="n">
        <v>19565</v>
      </c>
      <c r="E17" s="6" t="n">
        <v>0</v>
      </c>
    </row>
    <row r="18" spans="1:5">
      <c r="A18" s="4" t="s">
        <v>51</v>
      </c>
      <c r="C18" s="7" t="n">
        <v>167739</v>
      </c>
      <c r="D18" s="7" t="n">
        <v>370185</v>
      </c>
      <c r="E18" s="7" t="n">
        <v>158232</v>
      </c>
    </row>
    <row r="19" spans="1:5">
      <c r="A19" s="4" t="s">
        <v>52</v>
      </c>
      <c r="C19" s="8" t="n">
        <v>1.35</v>
      </c>
      <c r="D19" s="8" t="n">
        <v>3.06</v>
      </c>
      <c r="E19" s="8" t="n">
        <v>1.56</v>
      </c>
    </row>
    <row r="20" spans="1:5">
      <c r="A20" s="4" t="s">
        <v>53</v>
      </c>
      <c r="C20" s="8" t="n">
        <v>1.34</v>
      </c>
      <c r="D20" s="8" t="n">
        <v>3.02</v>
      </c>
      <c r="E20" s="8" t="n">
        <v>1.54</v>
      </c>
    </row>
    <row r="21" spans="1:5">
      <c r="A21" t="n"/>
    </row>
    <row r="22" spans="1:5">
      <c r="A22" s="4" t="s">
        <v>36</v>
      </c>
      <c r="B22" s="4" t="s">
        <v>54</v>
      </c>
    </row>
    <row r="23" spans="1:5">
      <c r="A23" s="4" t="s">
        <v>41</v>
      </c>
      <c r="B23" s="4" t="s">
        <v>55</v>
      </c>
    </row>
  </sheetData>
  <mergeCells count="5">
    <mergeCell ref="A1:B2"/>
    <mergeCell ref="C1:E1"/>
    <mergeCell ref="A21:D21"/>
    <mergeCell ref="B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6</v>
      </c>
      <c r="B4" s="7" t="n">
        <v>187178</v>
      </c>
      <c r="C4" s="7" t="n">
        <v>420273</v>
      </c>
      <c r="D4" s="7" t="n">
        <v>209143</v>
      </c>
    </row>
    <row r="5" spans="1:4">
      <c r="A5" s="3" t="s">
        <v>58</v>
      </c>
    </row>
    <row r="6" spans="1:4">
      <c r="A6" s="4" t="s">
        <v>59</v>
      </c>
      <c r="B6" s="6" t="n">
        <v>-317909</v>
      </c>
      <c r="C6" s="6" t="n">
        <v>-356243</v>
      </c>
      <c r="D6" s="6" t="n">
        <v>6210</v>
      </c>
    </row>
    <row r="7" spans="1:4">
      <c r="A7" s="4" t="s">
        <v>60</v>
      </c>
      <c r="B7" s="6" t="n">
        <v>11659</v>
      </c>
      <c r="C7" s="6" t="n">
        <v>30404</v>
      </c>
      <c r="D7" s="6" t="n">
        <v>-10404</v>
      </c>
    </row>
    <row r="8" spans="1:4">
      <c r="A8" s="4" t="s">
        <v>61</v>
      </c>
      <c r="B8" s="6" t="n">
        <v>29323</v>
      </c>
      <c r="C8" s="6" t="n">
        <v>-89920</v>
      </c>
      <c r="D8" s="6" t="n">
        <v>77071</v>
      </c>
    </row>
    <row r="9" spans="1:4">
      <c r="A9" s="4" t="s">
        <v>62</v>
      </c>
      <c r="B9" s="6" t="n">
        <v>3817</v>
      </c>
      <c r="C9" s="6" t="n">
        <v>1934</v>
      </c>
      <c r="D9" s="6" t="n">
        <v>0</v>
      </c>
    </row>
    <row r="10" spans="1:4">
      <c r="A10" s="3" t="s">
        <v>63</v>
      </c>
    </row>
    <row r="11" spans="1:4">
      <c r="A11" s="4" t="s">
        <v>64</v>
      </c>
      <c r="B11" s="6" t="n">
        <v>7300</v>
      </c>
      <c r="C11" s="6" t="n">
        <v>5282</v>
      </c>
      <c r="D11" s="6" t="n">
        <v>10022</v>
      </c>
    </row>
    <row r="12" spans="1:4">
      <c r="A12" s="4" t="s">
        <v>65</v>
      </c>
      <c r="B12" s="6" t="n">
        <v>-265810</v>
      </c>
      <c r="C12" s="6" t="n">
        <v>-408543</v>
      </c>
      <c r="D12" s="6" t="n">
        <v>82899</v>
      </c>
    </row>
    <row r="13" spans="1:4">
      <c r="A13" s="4" t="s">
        <v>66</v>
      </c>
      <c r="B13" s="6" t="n">
        <v>-78632</v>
      </c>
      <c r="C13" s="6" t="n">
        <v>11730</v>
      </c>
      <c r="D13" s="6" t="n">
        <v>292042</v>
      </c>
    </row>
    <row r="14" spans="1:4">
      <c r="A14" s="4" t="s">
        <v>67</v>
      </c>
      <c r="B14" s="6" t="n">
        <v>-3347</v>
      </c>
      <c r="C14" s="6" t="n">
        <v>15781</v>
      </c>
      <c r="D14" s="6" t="n">
        <v>13039</v>
      </c>
    </row>
    <row r="15" spans="1:4">
      <c r="A15" s="4" t="s">
        <v>68</v>
      </c>
      <c r="B15" s="7" t="n">
        <v>-75285</v>
      </c>
      <c r="C15" s="7" t="n">
        <v>-4051</v>
      </c>
      <c r="D15" s="7" t="n">
        <v>2790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57</v>
      </c>
    </row>
    <row r="4" spans="1:4">
      <c r="A4" s="4" t="s">
        <v>70</v>
      </c>
      <c r="B4" s="7" t="n">
        <v>751</v>
      </c>
      <c r="C4" s="7" t="n">
        <v>1885</v>
      </c>
      <c r="D4" s="7" t="n">
        <v>-3634</v>
      </c>
    </row>
    <row r="5" spans="1:4">
      <c r="A5" s="4" t="s">
        <v>71</v>
      </c>
      <c r="B5" s="6" t="n">
        <v>19349</v>
      </c>
      <c r="C5" s="6" t="n">
        <v>4141</v>
      </c>
      <c r="D5" s="6" t="n">
        <v>404</v>
      </c>
    </row>
    <row r="6" spans="1:4">
      <c r="A6" s="4" t="s">
        <v>72</v>
      </c>
      <c r="B6" s="6" t="n">
        <v>6373</v>
      </c>
      <c r="C6" s="6" t="n">
        <v>-20117</v>
      </c>
      <c r="D6" s="6" t="n">
        <v>575</v>
      </c>
    </row>
    <row r="7" spans="1:4">
      <c r="A7" s="4" t="s">
        <v>73</v>
      </c>
      <c r="B7" s="7" t="n">
        <v>3859</v>
      </c>
      <c r="C7" s="7" t="n">
        <v>2063</v>
      </c>
      <c r="D7" s="7" t="n">
        <v>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7" t="n">
        <v>51135</v>
      </c>
      <c r="C4" s="7" t="n">
        <v>65512</v>
      </c>
    </row>
    <row r="5" spans="1:3">
      <c r="A5" s="4" t="s">
        <v>395</v>
      </c>
      <c r="B5" s="6" t="n">
        <v>21092</v>
      </c>
      <c r="C5" s="6" t="n">
        <v>23019</v>
      </c>
    </row>
    <row r="6" spans="1:3">
      <c r="A6" s="4" t="s">
        <v>396</v>
      </c>
      <c r="B6" s="6" t="n">
        <v>-1820</v>
      </c>
      <c r="C6" s="6" t="n">
        <v>-9966</v>
      </c>
    </row>
    <row r="7" spans="1:3">
      <c r="A7" s="4" t="s">
        <v>397</v>
      </c>
      <c r="B7" s="6" t="n">
        <v>-29342</v>
      </c>
      <c r="C7" s="6" t="n">
        <v>-27389</v>
      </c>
    </row>
    <row r="8" spans="1:3">
      <c r="A8" s="4" t="s">
        <v>200</v>
      </c>
      <c r="B8" s="6" t="n">
        <v>321</v>
      </c>
      <c r="C8" s="6" t="n">
        <v>4488</v>
      </c>
    </row>
    <row r="9" spans="1:3">
      <c r="A9" s="4" t="s">
        <v>398</v>
      </c>
      <c r="B9" s="6" t="n">
        <v>-3979</v>
      </c>
      <c r="C9" s="6" t="n">
        <v>-4529</v>
      </c>
    </row>
    <row r="10" spans="1:3">
      <c r="A10" s="4" t="s">
        <v>399</v>
      </c>
      <c r="B10" s="7" t="n">
        <v>37407</v>
      </c>
      <c r="C10" s="7" t="n">
        <v>511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00</v>
      </c>
      <c r="B1" s="2" t="s">
        <v>1</v>
      </c>
      <c r="E1" t="n"/>
    </row>
    <row r="2" spans="1:6">
      <c r="B2" s="2" t="s">
        <v>401</v>
      </c>
      <c r="C2" s="2" t="s">
        <v>402</v>
      </c>
      <c r="D2" s="2" t="s">
        <v>403</v>
      </c>
      <c r="E2" s="2" t="s">
        <v>404</v>
      </c>
      <c r="F2" s="2" t="s">
        <v>401</v>
      </c>
    </row>
    <row r="3" spans="1:6">
      <c r="A3" s="4" t="s">
        <v>405</v>
      </c>
      <c r="C3" s="7" t="n">
        <v>190700</v>
      </c>
      <c r="F3" s="7" t="n">
        <v>149500</v>
      </c>
    </row>
    <row r="4" spans="1:6">
      <c r="A4" s="4" t="s">
        <v>406</v>
      </c>
      <c r="C4" s="6" t="n">
        <v>175300</v>
      </c>
      <c r="F4" s="6" t="n">
        <v>146300</v>
      </c>
    </row>
    <row r="5" spans="1:6">
      <c r="A5" s="4" t="s">
        <v>407</v>
      </c>
      <c r="F5" s="6" t="n">
        <v>9400</v>
      </c>
    </row>
    <row r="6" spans="1:6">
      <c r="A6" s="4" t="s">
        <v>408</v>
      </c>
      <c r="B6" s="4" t="s">
        <v>409</v>
      </c>
    </row>
    <row r="7" spans="1:6">
      <c r="A7" s="4" t="s">
        <v>410</v>
      </c>
      <c r="B7" s="4" t="s">
        <v>411</v>
      </c>
    </row>
    <row r="8" spans="1:6">
      <c r="A8" s="4" t="s">
        <v>412</v>
      </c>
      <c r="B8" s="7" t="n">
        <v>11391</v>
      </c>
      <c r="C8" s="7" t="n">
        <v>4643</v>
      </c>
    </row>
    <row r="9" spans="1:6">
      <c r="A9" s="4" t="s">
        <v>413</v>
      </c>
      <c r="C9" s="4" t="s">
        <v>414</v>
      </c>
      <c r="D9" s="4" t="s">
        <v>415</v>
      </c>
    </row>
    <row r="10" spans="1:6">
      <c r="A10" s="4" t="s">
        <v>416</v>
      </c>
      <c r="C10" s="7" t="n">
        <v>-6300</v>
      </c>
      <c r="D10" s="7" t="n">
        <v>-2900</v>
      </c>
    </row>
    <row r="11" spans="1:6">
      <c r="A11" s="4" t="s">
        <v>417</v>
      </c>
      <c r="B11" s="4" t="s">
        <v>418</v>
      </c>
      <c r="C11" s="4" t="s">
        <v>418</v>
      </c>
    </row>
    <row r="12" spans="1:6">
      <c r="A12" s="4" t="s">
        <v>419</v>
      </c>
      <c r="B12" s="4" t="s">
        <v>418</v>
      </c>
      <c r="C12" s="4" t="s">
        <v>418</v>
      </c>
    </row>
    <row r="13" spans="1:6">
      <c r="A13" s="4" t="s">
        <v>420</v>
      </c>
      <c r="C13" s="7" t="n">
        <v>700</v>
      </c>
      <c r="F13" s="6" t="n">
        <v>100</v>
      </c>
    </row>
    <row r="14" spans="1:6">
      <c r="A14" s="4" t="s">
        <v>421</v>
      </c>
      <c r="C14" s="6" t="n">
        <v>9900</v>
      </c>
      <c r="F14" s="6" t="n">
        <v>8100</v>
      </c>
    </row>
    <row r="15" spans="1:6">
      <c r="A15" s="4" t="s">
        <v>422</v>
      </c>
      <c r="C15" s="6" t="n">
        <v>8600</v>
      </c>
      <c r="F15" s="6" t="n">
        <v>13400</v>
      </c>
    </row>
    <row r="16" spans="1:6">
      <c r="A16" s="4" t="s">
        <v>423</v>
      </c>
      <c r="B16" s="7" t="n">
        <v>3400</v>
      </c>
      <c r="C16" s="6" t="n">
        <v>300</v>
      </c>
      <c r="D16" s="6" t="n">
        <v>7100</v>
      </c>
    </row>
    <row r="17" spans="1:6">
      <c r="A17" s="4" t="s">
        <v>424</v>
      </c>
    </row>
    <row r="18" spans="1:6">
      <c r="A18" s="4" t="s">
        <v>425</v>
      </c>
      <c r="C18" s="6" t="n">
        <v>15100</v>
      </c>
      <c r="D18" s="6" t="n">
        <v>4900</v>
      </c>
      <c r="F18" s="6" t="n">
        <v>21100</v>
      </c>
    </row>
    <row r="19" spans="1:6">
      <c r="A19" s="4" t="s">
        <v>412</v>
      </c>
      <c r="B19" s="6" t="n">
        <v>9300</v>
      </c>
      <c r="C19" s="6" t="n">
        <v>4600</v>
      </c>
      <c r="D19" s="6" t="n">
        <v>1900</v>
      </c>
    </row>
    <row r="20" spans="1:6">
      <c r="A20" s="4" t="s">
        <v>426</v>
      </c>
    </row>
    <row r="21" spans="1:6">
      <c r="A21" s="4" t="s">
        <v>427</v>
      </c>
      <c r="E21" s="12" t="n">
        <v>263.5</v>
      </c>
    </row>
    <row r="22" spans="1:6">
      <c r="A22" s="4" t="s">
        <v>428</v>
      </c>
    </row>
    <row r="23" spans="1:6">
      <c r="A23" s="4" t="s">
        <v>429</v>
      </c>
      <c r="B23" s="6" t="n">
        <v>-3900</v>
      </c>
      <c r="C23" s="6" t="n">
        <v>-5100</v>
      </c>
      <c r="D23" s="6" t="n">
        <v>-4100</v>
      </c>
    </row>
    <row r="24" spans="1:6">
      <c r="A24" s="4" t="s">
        <v>430</v>
      </c>
    </row>
    <row r="25" spans="1:6">
      <c r="A25" s="4" t="s">
        <v>431</v>
      </c>
      <c r="B25" s="6" t="n">
        <v>41500</v>
      </c>
      <c r="C25" s="6" t="n">
        <v>43000</v>
      </c>
      <c r="D25" s="6" t="n">
        <v>27400</v>
      </c>
    </row>
    <row r="26" spans="1:6">
      <c r="A26" s="4" t="s">
        <v>432</v>
      </c>
      <c r="B26" s="6" t="n">
        <v>14500</v>
      </c>
      <c r="C26" s="6" t="n">
        <v>18200</v>
      </c>
      <c r="D26" s="6" t="n">
        <v>17000</v>
      </c>
    </row>
    <row r="27" spans="1:6">
      <c r="A27" s="4" t="s">
        <v>429</v>
      </c>
      <c r="B27" s="6" t="n">
        <v>2100</v>
      </c>
      <c r="C27" s="6" t="n">
        <v>-5500</v>
      </c>
      <c r="D27" s="6" t="n">
        <v>-5200</v>
      </c>
    </row>
    <row r="28" spans="1:6">
      <c r="A28" s="4" t="s">
        <v>433</v>
      </c>
    </row>
    <row r="29" spans="1:6">
      <c r="A29" s="4" t="s">
        <v>434</v>
      </c>
      <c r="B29" s="6" t="n">
        <v>1500</v>
      </c>
    </row>
    <row r="30" spans="1:6">
      <c r="A30" s="4" t="s">
        <v>435</v>
      </c>
      <c r="F30" s="6" t="n">
        <v>2800</v>
      </c>
    </row>
    <row r="31" spans="1:6">
      <c r="A31" s="4" t="s">
        <v>412</v>
      </c>
      <c r="B31" s="6" t="n">
        <v>8822</v>
      </c>
      <c r="C31" s="6" t="n">
        <v>1780</v>
      </c>
    </row>
    <row r="32" spans="1:6">
      <c r="A32" s="4" t="s">
        <v>436</v>
      </c>
    </row>
    <row r="33" spans="1:6">
      <c r="A33" s="4" t="s">
        <v>434</v>
      </c>
      <c r="C33" s="6" t="n">
        <v>2900</v>
      </c>
      <c r="D33" s="7" t="n">
        <v>200</v>
      </c>
    </row>
    <row r="34" spans="1:6">
      <c r="A34" s="4" t="s">
        <v>437</v>
      </c>
      <c r="B34" s="6" t="n">
        <v>1700</v>
      </c>
      <c r="C34" s="6" t="n">
        <v>10500</v>
      </c>
    </row>
    <row r="35" spans="1:6">
      <c r="A35" s="4" t="s">
        <v>438</v>
      </c>
      <c r="C35" s="6" t="n">
        <v>3300</v>
      </c>
      <c r="F35" s="6" t="n">
        <v>800</v>
      </c>
    </row>
    <row r="36" spans="1:6">
      <c r="A36" s="4" t="s">
        <v>412</v>
      </c>
      <c r="B36" s="7" t="n">
        <v>2569</v>
      </c>
      <c r="C36" s="6" t="n">
        <v>2863</v>
      </c>
    </row>
    <row r="37" spans="1:6">
      <c r="A37" s="4" t="s">
        <v>439</v>
      </c>
    </row>
    <row r="38" spans="1:6">
      <c r="A38" s="4" t="s">
        <v>440</v>
      </c>
      <c r="B38" s="4" t="s">
        <v>441</v>
      </c>
    </row>
    <row r="39" spans="1:6">
      <c r="A39" s="4" t="s">
        <v>442</v>
      </c>
    </row>
    <row r="40" spans="1:6">
      <c r="A40" s="4" t="s">
        <v>421</v>
      </c>
      <c r="C40" s="6" t="n">
        <v>7500</v>
      </c>
      <c r="F40" s="6" t="n">
        <v>6900</v>
      </c>
    </row>
    <row r="41" spans="1:6">
      <c r="A41" s="4" t="s">
        <v>443</v>
      </c>
    </row>
    <row r="42" spans="1:6">
      <c r="A42" s="4" t="s">
        <v>421</v>
      </c>
      <c r="C42" s="7" t="n">
        <v>2400</v>
      </c>
      <c r="F42" s="7" t="n">
        <v>12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r="1" spans="1:4">
      <c r="A1" s="1" t="s">
        <v>444</v>
      </c>
      <c r="B1" s="2" t="s">
        <v>2</v>
      </c>
      <c r="C1" s="2" t="s">
        <v>32</v>
      </c>
    </row>
    <row r="2" spans="1:4">
      <c r="A2" s="4" t="s">
        <v>421</v>
      </c>
      <c r="B2" s="7" t="n">
        <v>8100</v>
      </c>
      <c r="C2" s="7" t="n">
        <v>9900</v>
      </c>
    </row>
    <row r="3" spans="1:4">
      <c r="A3" s="4" t="s">
        <v>79</v>
      </c>
      <c r="B3" s="6" t="n">
        <v>253744</v>
      </c>
      <c r="C3" s="6" t="n">
        <v>296948</v>
      </c>
    </row>
    <row r="4" spans="1:4">
      <c r="A4" s="4" t="s">
        <v>91</v>
      </c>
      <c r="B4" s="6" t="n">
        <v>391659</v>
      </c>
      <c r="C4" s="6" t="n">
        <v>489983</v>
      </c>
      <c r="D4" s="4" t="s">
        <v>36</v>
      </c>
    </row>
    <row r="5" spans="1:4">
      <c r="A5" s="4" t="s">
        <v>445</v>
      </c>
    </row>
    <row r="6" spans="1:4">
      <c r="A6" s="4" t="s">
        <v>421</v>
      </c>
      <c r="B6" s="7" t="n">
        <v>1200</v>
      </c>
      <c r="C6" s="6" t="n">
        <v>2400</v>
      </c>
    </row>
    <row r="7" spans="1:4">
      <c r="A7" s="4" t="s">
        <v>446</v>
      </c>
    </row>
    <row r="8" spans="1:4">
      <c r="A8" s="4" t="s">
        <v>79</v>
      </c>
      <c r="C8" s="6" t="n">
        <v>-26200</v>
      </c>
    </row>
    <row r="9" spans="1:4">
      <c r="A9" s="4" t="s">
        <v>91</v>
      </c>
      <c r="C9" s="6" t="n">
        <v>-6200</v>
      </c>
    </row>
    <row r="10" spans="1:4">
      <c r="A10" s="4" t="s">
        <v>447</v>
      </c>
      <c r="C10" s="6" t="n">
        <v>-18600</v>
      </c>
    </row>
    <row r="11" spans="1:4">
      <c r="A11" s="4" t="s">
        <v>448</v>
      </c>
      <c r="C11" s="7" t="n">
        <v>1400</v>
      </c>
    </row>
    <row r="12" spans="1:4">
      <c r="A12" t="n"/>
    </row>
    <row r="13" spans="1:4">
      <c r="A13" s="4" t="s">
        <v>36</v>
      </c>
      <c r="B13" s="4" t="s">
        <v>111</v>
      </c>
    </row>
  </sheetData>
  <mergeCells count="3">
    <mergeCell ref="C1:D1"/>
    <mergeCell ref="A12:D12"/>
    <mergeCell ref="B13:D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49</v>
      </c>
      <c r="B1" s="2" t="s">
        <v>1</v>
      </c>
    </row>
    <row r="2" spans="1:5">
      <c r="B2" s="2" t="s">
        <v>2</v>
      </c>
      <c r="C2" s="2" t="s">
        <v>32</v>
      </c>
      <c r="E2" s="2" t="s">
        <v>33</v>
      </c>
    </row>
    <row r="3" spans="1:5">
      <c r="A3" s="3" t="s">
        <v>201</v>
      </c>
    </row>
    <row r="4" spans="1:5">
      <c r="A4" s="4" t="s">
        <v>450</v>
      </c>
      <c r="B4" s="7" t="n">
        <v>15680</v>
      </c>
      <c r="C4" s="7" t="n">
        <v>76678</v>
      </c>
      <c r="E4" s="7" t="n">
        <v>74387</v>
      </c>
    </row>
    <row r="5" spans="1:5">
      <c r="A5" s="4" t="s">
        <v>451</v>
      </c>
      <c r="B5" s="6" t="n">
        <v>20898</v>
      </c>
      <c r="C5" s="6" t="n">
        <v>107785</v>
      </c>
      <c r="E5" s="6" t="n">
        <v>49871</v>
      </c>
    </row>
    <row r="6" spans="1:5">
      <c r="A6" s="4" t="s">
        <v>452</v>
      </c>
      <c r="B6" s="6" t="n">
        <v>20653</v>
      </c>
      <c r="C6" s="6" t="n">
        <v>56988</v>
      </c>
      <c r="E6" s="6" t="n">
        <v>92247</v>
      </c>
    </row>
    <row r="7" spans="1:5">
      <c r="A7" s="4" t="s">
        <v>453</v>
      </c>
      <c r="B7" s="6" t="n">
        <v>85216</v>
      </c>
      <c r="C7" s="6" t="n">
        <v>612866</v>
      </c>
      <c r="D7" s="4" t="s">
        <v>36</v>
      </c>
      <c r="E7" s="6" t="n">
        <v>284294</v>
      </c>
    </row>
    <row r="8" spans="1:5">
      <c r="A8" s="4" t="s">
        <v>454</v>
      </c>
      <c r="B8" s="6" t="n">
        <v>85113</v>
      </c>
      <c r="C8" s="6" t="n">
        <v>389700</v>
      </c>
      <c r="E8" s="6" t="n">
        <v>104272</v>
      </c>
    </row>
    <row r="9" spans="1:5">
      <c r="A9" s="4" t="s">
        <v>455</v>
      </c>
      <c r="B9" s="6" t="n">
        <v>-9909</v>
      </c>
      <c r="C9" s="6" t="n">
        <v>-34271</v>
      </c>
      <c r="E9" s="6" t="n">
        <v>-70122</v>
      </c>
    </row>
    <row r="10" spans="1:5">
      <c r="A10" s="4" t="s">
        <v>456</v>
      </c>
      <c r="B10" s="6" t="n">
        <v>0</v>
      </c>
      <c r="C10" s="6" t="n">
        <v>0</v>
      </c>
      <c r="E10" s="6" t="n">
        <v>-10942</v>
      </c>
    </row>
    <row r="11" spans="1:5">
      <c r="A11" s="4" t="s">
        <v>457</v>
      </c>
      <c r="B11" s="6" t="n">
        <v>-21644</v>
      </c>
      <c r="C11" s="6" t="n">
        <v>-260946</v>
      </c>
      <c r="E11" s="6" t="n">
        <v>-99205</v>
      </c>
    </row>
    <row r="12" spans="1:5">
      <c r="A12" s="4" t="s">
        <v>458</v>
      </c>
      <c r="B12" s="7" t="n">
        <v>196007</v>
      </c>
      <c r="C12" s="7" t="n">
        <v>948800</v>
      </c>
      <c r="E12" s="7" t="n">
        <v>424802</v>
      </c>
    </row>
    <row r="13" spans="1:5">
      <c r="A13" t="n"/>
    </row>
    <row r="14" spans="1:5">
      <c r="A14" s="4" t="s">
        <v>36</v>
      </c>
      <c r="B14" s="4" t="s">
        <v>459</v>
      </c>
    </row>
  </sheetData>
  <mergeCells count="5">
    <mergeCell ref="A1:A2"/>
    <mergeCell ref="B1:E1"/>
    <mergeCell ref="C2:D2"/>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460</v>
      </c>
      <c r="B1" s="2" t="s">
        <v>1</v>
      </c>
    </row>
    <row r="2" spans="1:8">
      <c r="B2" s="2" t="s">
        <v>2</v>
      </c>
      <c r="C2" s="2" t="s">
        <v>32</v>
      </c>
      <c r="D2" s="2" t="s">
        <v>33</v>
      </c>
      <c r="E2" s="2" t="s">
        <v>461</v>
      </c>
      <c r="F2" s="2" t="s">
        <v>462</v>
      </c>
      <c r="G2" s="2" t="s">
        <v>463</v>
      </c>
      <c r="H2" s="2" t="s">
        <v>464</v>
      </c>
    </row>
    <row r="3" spans="1:8">
      <c r="A3" s="3" t="s">
        <v>465</v>
      </c>
    </row>
    <row r="4" spans="1:8">
      <c r="A4" s="4" t="s">
        <v>466</v>
      </c>
      <c r="B4" s="7" t="n">
        <v>0</v>
      </c>
      <c r="C4" s="7" t="n">
        <v>0</v>
      </c>
      <c r="D4" s="7" t="n">
        <v>13784</v>
      </c>
    </row>
    <row r="5" spans="1:8">
      <c r="A5" s="4" t="s">
        <v>467</v>
      </c>
      <c r="B5" s="6" t="n">
        <v>2700</v>
      </c>
      <c r="C5" s="6" t="n">
        <v>2700</v>
      </c>
      <c r="D5" s="6" t="n">
        <v>4300</v>
      </c>
    </row>
    <row r="6" spans="1:8">
      <c r="A6" s="4" t="s">
        <v>468</v>
      </c>
      <c r="B6" s="7" t="n">
        <v>47900</v>
      </c>
      <c r="C6" s="7" t="n">
        <v>347300</v>
      </c>
      <c r="D6" s="7" t="n">
        <v>59900</v>
      </c>
    </row>
    <row r="7" spans="1:8">
      <c r="A7" s="4" t="s">
        <v>469</v>
      </c>
    </row>
    <row r="8" spans="1:8">
      <c r="A8" s="3" t="s">
        <v>465</v>
      </c>
    </row>
    <row r="9" spans="1:8">
      <c r="A9" s="4" t="s">
        <v>470</v>
      </c>
      <c r="B9" s="4" t="s">
        <v>471</v>
      </c>
    </row>
    <row r="10" spans="1:8">
      <c r="A10" s="4" t="s">
        <v>472</v>
      </c>
      <c r="B10" s="7" t="n">
        <v>15300</v>
      </c>
    </row>
    <row r="11" spans="1:8">
      <c r="A11" s="4" t="s">
        <v>473</v>
      </c>
    </row>
    <row r="12" spans="1:8">
      <c r="A12" s="3" t="s">
        <v>465</v>
      </c>
    </row>
    <row r="13" spans="1:8">
      <c r="A13" s="4" t="s">
        <v>470</v>
      </c>
      <c r="B13" s="4" t="s">
        <v>474</v>
      </c>
    </row>
    <row r="14" spans="1:8">
      <c r="A14" s="4" t="s">
        <v>472</v>
      </c>
      <c r="B14" s="7" t="n">
        <v>180700</v>
      </c>
    </row>
    <row r="15" spans="1:8">
      <c r="A15" s="4" t="s">
        <v>475</v>
      </c>
    </row>
    <row r="16" spans="1:8">
      <c r="A16" s="3" t="s">
        <v>465</v>
      </c>
    </row>
    <row r="17" spans="1:8">
      <c r="A17" s="4" t="s">
        <v>470</v>
      </c>
      <c r="C17" s="4" t="s">
        <v>476</v>
      </c>
    </row>
    <row r="18" spans="1:8">
      <c r="A18" s="4" t="s">
        <v>477</v>
      </c>
      <c r="F18" s="4" t="s">
        <v>478</v>
      </c>
    </row>
    <row r="19" spans="1:8">
      <c r="A19" s="4" t="s">
        <v>479</v>
      </c>
      <c r="F19" s="4" t="s">
        <v>480</v>
      </c>
    </row>
    <row r="20" spans="1:8">
      <c r="A20" s="4" t="s">
        <v>472</v>
      </c>
      <c r="C20" s="7" t="n">
        <v>800</v>
      </c>
    </row>
    <row r="21" spans="1:8">
      <c r="A21" s="4" t="s">
        <v>481</v>
      </c>
    </row>
    <row r="22" spans="1:8">
      <c r="A22" s="3" t="s">
        <v>465</v>
      </c>
    </row>
    <row r="23" spans="1:8">
      <c r="A23" s="4" t="s">
        <v>470</v>
      </c>
      <c r="D23" s="4" t="s">
        <v>482</v>
      </c>
    </row>
    <row r="24" spans="1:8">
      <c r="A24" s="4" t="s">
        <v>472</v>
      </c>
      <c r="D24" s="7" t="n">
        <v>246000</v>
      </c>
    </row>
    <row r="25" spans="1:8">
      <c r="A25" s="4" t="s">
        <v>483</v>
      </c>
    </row>
    <row r="26" spans="1:8">
      <c r="A26" s="3" t="s">
        <v>465</v>
      </c>
    </row>
    <row r="27" spans="1:8">
      <c r="A27" s="4" t="s">
        <v>470</v>
      </c>
      <c r="D27" s="4" t="s">
        <v>484</v>
      </c>
    </row>
    <row r="28" spans="1:8">
      <c r="A28" s="4" t="s">
        <v>477</v>
      </c>
      <c r="G28" s="4" t="s">
        <v>485</v>
      </c>
    </row>
    <row r="29" spans="1:8">
      <c r="A29" s="4" t="s">
        <v>479</v>
      </c>
      <c r="G29" s="4" t="s">
        <v>480</v>
      </c>
    </row>
    <row r="30" spans="1:8">
      <c r="A30" s="4" t="s">
        <v>486</v>
      </c>
      <c r="G30" s="7" t="n">
        <v>7400</v>
      </c>
    </row>
    <row r="31" spans="1:8">
      <c r="A31" s="4" t="s">
        <v>487</v>
      </c>
      <c r="G31" s="7" t="n">
        <v>31700</v>
      </c>
    </row>
    <row r="32" spans="1:8">
      <c r="A32" s="4" t="s">
        <v>466</v>
      </c>
      <c r="D32" s="7" t="n">
        <v>13800</v>
      </c>
    </row>
    <row r="33" spans="1:8">
      <c r="A33" s="4" t="s">
        <v>488</v>
      </c>
      <c r="C33" s="6" t="n">
        <v>3100</v>
      </c>
    </row>
    <row r="34" spans="1:8">
      <c r="A34" s="4" t="s">
        <v>489</v>
      </c>
    </row>
    <row r="35" spans="1:8">
      <c r="A35" s="3" t="s">
        <v>465</v>
      </c>
    </row>
    <row r="36" spans="1:8">
      <c r="A36" s="4" t="s">
        <v>470</v>
      </c>
      <c r="D36" s="4" t="s">
        <v>490</v>
      </c>
    </row>
    <row r="37" spans="1:8">
      <c r="A37" s="4" t="s">
        <v>472</v>
      </c>
      <c r="D37" s="7" t="n">
        <v>69400</v>
      </c>
    </row>
    <row r="38" spans="1:8">
      <c r="A38" s="4" t="s">
        <v>491</v>
      </c>
    </row>
    <row r="39" spans="1:8">
      <c r="A39" s="3" t="s">
        <v>465</v>
      </c>
    </row>
    <row r="40" spans="1:8">
      <c r="A40" s="4" t="s">
        <v>470</v>
      </c>
      <c r="D40" s="4" t="s">
        <v>492</v>
      </c>
    </row>
    <row r="41" spans="1:8">
      <c r="A41" s="4" t="s">
        <v>472</v>
      </c>
      <c r="D41" s="7" t="n">
        <v>55700</v>
      </c>
    </row>
    <row r="42" spans="1:8">
      <c r="A42" s="4" t="s">
        <v>493</v>
      </c>
    </row>
    <row r="43" spans="1:8">
      <c r="A43" s="3" t="s">
        <v>465</v>
      </c>
    </row>
    <row r="44" spans="1:8">
      <c r="A44" s="4" t="s">
        <v>470</v>
      </c>
      <c r="D44" s="4" t="s">
        <v>494</v>
      </c>
    </row>
    <row r="45" spans="1:8">
      <c r="A45" s="4" t="s">
        <v>472</v>
      </c>
      <c r="D45" s="7" t="n">
        <v>13200</v>
      </c>
    </row>
    <row r="46" spans="1:8">
      <c r="A46" s="4" t="s">
        <v>495</v>
      </c>
      <c r="H46" s="7" t="n">
        <v>2500</v>
      </c>
    </row>
    <row r="47" spans="1:8">
      <c r="A47" s="4" t="s">
        <v>496</v>
      </c>
      <c r="C47" s="7" t="n">
        <v>2900</v>
      </c>
    </row>
    <row r="48" spans="1:8">
      <c r="A48" s="4" t="s">
        <v>497</v>
      </c>
    </row>
    <row r="49" spans="1:8">
      <c r="A49" s="3" t="s">
        <v>465</v>
      </c>
    </row>
    <row r="50" spans="1:8">
      <c r="A50" s="4" t="s">
        <v>470</v>
      </c>
      <c r="C50" s="4" t="s">
        <v>498</v>
      </c>
    </row>
    <row r="51" spans="1:8">
      <c r="A51" s="4" t="s">
        <v>477</v>
      </c>
      <c r="E51" s="4" t="s">
        <v>499</v>
      </c>
    </row>
    <row r="52" spans="1:8">
      <c r="A52" s="4" t="s">
        <v>479</v>
      </c>
      <c r="E52" s="4" t="s">
        <v>480</v>
      </c>
    </row>
    <row r="53" spans="1:8">
      <c r="A53" s="4" t="s">
        <v>472</v>
      </c>
      <c r="C53" s="7" t="n">
        <v>9500</v>
      </c>
    </row>
    <row r="54" spans="1:8">
      <c r="A54" s="4" t="s">
        <v>500</v>
      </c>
    </row>
    <row r="55" spans="1:8">
      <c r="A55" s="3" t="s">
        <v>465</v>
      </c>
    </row>
    <row r="56" spans="1:8">
      <c r="A56" s="4" t="s">
        <v>470</v>
      </c>
      <c r="C56" s="4" t="s">
        <v>501</v>
      </c>
    </row>
    <row r="57" spans="1:8">
      <c r="A57" s="4" t="s">
        <v>472</v>
      </c>
      <c r="C57" s="7" t="n">
        <v>948800</v>
      </c>
    </row>
    <row r="58" spans="1:8">
      <c r="A58" s="4" t="s">
        <v>502</v>
      </c>
      <c r="B58" s="7" t="n">
        <v>100</v>
      </c>
    </row>
    <row r="59" spans="1:8">
      <c r="A59" s="4" t="s">
        <v>503</v>
      </c>
      <c r="C59" s="7" t="n">
        <v>35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504</v>
      </c>
      <c r="C1" s="2" t="s">
        <v>505</v>
      </c>
      <c r="O1" s="2" t="s">
        <v>1</v>
      </c>
    </row>
    <row r="2" spans="1:17">
      <c r="C2" s="2" t="s">
        <v>2</v>
      </c>
      <c r="D2" s="2" t="s">
        <v>36</v>
      </c>
      <c r="E2" s="2" t="s">
        <v>506</v>
      </c>
      <c r="F2" s="2" t="s">
        <v>4</v>
      </c>
      <c r="G2" s="2" t="s">
        <v>507</v>
      </c>
      <c r="H2" s="2" t="s">
        <v>32</v>
      </c>
      <c r="I2" s="2" t="s">
        <v>36</v>
      </c>
      <c r="J2" s="2" t="s">
        <v>508</v>
      </c>
      <c r="K2" s="2" t="s">
        <v>509</v>
      </c>
      <c r="L2" s="2" t="s">
        <v>41</v>
      </c>
      <c r="M2" s="2" t="s">
        <v>510</v>
      </c>
      <c r="N2" s="2" t="s">
        <v>108</v>
      </c>
      <c r="O2" s="2" t="s">
        <v>2</v>
      </c>
      <c r="P2" s="2" t="s">
        <v>32</v>
      </c>
      <c r="Q2" s="2" t="s">
        <v>33</v>
      </c>
    </row>
    <row r="3" spans="1:17">
      <c r="A3" s="3" t="s">
        <v>205</v>
      </c>
      <c r="C3" t="n"/>
      <c r="H3" t="n"/>
      <c r="K3" t="n"/>
      <c r="M3" t="n"/>
    </row>
    <row r="4" spans="1:17">
      <c r="A4" s="4" t="s">
        <v>51</v>
      </c>
      <c r="C4" s="7" t="n">
        <v>44197</v>
      </c>
      <c r="E4" s="7" t="n">
        <v>18359</v>
      </c>
      <c r="F4" s="7" t="n">
        <v>53127</v>
      </c>
      <c r="G4" s="7" t="n">
        <v>52056</v>
      </c>
      <c r="H4" s="7" t="n">
        <v>80134</v>
      </c>
      <c r="J4" s="7" t="n">
        <v>73389</v>
      </c>
      <c r="K4" s="7" t="n">
        <v>191785</v>
      </c>
      <c r="M4" s="7" t="n">
        <v>24877</v>
      </c>
      <c r="O4" s="7" t="n">
        <v>167739</v>
      </c>
      <c r="P4" s="7" t="n">
        <v>370185</v>
      </c>
      <c r="Q4" s="7" t="n">
        <v>158232</v>
      </c>
    </row>
    <row r="5" spans="1:17">
      <c r="A5" s="4" t="s">
        <v>511</v>
      </c>
      <c r="B5" s="4" t="s">
        <v>87</v>
      </c>
      <c r="C5" t="n"/>
      <c r="H5" t="n"/>
      <c r="K5" t="n"/>
      <c r="M5" t="n"/>
      <c r="O5" s="6" t="n">
        <v>0</v>
      </c>
      <c r="P5" s="6" t="n">
        <v>0</v>
      </c>
      <c r="Q5" s="6" t="n">
        <v>-3740</v>
      </c>
    </row>
    <row r="6" spans="1:17">
      <c r="A6" s="4" t="s">
        <v>512</v>
      </c>
      <c r="C6" t="n"/>
      <c r="H6" t="n"/>
      <c r="K6" t="n"/>
      <c r="M6" t="n"/>
      <c r="O6" s="7" t="n">
        <v>167739</v>
      </c>
      <c r="P6" s="7" t="n">
        <v>370185</v>
      </c>
      <c r="Q6" s="7" t="n">
        <v>154492</v>
      </c>
    </row>
    <row r="7" spans="1:17">
      <c r="A7" s="4" t="s">
        <v>513</v>
      </c>
      <c r="C7" t="n"/>
      <c r="H7" t="n"/>
      <c r="K7" t="n"/>
      <c r="M7" t="n"/>
      <c r="O7" s="6" t="n">
        <v>124101033</v>
      </c>
      <c r="P7" s="6" t="n">
        <v>121143790</v>
      </c>
      <c r="Q7" s="6" t="n">
        <v>99198570</v>
      </c>
    </row>
    <row r="8" spans="1:17">
      <c r="A8" s="4" t="s">
        <v>52</v>
      </c>
      <c r="C8" s="8" t="n">
        <v>0.36</v>
      </c>
      <c r="E8" s="8" t="n">
        <v>0.15</v>
      </c>
      <c r="F8" s="8" t="n">
        <v>0.43</v>
      </c>
      <c r="G8" s="8" t="n">
        <v>0.42</v>
      </c>
      <c r="H8" s="8" t="n">
        <v>0.65</v>
      </c>
      <c r="J8" s="8" t="n">
        <v>0.59</v>
      </c>
      <c r="K8" s="8" t="n">
        <v>1.55</v>
      </c>
      <c r="M8" s="8" t="n">
        <v>0.22</v>
      </c>
      <c r="O8" s="8" t="n">
        <v>1.35</v>
      </c>
      <c r="P8" s="8" t="n">
        <v>3.06</v>
      </c>
      <c r="Q8" s="8" t="n">
        <v>1.56</v>
      </c>
    </row>
    <row r="9" spans="1:17">
      <c r="A9" s="4" t="s">
        <v>511</v>
      </c>
      <c r="B9" s="4" t="s">
        <v>87</v>
      </c>
      <c r="C9" t="n"/>
      <c r="H9" t="n"/>
      <c r="K9" t="n"/>
      <c r="M9" t="n"/>
      <c r="O9" s="7" t="n">
        <v>0</v>
      </c>
      <c r="P9" s="7" t="n">
        <v>0</v>
      </c>
      <c r="Q9" s="7" t="n">
        <v>-3740</v>
      </c>
    </row>
    <row r="10" spans="1:17">
      <c r="A10" s="4" t="s">
        <v>514</v>
      </c>
      <c r="C10" t="n"/>
      <c r="H10" t="n"/>
      <c r="K10" t="n"/>
      <c r="M10" t="n"/>
      <c r="O10" s="7" t="n">
        <v>167739</v>
      </c>
      <c r="P10" s="7" t="n">
        <v>370185</v>
      </c>
      <c r="Q10" s="7" t="n">
        <v>154492</v>
      </c>
    </row>
    <row r="11" spans="1:17">
      <c r="A11" s="4" t="s">
        <v>515</v>
      </c>
      <c r="C11" t="n"/>
      <c r="H11" t="n"/>
      <c r="K11" t="n"/>
      <c r="M11" t="n"/>
      <c r="O11" s="6" t="n">
        <v>768616</v>
      </c>
      <c r="P11" s="6" t="n">
        <v>1522502</v>
      </c>
      <c r="Q11" s="6" t="n">
        <v>1167885</v>
      </c>
    </row>
    <row r="12" spans="1:17">
      <c r="A12" s="4" t="s">
        <v>516</v>
      </c>
      <c r="C12" t="n"/>
      <c r="H12" t="n"/>
      <c r="K12" t="n"/>
      <c r="M12" t="n"/>
      <c r="O12" s="6" t="n">
        <v>124869649</v>
      </c>
      <c r="P12" s="6" t="n">
        <v>122666292</v>
      </c>
      <c r="Q12" s="6" t="n">
        <v>100366455</v>
      </c>
    </row>
    <row r="13" spans="1:17">
      <c r="A13" s="4" t="s">
        <v>53</v>
      </c>
      <c r="C13" s="8" t="n">
        <v>0.36</v>
      </c>
      <c r="E13" s="8" t="n">
        <v>0.15</v>
      </c>
      <c r="F13" s="8" t="n">
        <v>0.42</v>
      </c>
      <c r="G13" s="8" t="n">
        <v>0.42</v>
      </c>
      <c r="H13" s="8" t="n">
        <v>0.64</v>
      </c>
      <c r="J13" s="8" t="n">
        <v>0.59</v>
      </c>
      <c r="K13" s="8" t="n">
        <v>1.53</v>
      </c>
      <c r="M13" s="8" t="n">
        <v>0.22</v>
      </c>
      <c r="O13" s="8" t="n">
        <v>1.34</v>
      </c>
      <c r="P13" s="8" t="n">
        <v>3.02</v>
      </c>
      <c r="Q13" s="8" t="n">
        <v>1.54</v>
      </c>
    </row>
    <row r="14" spans="1:17">
      <c r="A14" t="n"/>
    </row>
    <row r="15" spans="1:17">
      <c r="A15" s="4" t="s">
        <v>36</v>
      </c>
      <c r="B15" s="4" t="s">
        <v>517</v>
      </c>
    </row>
    <row r="16" spans="1:17">
      <c r="A16" s="4" t="s">
        <v>41</v>
      </c>
      <c r="B16" s="4" t="s">
        <v>518</v>
      </c>
    </row>
    <row r="17" spans="1:17">
      <c r="A17" s="4" t="s">
        <v>108</v>
      </c>
      <c r="B17" s="4" t="s">
        <v>519</v>
      </c>
    </row>
    <row r="18" spans="1:17">
      <c r="A18" s="4" t="s">
        <v>87</v>
      </c>
      <c r="B18" s="4" t="s">
        <v>520</v>
      </c>
    </row>
  </sheetData>
  <mergeCells count="52">
    <mergeCell ref="A1:B2"/>
    <mergeCell ref="C1:N1"/>
    <mergeCell ref="O1:Q1"/>
    <mergeCell ref="C3:D3"/>
    <mergeCell ref="H3:I3"/>
    <mergeCell ref="K3:L3"/>
    <mergeCell ref="M3:N3"/>
    <mergeCell ref="C4:D4"/>
    <mergeCell ref="H4:I4"/>
    <mergeCell ref="K4:L4"/>
    <mergeCell ref="M4:N4"/>
    <mergeCell ref="C5:D5"/>
    <mergeCell ref="H5:I5"/>
    <mergeCell ref="K5:L5"/>
    <mergeCell ref="M5:N5"/>
    <mergeCell ref="C6:D6"/>
    <mergeCell ref="H6:I6"/>
    <mergeCell ref="K6:L6"/>
    <mergeCell ref="M6:N6"/>
    <mergeCell ref="C7:D7"/>
    <mergeCell ref="H7:I7"/>
    <mergeCell ref="K7:L7"/>
    <mergeCell ref="M7:N7"/>
    <mergeCell ref="C8:D8"/>
    <mergeCell ref="H8:I8"/>
    <mergeCell ref="K8:L8"/>
    <mergeCell ref="M8:N8"/>
    <mergeCell ref="C9:D9"/>
    <mergeCell ref="H9:I9"/>
    <mergeCell ref="K9:L9"/>
    <mergeCell ref="M9:N9"/>
    <mergeCell ref="C10:D10"/>
    <mergeCell ref="H10:I10"/>
    <mergeCell ref="K10:L10"/>
    <mergeCell ref="M10:N10"/>
    <mergeCell ref="C11:D11"/>
    <mergeCell ref="H11:I11"/>
    <mergeCell ref="K11:L11"/>
    <mergeCell ref="M11:N11"/>
    <mergeCell ref="C12:D12"/>
    <mergeCell ref="H12:I12"/>
    <mergeCell ref="K12:L12"/>
    <mergeCell ref="M12:N12"/>
    <mergeCell ref="C13:D13"/>
    <mergeCell ref="H13:I13"/>
    <mergeCell ref="K13:L13"/>
    <mergeCell ref="M13:N13"/>
    <mergeCell ref="A14:P14"/>
    <mergeCell ref="B15:P15"/>
    <mergeCell ref="B16:P16"/>
    <mergeCell ref="B17:P17"/>
    <mergeCell ref="B18:P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74</v>
      </c>
      <c r="C1" s="2" t="s">
        <v>2</v>
      </c>
      <c r="D1" s="2" t="s">
        <v>32</v>
      </c>
    </row>
    <row r="2" spans="1:5">
      <c r="A2" s="3" t="s">
        <v>75</v>
      </c>
    </row>
    <row r="3" spans="1:5">
      <c r="A3" s="4" t="s">
        <v>76</v>
      </c>
      <c r="C3" s="7" t="n">
        <v>197469</v>
      </c>
      <c r="D3" s="7" t="n">
        <v>305448</v>
      </c>
    </row>
    <row r="4" spans="1:5">
      <c r="A4" s="4" t="s">
        <v>77</v>
      </c>
      <c r="C4" s="6" t="n">
        <v>888166</v>
      </c>
      <c r="D4" s="6" t="n">
        <v>1029150</v>
      </c>
    </row>
    <row r="5" spans="1:5">
      <c r="A5" s="4" t="s">
        <v>78</v>
      </c>
      <c r="C5" s="6" t="n">
        <v>420386</v>
      </c>
      <c r="D5" s="6" t="n">
        <v>442732</v>
      </c>
    </row>
    <row r="6" spans="1:5">
      <c r="A6" s="4" t="s">
        <v>79</v>
      </c>
      <c r="C6" s="6" t="n">
        <v>253744</v>
      </c>
      <c r="D6" s="6" t="n">
        <v>296948</v>
      </c>
    </row>
    <row r="7" spans="1:5">
      <c r="A7" s="4" t="s">
        <v>80</v>
      </c>
      <c r="C7" s="6" t="n">
        <v>1759765</v>
      </c>
      <c r="D7" s="6" t="n">
        <v>2074278</v>
      </c>
    </row>
    <row r="8" spans="1:5">
      <c r="A8" s="4" t="s">
        <v>81</v>
      </c>
      <c r="B8" s="4" t="s">
        <v>36</v>
      </c>
      <c r="C8" s="6" t="n">
        <v>644536</v>
      </c>
      <c r="D8" s="6" t="n">
        <v>727435</v>
      </c>
      <c r="E8" s="4" t="s">
        <v>82</v>
      </c>
    </row>
    <row r="9" spans="1:5">
      <c r="A9" s="4" t="s">
        <v>83</v>
      </c>
      <c r="C9" s="6" t="n">
        <v>2817687</v>
      </c>
      <c r="D9" s="6" t="n">
        <v>2873023</v>
      </c>
    </row>
    <row r="10" spans="1:5">
      <c r="A10" s="4" t="s">
        <v>84</v>
      </c>
      <c r="C10" s="6" t="n">
        <v>995712</v>
      </c>
      <c r="D10" s="6" t="n">
        <v>1043583</v>
      </c>
    </row>
    <row r="11" spans="1:5">
      <c r="A11" s="4" t="s">
        <v>85</v>
      </c>
      <c r="C11" s="6" t="n">
        <v>515219</v>
      </c>
      <c r="D11" s="6" t="n">
        <v>493198</v>
      </c>
    </row>
    <row r="12" spans="1:5">
      <c r="A12" s="4" t="s">
        <v>86</v>
      </c>
      <c r="C12" s="6" t="n">
        <v>6732919</v>
      </c>
      <c r="D12" s="6" t="n">
        <v>7211517</v>
      </c>
      <c r="E12" s="4" t="s">
        <v>87</v>
      </c>
    </row>
    <row r="13" spans="1:5">
      <c r="A13" s="3" t="s">
        <v>88</v>
      </c>
    </row>
    <row r="14" spans="1:5">
      <c r="A14" s="4" t="s">
        <v>89</v>
      </c>
      <c r="C14" s="6" t="n">
        <v>5792</v>
      </c>
      <c r="D14" s="6" t="n">
        <v>9855</v>
      </c>
    </row>
    <row r="15" spans="1:5">
      <c r="A15" s="4" t="s">
        <v>90</v>
      </c>
      <c r="C15" s="6" t="n">
        <v>718893</v>
      </c>
      <c r="D15" s="6" t="n">
        <v>780287</v>
      </c>
    </row>
    <row r="16" spans="1:5">
      <c r="A16" s="4" t="s">
        <v>91</v>
      </c>
      <c r="C16" s="6" t="n">
        <v>391659</v>
      </c>
      <c r="D16" s="6" t="n">
        <v>489983</v>
      </c>
      <c r="E16" s="4" t="s">
        <v>92</v>
      </c>
    </row>
    <row r="17" spans="1:5">
      <c r="A17" s="4" t="s">
        <v>93</v>
      </c>
      <c r="C17" s="6" t="n">
        <v>1116344</v>
      </c>
      <c r="D17" s="6" t="n">
        <v>1280125</v>
      </c>
    </row>
    <row r="18" spans="1:5">
      <c r="A18" s="4" t="s">
        <v>94</v>
      </c>
      <c r="C18" s="6" t="n">
        <v>1411755</v>
      </c>
      <c r="D18" s="6" t="n">
        <v>1526955</v>
      </c>
    </row>
    <row r="19" spans="1:5">
      <c r="A19" s="4" t="s">
        <v>95</v>
      </c>
      <c r="C19" s="6" t="n">
        <v>948264</v>
      </c>
      <c r="D19" s="6" t="n">
        <v>1051993</v>
      </c>
    </row>
    <row r="20" spans="1:5">
      <c r="A20" s="4" t="s">
        <v>96</v>
      </c>
      <c r="C20" s="6" t="n">
        <v>3476363</v>
      </c>
      <c r="D20" s="6" t="n">
        <v>3859073</v>
      </c>
    </row>
    <row r="21" spans="1:5">
      <c r="A21" s="3" t="s">
        <v>97</v>
      </c>
    </row>
    <row r="22" spans="1:5">
      <c r="A22" s="4" t="s">
        <v>98</v>
      </c>
      <c r="C22" s="6" t="n">
        <v>123</v>
      </c>
      <c r="D22" s="6" t="n">
        <v>124</v>
      </c>
    </row>
    <row r="23" spans="1:5">
      <c r="A23" s="4" t="s">
        <v>99</v>
      </c>
      <c r="C23" s="6" t="n">
        <v>3199267</v>
      </c>
      <c r="D23" s="6" t="n">
        <v>3200832</v>
      </c>
    </row>
    <row r="24" spans="1:5">
      <c r="A24" s="4" t="s">
        <v>100</v>
      </c>
      <c r="C24" s="6" t="n">
        <v>557300</v>
      </c>
      <c r="D24" s="6" t="n">
        <v>389561</v>
      </c>
    </row>
    <row r="25" spans="1:5">
      <c r="A25" s="4" t="s">
        <v>101</v>
      </c>
      <c r="C25" s="6" t="n">
        <v>-686715</v>
      </c>
      <c r="D25" s="6" t="n">
        <v>-443691</v>
      </c>
    </row>
    <row r="26" spans="1:5">
      <c r="A26" s="4" t="s">
        <v>102</v>
      </c>
      <c r="C26" s="6" t="n">
        <v>3069975</v>
      </c>
      <c r="D26" s="6" t="n">
        <v>3146826</v>
      </c>
    </row>
    <row r="27" spans="1:5">
      <c r="A27" s="4" t="s">
        <v>103</v>
      </c>
      <c r="C27" s="6" t="n">
        <v>186581</v>
      </c>
      <c r="D27" s="6" t="n">
        <v>205618</v>
      </c>
    </row>
    <row r="28" spans="1:5">
      <c r="A28" s="4" t="s">
        <v>104</v>
      </c>
      <c r="C28" s="6" t="n">
        <v>3256556</v>
      </c>
      <c r="D28" s="6" t="n">
        <v>3352444</v>
      </c>
    </row>
    <row r="29" spans="1:5">
      <c r="A29" s="4" t="s">
        <v>105</v>
      </c>
      <c r="C29" s="7" t="n">
        <v>6732919</v>
      </c>
      <c r="D29" s="7" t="n">
        <v>7211517</v>
      </c>
    </row>
    <row r="30" spans="1:5">
      <c r="A30" t="n"/>
    </row>
    <row r="31" spans="1:5">
      <c r="A31" s="4" t="s">
        <v>36</v>
      </c>
      <c r="B31" s="4" t="s">
        <v>106</v>
      </c>
    </row>
    <row r="32" spans="1:5">
      <c r="A32" s="4" t="s">
        <v>41</v>
      </c>
      <c r="B32" s="4" t="s">
        <v>107</v>
      </c>
    </row>
    <row r="33" spans="1:5">
      <c r="A33" s="4" t="s">
        <v>108</v>
      </c>
      <c r="B33" s="4" t="s">
        <v>109</v>
      </c>
    </row>
    <row r="34" spans="1:5">
      <c r="A34" s="4" t="s">
        <v>87</v>
      </c>
      <c r="B34" s="4" t="s">
        <v>110</v>
      </c>
    </row>
    <row r="35" spans="1:5">
      <c r="A35" s="4" t="s">
        <v>92</v>
      </c>
      <c r="B35" s="4" t="s">
        <v>111</v>
      </c>
    </row>
  </sheetData>
  <mergeCells count="8">
    <mergeCell ref="A1:B1"/>
    <mergeCell ref="D1:E1"/>
    <mergeCell ref="A30:D30"/>
    <mergeCell ref="B31:D31"/>
    <mergeCell ref="B32:D32"/>
    <mergeCell ref="B33:D33"/>
    <mergeCell ref="B34:D34"/>
    <mergeCell ref="B35:D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205</v>
      </c>
    </row>
    <row r="4" spans="1:4">
      <c r="A4" s="4" t="s">
        <v>522</v>
      </c>
      <c r="C4" s="11" t="n">
        <v>1.4</v>
      </c>
      <c r="D4" s="11" t="n">
        <v>12.2</v>
      </c>
    </row>
    <row r="5" spans="1:4">
      <c r="A5" s="4" t="s">
        <v>523</v>
      </c>
      <c r="B5" s="6" t="n">
        <v>3</v>
      </c>
      <c r="C5" s="11" t="n">
        <v>0.8</v>
      </c>
      <c r="D5" s="11" t="n">
        <v>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525</v>
      </c>
    </row>
    <row r="4" spans="1:4">
      <c r="A4" s="4" t="s">
        <v>526</v>
      </c>
      <c r="B4" s="7" t="n">
        <v>-1231</v>
      </c>
      <c r="C4" s="7" t="n">
        <v>-127114</v>
      </c>
      <c r="D4" s="7" t="n">
        <v>11603</v>
      </c>
    </row>
    <row r="5" spans="1:4">
      <c r="A5" s="4" t="s">
        <v>527</v>
      </c>
      <c r="B5" s="6" t="n">
        <v>-21486</v>
      </c>
      <c r="C5" s="6" t="n">
        <v>-12374</v>
      </c>
      <c r="D5" s="6" t="n">
        <v>-1657</v>
      </c>
    </row>
    <row r="6" spans="1:4">
      <c r="A6" s="4" t="s">
        <v>528</v>
      </c>
      <c r="B6" s="6" t="n">
        <v>-22717</v>
      </c>
      <c r="C6" s="6" t="n">
        <v>-139488</v>
      </c>
      <c r="D6" s="6" t="n">
        <v>9946</v>
      </c>
    </row>
    <row r="7" spans="1:4">
      <c r="A7" s="4" t="s">
        <v>45</v>
      </c>
      <c r="B7" s="6" t="n">
        <v>49724</v>
      </c>
      <c r="C7" s="6" t="n">
        <v>-62025</v>
      </c>
      <c r="D7" s="6" t="n">
        <v>93652</v>
      </c>
    </row>
    <row r="8" spans="1:4">
      <c r="A8" s="3" t="s">
        <v>529</v>
      </c>
    </row>
    <row r="9" spans="1:4">
      <c r="A9" s="4" t="s">
        <v>526</v>
      </c>
      <c r="B9" s="6" t="n">
        <v>-16487</v>
      </c>
      <c r="C9" s="6" t="n">
        <v>53153</v>
      </c>
      <c r="D9" s="6" t="n">
        <v>-7899</v>
      </c>
    </row>
    <row r="10" spans="1:4">
      <c r="A10" s="4" t="s">
        <v>527</v>
      </c>
      <c r="B10" s="6" t="n">
        <v>253389</v>
      </c>
      <c r="C10" s="6" t="n">
        <v>305095</v>
      </c>
      <c r="D10" s="6" t="n">
        <v>310694</v>
      </c>
    </row>
    <row r="11" spans="1:4">
      <c r="A11" s="4" t="s">
        <v>44</v>
      </c>
      <c r="B11" s="6" t="n">
        <v>236902</v>
      </c>
      <c r="C11" s="6" t="n">
        <v>358248</v>
      </c>
      <c r="D11" s="6" t="n">
        <v>302795</v>
      </c>
    </row>
    <row r="12" spans="1:4">
      <c r="A12" s="3" t="s">
        <v>530</v>
      </c>
    </row>
    <row r="13" spans="1:4">
      <c r="A13" s="4" t="s">
        <v>531</v>
      </c>
      <c r="B13" s="6" t="n">
        <v>465</v>
      </c>
      <c r="C13" s="6" t="n">
        <v>798</v>
      </c>
      <c r="D13" s="6" t="n">
        <v>-464</v>
      </c>
    </row>
    <row r="14" spans="1:4">
      <c r="A14" s="4" t="s">
        <v>532</v>
      </c>
      <c r="B14" s="6" t="n">
        <v>1076</v>
      </c>
      <c r="C14" s="6" t="n">
        <v>2047</v>
      </c>
      <c r="D14" s="6" t="n">
        <v>871</v>
      </c>
    </row>
    <row r="15" spans="1:4">
      <c r="A15" s="4" t="s">
        <v>533</v>
      </c>
      <c r="B15" s="6" t="n">
        <v>70900</v>
      </c>
      <c r="C15" s="6" t="n">
        <v>74618</v>
      </c>
      <c r="D15" s="6" t="n">
        <v>83299</v>
      </c>
    </row>
    <row r="16" spans="1:4">
      <c r="A16" s="4" t="s">
        <v>534</v>
      </c>
      <c r="B16" s="7" t="n">
        <v>72441</v>
      </c>
      <c r="C16" s="7" t="n">
        <v>77463</v>
      </c>
      <c r="D16" s="7" t="n">
        <v>837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6</v>
      </c>
    </row>
    <row r="4" spans="1:4">
      <c r="A4" s="4" t="s">
        <v>537</v>
      </c>
      <c r="B4" s="7" t="n">
        <v>82940</v>
      </c>
      <c r="C4" s="7" t="n">
        <v>125386</v>
      </c>
      <c r="D4" s="7" t="n">
        <v>105978</v>
      </c>
    </row>
    <row r="5" spans="1:4">
      <c r="A5" s="4" t="s">
        <v>538</v>
      </c>
      <c r="B5" s="6" t="n">
        <v>768</v>
      </c>
      <c r="C5" s="6" t="n">
        <v>2323</v>
      </c>
      <c r="D5" s="6" t="n">
        <v>871</v>
      </c>
    </row>
    <row r="6" spans="1:4">
      <c r="A6" s="4" t="s">
        <v>539</v>
      </c>
      <c r="B6" s="6" t="n">
        <v>-36364</v>
      </c>
      <c r="C6" s="6" t="n">
        <v>-34619</v>
      </c>
      <c r="D6" s="6" t="n">
        <v>-42972</v>
      </c>
    </row>
    <row r="7" spans="1:4">
      <c r="A7" s="4" t="s">
        <v>540</v>
      </c>
      <c r="B7" s="6" t="n">
        <v>-4415</v>
      </c>
      <c r="C7" s="6" t="n">
        <v>-149</v>
      </c>
      <c r="D7" s="6" t="n">
        <v>-5217</v>
      </c>
    </row>
    <row r="8" spans="1:4">
      <c r="A8" s="4" t="s">
        <v>541</v>
      </c>
      <c r="B8" s="6" t="n">
        <v>1784</v>
      </c>
      <c r="C8" s="6" t="n">
        <v>-156071</v>
      </c>
      <c r="D8" s="6" t="n">
        <v>30554</v>
      </c>
    </row>
    <row r="9" spans="1:4">
      <c r="A9" s="4" t="s">
        <v>181</v>
      </c>
      <c r="B9" s="6" t="n">
        <v>5011</v>
      </c>
      <c r="C9" s="6" t="n">
        <v>1105</v>
      </c>
      <c r="D9" s="6" t="n">
        <v>4438</v>
      </c>
    </row>
    <row r="10" spans="1:4">
      <c r="A10" s="4" t="s">
        <v>45</v>
      </c>
      <c r="B10" s="7" t="n">
        <v>49724</v>
      </c>
      <c r="C10" s="7" t="n">
        <v>-62025</v>
      </c>
      <c r="D10" s="7" t="n">
        <v>936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7" t="n">
        <v>75045</v>
      </c>
      <c r="C3" s="7" t="n">
        <v>92995</v>
      </c>
    </row>
    <row r="4" spans="1:3">
      <c r="A4" s="4" t="s">
        <v>545</v>
      </c>
      <c r="B4" s="6" t="n">
        <v>109283</v>
      </c>
      <c r="C4" s="6" t="n">
        <v>116247</v>
      </c>
    </row>
    <row r="5" spans="1:3">
      <c r="A5" s="4" t="s">
        <v>546</v>
      </c>
      <c r="B5" s="6" t="n">
        <v>211627</v>
      </c>
      <c r="C5" s="6" t="n">
        <v>228863</v>
      </c>
    </row>
    <row r="6" spans="1:3">
      <c r="A6" s="4" t="s">
        <v>547</v>
      </c>
      <c r="B6" s="6" t="n">
        <v>10343</v>
      </c>
      <c r="C6" s="6" t="n">
        <v>11509</v>
      </c>
    </row>
    <row r="7" spans="1:3">
      <c r="A7" s="4" t="s">
        <v>548</v>
      </c>
      <c r="B7" s="6" t="n">
        <v>7533</v>
      </c>
      <c r="C7" s="6" t="n">
        <v>11121</v>
      </c>
    </row>
    <row r="8" spans="1:3">
      <c r="A8" s="4" t="s">
        <v>181</v>
      </c>
      <c r="B8" s="6" t="n">
        <v>25379</v>
      </c>
      <c r="C8" s="6" t="n">
        <v>22285</v>
      </c>
    </row>
    <row r="9" spans="1:3">
      <c r="A9" s="4" t="s">
        <v>549</v>
      </c>
      <c r="B9" s="6" t="n">
        <v>-161030</v>
      </c>
      <c r="C9" s="6" t="n">
        <v>-159252</v>
      </c>
    </row>
    <row r="10" spans="1:3">
      <c r="A10" s="4" t="s">
        <v>550</v>
      </c>
      <c r="B10" s="6" t="n">
        <v>278180</v>
      </c>
      <c r="C10" s="6" t="n">
        <v>323768</v>
      </c>
    </row>
    <row r="11" spans="1:3">
      <c r="A11" s="4" t="s">
        <v>548</v>
      </c>
      <c r="B11" s="6" t="n">
        <v>-317464</v>
      </c>
      <c r="C11" s="6" t="n">
        <v>-353660</v>
      </c>
    </row>
    <row r="12" spans="1:3">
      <c r="A12" s="4" t="s">
        <v>544</v>
      </c>
      <c r="B12" s="6" t="n">
        <v>-13581</v>
      </c>
      <c r="C12" s="6" t="n">
        <v>-12116</v>
      </c>
    </row>
    <row r="13" spans="1:3">
      <c r="A13" s="4" t="s">
        <v>551</v>
      </c>
      <c r="B13" s="6" t="n">
        <v>-17122</v>
      </c>
      <c r="C13" s="6" t="n">
        <v>-16549</v>
      </c>
    </row>
    <row r="14" spans="1:3">
      <c r="A14" s="4" t="s">
        <v>181</v>
      </c>
      <c r="B14" s="6" t="n">
        <v>-174367</v>
      </c>
      <c r="C14" s="6" t="n">
        <v>-193618</v>
      </c>
    </row>
    <row r="15" spans="1:3">
      <c r="A15" s="4" t="s">
        <v>552</v>
      </c>
      <c r="B15" s="6" t="n">
        <v>-522534</v>
      </c>
      <c r="C15" s="6" t="n">
        <v>-575943</v>
      </c>
    </row>
    <row r="16" spans="1:3">
      <c r="A16" s="4" t="s">
        <v>553</v>
      </c>
      <c r="B16" s="7" t="n">
        <v>-244354</v>
      </c>
      <c r="C16" s="7" t="n">
        <v>-2521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7" t="n">
        <v>77525</v>
      </c>
      <c r="C4" s="7" t="n">
        <v>71595</v>
      </c>
    </row>
    <row r="5" spans="1:3">
      <c r="A5" s="4" t="s">
        <v>200</v>
      </c>
      <c r="C5" s="6" t="n">
        <v>37328</v>
      </c>
    </row>
    <row r="6" spans="1:3">
      <c r="A6" s="4" t="s">
        <v>557</v>
      </c>
      <c r="B6" s="6" t="n">
        <v>3924</v>
      </c>
      <c r="C6" s="6" t="n">
        <v>3752</v>
      </c>
    </row>
    <row r="7" spans="1:3">
      <c r="A7" s="4" t="s">
        <v>558</v>
      </c>
      <c r="B7" s="6" t="n">
        <v>924</v>
      </c>
      <c r="C7" s="6" t="n">
        <v>894</v>
      </c>
    </row>
    <row r="8" spans="1:3">
      <c r="A8" s="4" t="s">
        <v>559</v>
      </c>
      <c r="B8" s="6" t="n">
        <v>-23616</v>
      </c>
      <c r="C8" s="6" t="n">
        <v>-27601</v>
      </c>
    </row>
    <row r="9" spans="1:3">
      <c r="A9" s="4" t="s">
        <v>560</v>
      </c>
      <c r="B9" s="6" t="n">
        <v>-5879</v>
      </c>
      <c r="C9" s="6" t="n">
        <v>-8443</v>
      </c>
    </row>
    <row r="10" spans="1:3">
      <c r="A10" s="4" t="s">
        <v>561</v>
      </c>
      <c r="B10" s="7" t="n">
        <v>52878</v>
      </c>
      <c r="C10" s="7" t="n">
        <v>77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562</v>
      </c>
      <c r="C1" s="2" t="s">
        <v>505</v>
      </c>
      <c r="D1" s="2" t="s">
        <v>1</v>
      </c>
    </row>
    <row r="2" spans="1:6">
      <c r="C2" s="2" t="s">
        <v>509</v>
      </c>
      <c r="D2" s="2" t="s">
        <v>2</v>
      </c>
      <c r="E2" s="2" t="s">
        <v>32</v>
      </c>
      <c r="F2" s="2" t="s">
        <v>33</v>
      </c>
    </row>
    <row r="3" spans="1:6">
      <c r="A3" s="4" t="s">
        <v>563</v>
      </c>
      <c r="D3" s="7" t="n">
        <v>161030</v>
      </c>
      <c r="E3" s="7" t="n">
        <v>159252</v>
      </c>
    </row>
    <row r="4" spans="1:6">
      <c r="A4" s="4" t="s">
        <v>564</v>
      </c>
      <c r="C4" s="7" t="n">
        <v>-113100</v>
      </c>
    </row>
    <row r="5" spans="1:6">
      <c r="A5" s="4" t="s">
        <v>565</v>
      </c>
      <c r="D5" s="6" t="n">
        <v>267300</v>
      </c>
    </row>
    <row r="6" spans="1:6">
      <c r="A6" s="4" t="s">
        <v>566</v>
      </c>
      <c r="D6" s="6" t="n">
        <v>9800</v>
      </c>
    </row>
    <row r="7" spans="1:6">
      <c r="A7" s="4" t="s">
        <v>567</v>
      </c>
      <c r="D7" s="6" t="n">
        <v>1300000</v>
      </c>
    </row>
    <row r="8" spans="1:6">
      <c r="A8" s="4" t="s">
        <v>568</v>
      </c>
      <c r="D8" s="6" t="n">
        <v>52878</v>
      </c>
      <c r="E8" s="6" t="n">
        <v>77525</v>
      </c>
      <c r="F8" s="7" t="n">
        <v>71595</v>
      </c>
    </row>
    <row r="9" spans="1:6">
      <c r="A9" s="4" t="s">
        <v>569</v>
      </c>
      <c r="D9" s="6" t="n">
        <v>11200</v>
      </c>
      <c r="E9" s="6" t="n">
        <v>14700</v>
      </c>
    </row>
    <row r="10" spans="1:6">
      <c r="A10" s="4" t="s">
        <v>570</v>
      </c>
      <c r="D10" s="6" t="n">
        <v>100</v>
      </c>
      <c r="E10" s="6" t="n">
        <v>100</v>
      </c>
    </row>
    <row r="11" spans="1:6">
      <c r="A11" s="4" t="s">
        <v>571</v>
      </c>
      <c r="D11" s="6" t="n">
        <v>52800</v>
      </c>
      <c r="E11" s="6" t="n">
        <v>77400</v>
      </c>
    </row>
    <row r="12" spans="1:6">
      <c r="A12" s="4" t="s">
        <v>572</v>
      </c>
      <c r="D12" s="6" t="n">
        <v>1800</v>
      </c>
      <c r="E12" s="6" t="n">
        <v>2500</v>
      </c>
      <c r="F12" s="6" t="n">
        <v>4000</v>
      </c>
    </row>
    <row r="13" spans="1:6">
      <c r="A13" s="4" t="s">
        <v>573</v>
      </c>
      <c r="D13" s="6" t="n">
        <v>900</v>
      </c>
    </row>
    <row r="14" spans="1:6">
      <c r="A14" s="4" t="s">
        <v>574</v>
      </c>
    </row>
    <row r="15" spans="1:6">
      <c r="A15" s="4" t="s">
        <v>575</v>
      </c>
      <c r="D15" s="6" t="n">
        <v>-2976</v>
      </c>
      <c r="E15" s="6" t="n">
        <v>-2771</v>
      </c>
      <c r="F15" s="6" t="n">
        <v>-1601</v>
      </c>
    </row>
    <row r="16" spans="1:6">
      <c r="A16" s="4" t="s">
        <v>576</v>
      </c>
      <c r="B16" s="4" t="s">
        <v>36</v>
      </c>
      <c r="D16" s="6" t="n">
        <v>-3862</v>
      </c>
      <c r="E16" s="6" t="n">
        <v>-65999</v>
      </c>
      <c r="F16" s="7" t="n">
        <v>-27233</v>
      </c>
    </row>
    <row r="17" spans="1:6">
      <c r="A17" s="4" t="s">
        <v>577</v>
      </c>
      <c r="D17" s="7" t="n">
        <v>8600</v>
      </c>
    </row>
    <row r="18" spans="1:6">
      <c r="A18" s="4" t="s">
        <v>564</v>
      </c>
      <c r="E18" s="7" t="n">
        <v>145400</v>
      </c>
    </row>
    <row r="19" spans="1:6">
      <c r="A19" t="n"/>
    </row>
    <row r="20" spans="1:6">
      <c r="A20" s="4" t="s">
        <v>36</v>
      </c>
      <c r="B20" s="4" t="s">
        <v>578</v>
      </c>
    </row>
  </sheetData>
  <mergeCells count="4">
    <mergeCell ref="A1:B2"/>
    <mergeCell ref="D1:F1"/>
    <mergeCell ref="A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 customWidth="1" max="5" min="5" width="14"/>
  </cols>
  <sheetData>
    <row r="1" spans="1:5">
      <c r="A1" s="1" t="s">
        <v>579</v>
      </c>
      <c r="B1" s="2" t="s">
        <v>1</v>
      </c>
    </row>
    <row r="2" spans="1:5">
      <c r="B2" s="2" t="s">
        <v>2</v>
      </c>
      <c r="C2" s="2" t="s">
        <v>32</v>
      </c>
      <c r="E2" s="2" t="s">
        <v>33</v>
      </c>
    </row>
    <row r="3" spans="1:5">
      <c r="A3" s="3" t="s">
        <v>580</v>
      </c>
    </row>
    <row r="4" spans="1:5">
      <c r="A4" s="4" t="s">
        <v>581</v>
      </c>
      <c r="B4" s="7" t="n">
        <v>2873023</v>
      </c>
      <c r="C4" s="7" t="n">
        <v>2409699</v>
      </c>
    </row>
    <row r="5" spans="1:5">
      <c r="A5" s="4" t="s">
        <v>582</v>
      </c>
      <c r="B5" s="6" t="n">
        <v>85216</v>
      </c>
      <c r="C5" s="6" t="n">
        <v>612866</v>
      </c>
      <c r="D5" s="4" t="s">
        <v>36</v>
      </c>
      <c r="E5" s="7" t="n">
        <v>284294</v>
      </c>
    </row>
    <row r="6" spans="1:5">
      <c r="A6" s="4" t="s">
        <v>583</v>
      </c>
      <c r="B6" s="6" t="n">
        <v>-140552</v>
      </c>
      <c r="C6" s="6" t="n">
        <v>-149542</v>
      </c>
    </row>
    <row r="7" spans="1:5">
      <c r="A7" s="4" t="s">
        <v>584</v>
      </c>
      <c r="B7" s="6" t="n">
        <v>2817687</v>
      </c>
      <c r="C7" s="6" t="n">
        <v>2873023</v>
      </c>
      <c r="E7" s="6" t="n">
        <v>2409699</v>
      </c>
    </row>
    <row r="8" spans="1:5">
      <c r="A8" s="4" t="s">
        <v>436</v>
      </c>
    </row>
    <row r="9" spans="1:5">
      <c r="A9" s="3" t="s">
        <v>580</v>
      </c>
    </row>
    <row r="10" spans="1:5">
      <c r="A10" s="4" t="s">
        <v>581</v>
      </c>
      <c r="B10" s="6" t="n">
        <v>1428358</v>
      </c>
      <c r="C10" s="6" t="n">
        <v>1532201</v>
      </c>
    </row>
    <row r="11" spans="1:5">
      <c r="A11" s="4" t="s">
        <v>582</v>
      </c>
      <c r="B11" s="6" t="n">
        <v>85216</v>
      </c>
      <c r="C11" s="6" t="n">
        <v>0</v>
      </c>
      <c r="D11" s="4" t="s">
        <v>36</v>
      </c>
    </row>
    <row r="12" spans="1:5">
      <c r="A12" s="4" t="s">
        <v>583</v>
      </c>
      <c r="B12" s="6" t="n">
        <v>-87308</v>
      </c>
      <c r="C12" s="6" t="n">
        <v>-103843</v>
      </c>
    </row>
    <row r="13" spans="1:5">
      <c r="A13" s="4" t="s">
        <v>584</v>
      </c>
      <c r="B13" s="6" t="n">
        <v>1426266</v>
      </c>
      <c r="C13" s="6" t="n">
        <v>1428358</v>
      </c>
      <c r="E13" s="6" t="n">
        <v>1532201</v>
      </c>
    </row>
    <row r="14" spans="1:5">
      <c r="A14" s="4" t="s">
        <v>433</v>
      </c>
    </row>
    <row r="15" spans="1:5">
      <c r="A15" s="3" t="s">
        <v>580</v>
      </c>
    </row>
    <row r="16" spans="1:5">
      <c r="A16" s="4" t="s">
        <v>581</v>
      </c>
      <c r="B16" s="6" t="n">
        <v>1444665</v>
      </c>
      <c r="C16" s="6" t="n">
        <v>877498</v>
      </c>
    </row>
    <row r="17" spans="1:5">
      <c r="A17" s="4" t="s">
        <v>582</v>
      </c>
      <c r="B17" s="6" t="n">
        <v>0</v>
      </c>
      <c r="C17" s="6" t="n">
        <v>612866</v>
      </c>
      <c r="D17" s="4" t="s">
        <v>36</v>
      </c>
    </row>
    <row r="18" spans="1:5">
      <c r="A18" s="4" t="s">
        <v>583</v>
      </c>
      <c r="B18" s="6" t="n">
        <v>-53244</v>
      </c>
      <c r="C18" s="6" t="n">
        <v>-45699</v>
      </c>
    </row>
    <row r="19" spans="1:5">
      <c r="A19" s="4" t="s">
        <v>584</v>
      </c>
      <c r="B19" s="7" t="n">
        <v>1391421</v>
      </c>
      <c r="C19" s="7" t="n">
        <v>1444665</v>
      </c>
      <c r="E19" s="7" t="n">
        <v>877498</v>
      </c>
    </row>
    <row r="20" spans="1:5">
      <c r="A20" t="n"/>
    </row>
    <row r="21" spans="1:5">
      <c r="A21" s="4" t="s">
        <v>36</v>
      </c>
      <c r="B21" s="4" t="s">
        <v>459</v>
      </c>
    </row>
  </sheetData>
  <mergeCells count="5">
    <mergeCell ref="A1:A2"/>
    <mergeCell ref="B1:E1"/>
    <mergeCell ref="C2:D2"/>
    <mergeCell ref="A20:E20"/>
    <mergeCell ref="B21:E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85</v>
      </c>
      <c r="B1" s="2" t="s">
        <v>2</v>
      </c>
      <c r="C1" s="2" t="s">
        <v>32</v>
      </c>
    </row>
    <row r="2" spans="1:3">
      <c r="A2" s="3" t="s">
        <v>586</v>
      </c>
    </row>
    <row r="3" spans="1:3">
      <c r="A3" s="4" t="s">
        <v>587</v>
      </c>
      <c r="B3" s="7" t="n">
        <v>1169474</v>
      </c>
      <c r="C3" s="7" t="n">
        <v>1168383</v>
      </c>
    </row>
    <row r="4" spans="1:3">
      <c r="A4" s="4" t="s">
        <v>588</v>
      </c>
      <c r="B4" s="6" t="n">
        <v>-173762</v>
      </c>
      <c r="C4" s="6" t="n">
        <v>-124800</v>
      </c>
    </row>
    <row r="5" spans="1:3">
      <c r="A5" s="4" t="s">
        <v>589</v>
      </c>
    </row>
    <row r="6" spans="1:3">
      <c r="A6" s="3" t="s">
        <v>586</v>
      </c>
    </row>
    <row r="7" spans="1:3">
      <c r="A7" s="4" t="s">
        <v>590</v>
      </c>
      <c r="B7" s="6" t="n">
        <v>573589</v>
      </c>
      <c r="C7" s="6" t="n">
        <v>593799</v>
      </c>
    </row>
    <row r="8" spans="1:3">
      <c r="A8" s="4" t="s">
        <v>588</v>
      </c>
      <c r="B8" s="6" t="n">
        <v>-117573</v>
      </c>
      <c r="C8" s="6" t="n">
        <v>-85171</v>
      </c>
    </row>
    <row r="9" spans="1:3">
      <c r="A9" s="4" t="s">
        <v>591</v>
      </c>
    </row>
    <row r="10" spans="1:3">
      <c r="A10" s="3" t="s">
        <v>586</v>
      </c>
    </row>
    <row r="11" spans="1:3">
      <c r="A11" s="4" t="s">
        <v>590</v>
      </c>
      <c r="B11" s="6" t="n">
        <v>149578</v>
      </c>
      <c r="C11" s="6" t="n">
        <v>113697</v>
      </c>
    </row>
    <row r="12" spans="1:3">
      <c r="A12" s="4" t="s">
        <v>588</v>
      </c>
      <c r="B12" s="6" t="n">
        <v>-37012</v>
      </c>
      <c r="C12" s="6" t="n">
        <v>-27681</v>
      </c>
    </row>
    <row r="13" spans="1:3">
      <c r="A13" s="4" t="s">
        <v>592</v>
      </c>
    </row>
    <row r="14" spans="1:3">
      <c r="A14" s="3" t="s">
        <v>586</v>
      </c>
    </row>
    <row r="15" spans="1:3">
      <c r="A15" s="4" t="s">
        <v>590</v>
      </c>
      <c r="B15" s="6" t="n">
        <v>2575</v>
      </c>
      <c r="C15" s="6" t="n">
        <v>0</v>
      </c>
    </row>
    <row r="16" spans="1:3">
      <c r="A16" s="4" t="s">
        <v>588</v>
      </c>
      <c r="B16" s="6" t="n">
        <v>-2220</v>
      </c>
      <c r="C16" s="6" t="n">
        <v>0</v>
      </c>
    </row>
    <row r="17" spans="1:3">
      <c r="A17" s="4" t="s">
        <v>593</v>
      </c>
    </row>
    <row r="18" spans="1:3">
      <c r="A18" s="3" t="s">
        <v>586</v>
      </c>
    </row>
    <row r="19" spans="1:3">
      <c r="A19" s="4" t="s">
        <v>590</v>
      </c>
      <c r="B19" s="6" t="n">
        <v>48413</v>
      </c>
      <c r="C19" s="6" t="n">
        <v>50287</v>
      </c>
    </row>
    <row r="20" spans="1:3">
      <c r="A20" s="4" t="s">
        <v>588</v>
      </c>
      <c r="B20" s="6" t="n">
        <v>-16957</v>
      </c>
      <c r="C20" s="6" t="n">
        <v>-11948</v>
      </c>
    </row>
    <row r="21" spans="1:3">
      <c r="A21" s="4" t="s">
        <v>594</v>
      </c>
    </row>
    <row r="22" spans="1:3">
      <c r="A22" s="3" t="s">
        <v>586</v>
      </c>
    </row>
    <row r="23" spans="1:3">
      <c r="A23" s="4" t="s">
        <v>595</v>
      </c>
      <c r="B23" s="7" t="n">
        <v>395319</v>
      </c>
      <c r="C23" s="7" t="n">
        <v>410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96</v>
      </c>
      <c r="B1" s="2" t="s">
        <v>1</v>
      </c>
    </row>
    <row r="2" spans="1:4">
      <c r="B2" s="2" t="s">
        <v>2</v>
      </c>
      <c r="C2" s="2" t="s">
        <v>32</v>
      </c>
      <c r="D2" s="2" t="s">
        <v>33</v>
      </c>
    </row>
    <row r="3" spans="1:4">
      <c r="A3" s="3" t="s">
        <v>597</v>
      </c>
    </row>
    <row r="4" spans="1:4">
      <c r="A4" s="4" t="s">
        <v>598</v>
      </c>
      <c r="B4" s="7" t="n">
        <v>60629</v>
      </c>
      <c r="C4" s="7" t="n">
        <v>67052</v>
      </c>
      <c r="D4" s="7" t="n">
        <v>410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599</v>
      </c>
      <c r="B1" s="2" t="s">
        <v>401</v>
      </c>
    </row>
    <row r="2" spans="1:2">
      <c r="A2" s="3" t="s">
        <v>213</v>
      </c>
    </row>
    <row r="3" spans="1:2">
      <c r="A3" s="4" t="s">
        <v>600</v>
      </c>
      <c r="B3" s="10" t="n">
        <v>59.9</v>
      </c>
    </row>
    <row r="4" spans="1:2">
      <c r="A4" s="4" t="s">
        <v>601</v>
      </c>
      <c r="B4" s="11" t="n">
        <v>57.1</v>
      </c>
    </row>
    <row r="5" spans="1:2">
      <c r="A5" s="4" t="s">
        <v>602</v>
      </c>
      <c r="B5" s="11" t="n">
        <v>54.5</v>
      </c>
    </row>
    <row r="6" spans="1:2">
      <c r="A6" s="4" t="s">
        <v>603</v>
      </c>
      <c r="B6" s="6" t="n">
        <v>50</v>
      </c>
    </row>
    <row r="7" spans="1:2">
      <c r="A7" s="4" t="s">
        <v>604</v>
      </c>
      <c r="B7" s="10" t="n">
        <v>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2</v>
      </c>
      <c r="B1" s="2" t="s">
        <v>2</v>
      </c>
      <c r="C1" s="2" t="s">
        <v>32</v>
      </c>
    </row>
    <row r="2" spans="1:3">
      <c r="A2" s="4" t="s">
        <v>113</v>
      </c>
      <c r="B2" s="7" t="n">
        <v>39505</v>
      </c>
      <c r="C2" s="7" t="n">
        <v>27256</v>
      </c>
    </row>
    <row r="3" spans="1:3">
      <c r="A3" s="4" t="s">
        <v>114</v>
      </c>
      <c r="B3" s="9" t="n">
        <v>0.001</v>
      </c>
      <c r="C3" s="9" t="n">
        <v>0.001</v>
      </c>
    </row>
    <row r="4" spans="1:3">
      <c r="A4" s="4" t="s">
        <v>115</v>
      </c>
      <c r="B4" s="6" t="n">
        <v>400000000</v>
      </c>
      <c r="C4" s="6" t="n">
        <v>400000000</v>
      </c>
    </row>
    <row r="5" spans="1:3">
      <c r="A5" s="4" t="s">
        <v>116</v>
      </c>
      <c r="B5" s="6" t="n">
        <v>123486425</v>
      </c>
      <c r="C5" s="6" t="n">
        <v>123730578</v>
      </c>
    </row>
    <row r="6" spans="1:3">
      <c r="A6" s="4" t="s">
        <v>117</v>
      </c>
      <c r="B6" s="6" t="n">
        <v>123486425</v>
      </c>
      <c r="C6" s="6" t="n">
        <v>123730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4"/>
  </cols>
  <sheetData>
    <row r="1" spans="1:5">
      <c r="A1" s="1" t="s">
        <v>605</v>
      </c>
      <c r="C1" s="2" t="s">
        <v>1</v>
      </c>
      <c r="D1" t="n"/>
    </row>
    <row r="2" spans="1:5">
      <c r="C2" s="2" t="s">
        <v>2</v>
      </c>
      <c r="D2" s="2" t="s">
        <v>32</v>
      </c>
      <c r="E2" s="2" t="s">
        <v>36</v>
      </c>
    </row>
    <row r="3" spans="1:5">
      <c r="A3" s="3" t="s">
        <v>606</v>
      </c>
    </row>
    <row r="4" spans="1:5">
      <c r="A4" s="4" t="s">
        <v>607</v>
      </c>
      <c r="C4" s="7" t="n">
        <v>1013476</v>
      </c>
      <c r="D4" s="7" t="n">
        <v>1039047</v>
      </c>
    </row>
    <row r="5" spans="1:5">
      <c r="A5" s="4" t="s">
        <v>608</v>
      </c>
      <c r="C5" s="6" t="n">
        <v>-368940</v>
      </c>
      <c r="D5" s="6" t="n">
        <v>-311612</v>
      </c>
    </row>
    <row r="6" spans="1:5">
      <c r="A6" s="4" t="s">
        <v>81</v>
      </c>
      <c r="B6" s="4" t="s">
        <v>41</v>
      </c>
      <c r="C6" s="6" t="n">
        <v>644536</v>
      </c>
      <c r="D6" s="6" t="n">
        <v>727435</v>
      </c>
      <c r="E6" s="4" t="s">
        <v>108</v>
      </c>
    </row>
    <row r="7" spans="1:5">
      <c r="A7" s="4" t="s">
        <v>609</v>
      </c>
    </row>
    <row r="8" spans="1:5">
      <c r="A8" s="3" t="s">
        <v>606</v>
      </c>
    </row>
    <row r="9" spans="1:5">
      <c r="A9" s="4" t="s">
        <v>607</v>
      </c>
      <c r="C9" s="6" t="n">
        <v>44746</v>
      </c>
      <c r="D9" s="6" t="n">
        <v>52539</v>
      </c>
    </row>
    <row r="10" spans="1:5">
      <c r="A10" s="4" t="s">
        <v>610</v>
      </c>
    </row>
    <row r="11" spans="1:5">
      <c r="A11" s="3" t="s">
        <v>606</v>
      </c>
    </row>
    <row r="12" spans="1:5">
      <c r="A12" s="4" t="s">
        <v>607</v>
      </c>
      <c r="C12" s="7" t="n">
        <v>327122</v>
      </c>
      <c r="D12" s="6" t="n">
        <v>363716</v>
      </c>
    </row>
    <row r="13" spans="1:5">
      <c r="A13" s="4" t="s">
        <v>611</v>
      </c>
    </row>
    <row r="14" spans="1:5">
      <c r="A14" s="3" t="s">
        <v>606</v>
      </c>
    </row>
    <row r="15" spans="1:5">
      <c r="A15" s="4" t="s">
        <v>612</v>
      </c>
      <c r="C15" s="4" t="s">
        <v>613</v>
      </c>
    </row>
    <row r="16" spans="1:5">
      <c r="A16" s="4" t="s">
        <v>614</v>
      </c>
    </row>
    <row r="17" spans="1:5">
      <c r="A17" s="3" t="s">
        <v>606</v>
      </c>
    </row>
    <row r="18" spans="1:5">
      <c r="A18" s="4" t="s">
        <v>612</v>
      </c>
      <c r="C18" s="4" t="s">
        <v>615</v>
      </c>
    </row>
    <row r="19" spans="1:5">
      <c r="A19" s="4" t="s">
        <v>616</v>
      </c>
    </row>
    <row r="20" spans="1:5">
      <c r="A20" s="3" t="s">
        <v>606</v>
      </c>
    </row>
    <row r="21" spans="1:5">
      <c r="A21" s="4" t="s">
        <v>607</v>
      </c>
      <c r="C21" s="7" t="n">
        <v>546052</v>
      </c>
      <c r="D21" s="6" t="n">
        <v>524723</v>
      </c>
    </row>
    <row r="22" spans="1:5">
      <c r="A22" s="4" t="s">
        <v>617</v>
      </c>
    </row>
    <row r="23" spans="1:5">
      <c r="A23" s="3" t="s">
        <v>606</v>
      </c>
    </row>
    <row r="24" spans="1:5">
      <c r="A24" s="4" t="s">
        <v>612</v>
      </c>
      <c r="C24" s="4" t="s">
        <v>618</v>
      </c>
    </row>
    <row r="25" spans="1:5">
      <c r="A25" s="4" t="s">
        <v>619</v>
      </c>
    </row>
    <row r="26" spans="1:5">
      <c r="A26" s="3" t="s">
        <v>606</v>
      </c>
    </row>
    <row r="27" spans="1:5">
      <c r="A27" s="4" t="s">
        <v>612</v>
      </c>
      <c r="C27" s="4" t="s">
        <v>620</v>
      </c>
    </row>
    <row r="28" spans="1:5">
      <c r="A28" s="4" t="s">
        <v>621</v>
      </c>
    </row>
    <row r="29" spans="1:5">
      <c r="A29" s="3" t="s">
        <v>606</v>
      </c>
    </row>
    <row r="30" spans="1:5">
      <c r="A30" s="4" t="s">
        <v>607</v>
      </c>
      <c r="C30" s="7" t="n">
        <v>95556</v>
      </c>
      <c r="D30" s="7" t="n">
        <v>98069</v>
      </c>
    </row>
    <row r="31" spans="1:5">
      <c r="A31" s="4" t="s">
        <v>622</v>
      </c>
    </row>
    <row r="32" spans="1:5">
      <c r="A32" s="3" t="s">
        <v>606</v>
      </c>
    </row>
    <row r="33" spans="1:5">
      <c r="A33" s="4" t="s">
        <v>612</v>
      </c>
      <c r="C33" s="4" t="s">
        <v>618</v>
      </c>
    </row>
    <row r="34" spans="1:5">
      <c r="A34" s="4" t="s">
        <v>623</v>
      </c>
    </row>
    <row r="35" spans="1:5">
      <c r="A35" s="3" t="s">
        <v>606</v>
      </c>
    </row>
    <row r="36" spans="1:5">
      <c r="A36" s="4" t="s">
        <v>612</v>
      </c>
      <c r="C36" s="4" t="s">
        <v>613</v>
      </c>
    </row>
    <row r="37" spans="1:5">
      <c r="A37" t="n"/>
    </row>
    <row r="38" spans="1:5">
      <c r="A38" s="4" t="s">
        <v>36</v>
      </c>
      <c r="B38" s="4" t="s">
        <v>109</v>
      </c>
    </row>
    <row r="39" spans="1:5">
      <c r="A39" s="4" t="s">
        <v>41</v>
      </c>
      <c r="B39" s="4" t="s">
        <v>106</v>
      </c>
    </row>
    <row r="40" spans="1:5">
      <c r="A40" s="4" t="s">
        <v>108</v>
      </c>
      <c r="B40" s="4" t="s">
        <v>107</v>
      </c>
    </row>
  </sheetData>
  <mergeCells count="6">
    <mergeCell ref="A1:B2"/>
    <mergeCell ref="D1:E1"/>
    <mergeCell ref="A37:D37"/>
    <mergeCell ref="B38:D38"/>
    <mergeCell ref="B39:D39"/>
    <mergeCell ref="B40:D4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24</v>
      </c>
      <c r="B1" s="2" t="s">
        <v>1</v>
      </c>
    </row>
    <row r="2" spans="1:4">
      <c r="B2" s="2" t="s">
        <v>2</v>
      </c>
      <c r="C2" s="2" t="s">
        <v>32</v>
      </c>
      <c r="D2" s="2" t="s">
        <v>33</v>
      </c>
    </row>
    <row r="3" spans="1:4">
      <c r="A3" s="3" t="s">
        <v>606</v>
      </c>
    </row>
    <row r="4" spans="1:4">
      <c r="A4" s="4" t="s">
        <v>625</v>
      </c>
      <c r="B4" s="7" t="n">
        <v>11391</v>
      </c>
      <c r="C4" s="7" t="n">
        <v>4643</v>
      </c>
    </row>
    <row r="5" spans="1:4">
      <c r="A5" s="4" t="s">
        <v>626</v>
      </c>
    </row>
    <row r="6" spans="1:4">
      <c r="A6" s="3" t="s">
        <v>606</v>
      </c>
    </row>
    <row r="7" spans="1:4">
      <c r="A7" s="4" t="s">
        <v>627</v>
      </c>
      <c r="B7" s="6" t="n">
        <v>90700</v>
      </c>
      <c r="C7" s="6" t="n">
        <v>94500</v>
      </c>
      <c r="D7" s="7" t="n">
        <v>78100</v>
      </c>
    </row>
    <row r="8" spans="1:4">
      <c r="A8" s="4" t="s">
        <v>621</v>
      </c>
    </row>
    <row r="9" spans="1:4">
      <c r="A9" s="3" t="s">
        <v>606</v>
      </c>
    </row>
    <row r="10" spans="1:4">
      <c r="A10" s="4" t="s">
        <v>627</v>
      </c>
      <c r="B10" s="6" t="n">
        <v>14300</v>
      </c>
      <c r="C10" s="6" t="n">
        <v>15700</v>
      </c>
      <c r="D10" s="6" t="n">
        <v>11800</v>
      </c>
    </row>
    <row r="11" spans="1:4">
      <c r="A11" s="4" t="s">
        <v>424</v>
      </c>
    </row>
    <row r="12" spans="1:4">
      <c r="A12" s="3" t="s">
        <v>606</v>
      </c>
    </row>
    <row r="13" spans="1:4">
      <c r="A13" s="4" t="s">
        <v>625</v>
      </c>
      <c r="B13" s="7" t="n">
        <v>9300</v>
      </c>
      <c r="C13" s="7" t="n">
        <v>4600</v>
      </c>
      <c r="D13" s="7" t="n">
        <v>1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28</v>
      </c>
      <c r="B1" s="2" t="s">
        <v>2</v>
      </c>
      <c r="C1" s="2" t="s">
        <v>32</v>
      </c>
    </row>
    <row r="2" spans="1:3">
      <c r="A2" s="3" t="s">
        <v>221</v>
      </c>
    </row>
    <row r="3" spans="1:3">
      <c r="A3" s="4" t="s">
        <v>629</v>
      </c>
      <c r="B3" s="7" t="n">
        <v>160640</v>
      </c>
      <c r="C3" s="7" t="n">
        <v>164115</v>
      </c>
    </row>
    <row r="4" spans="1:3">
      <c r="A4" s="4" t="s">
        <v>630</v>
      </c>
      <c r="B4" s="6" t="n">
        <v>68541</v>
      </c>
      <c r="C4" s="6" t="n">
        <v>81110</v>
      </c>
    </row>
    <row r="5" spans="1:3">
      <c r="A5" s="4" t="s">
        <v>631</v>
      </c>
      <c r="B5" s="6" t="n">
        <v>243209</v>
      </c>
      <c r="C5" s="6" t="n">
        <v>239808</v>
      </c>
    </row>
    <row r="6" spans="1:3">
      <c r="A6" s="4" t="s">
        <v>632</v>
      </c>
      <c r="B6" s="6" t="n">
        <v>472390</v>
      </c>
      <c r="C6" s="6" t="n">
        <v>485033</v>
      </c>
    </row>
    <row r="7" spans="1:3">
      <c r="A7" s="4" t="s">
        <v>633</v>
      </c>
      <c r="B7" s="6" t="n">
        <v>-15876</v>
      </c>
      <c r="C7" s="6" t="n">
        <v>-7728</v>
      </c>
    </row>
    <row r="8" spans="1:3">
      <c r="A8" s="4" t="s">
        <v>634</v>
      </c>
      <c r="B8" s="6" t="n">
        <v>-36128</v>
      </c>
      <c r="C8" s="6" t="n">
        <v>-34573</v>
      </c>
    </row>
    <row r="9" spans="1:3">
      <c r="A9" s="4" t="s">
        <v>78</v>
      </c>
      <c r="B9" s="7" t="n">
        <v>420386</v>
      </c>
      <c r="C9" s="7" t="n">
        <v>4427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35</v>
      </c>
      <c r="B1" s="2" t="s">
        <v>2</v>
      </c>
      <c r="C1" s="2" t="s">
        <v>32</v>
      </c>
    </row>
    <row r="2" spans="1:3">
      <c r="A2" s="3" t="s">
        <v>636</v>
      </c>
    </row>
    <row r="3" spans="1:3">
      <c r="A3" s="4" t="s">
        <v>637</v>
      </c>
      <c r="B3" s="7" t="n">
        <v>-5792</v>
      </c>
      <c r="C3" s="7" t="n">
        <v>-9855</v>
      </c>
    </row>
    <row r="4" spans="1:3">
      <c r="A4" s="4" t="s">
        <v>638</v>
      </c>
      <c r="B4" s="6" t="n">
        <v>1411755</v>
      </c>
      <c r="C4" s="6" t="n">
        <v>1526955</v>
      </c>
    </row>
    <row r="5" spans="1:3">
      <c r="A5" s="4" t="s">
        <v>639</v>
      </c>
      <c r="B5" s="6" t="n">
        <v>1417547</v>
      </c>
      <c r="C5" s="6" t="n">
        <v>1536810</v>
      </c>
    </row>
    <row r="6" spans="1:3">
      <c r="A6" s="4" t="s">
        <v>640</v>
      </c>
    </row>
    <row r="7" spans="1:3">
      <c r="A7" s="3" t="s">
        <v>636</v>
      </c>
    </row>
    <row r="8" spans="1:3">
      <c r="A8" s="4" t="s">
        <v>639</v>
      </c>
      <c r="B8" s="6" t="n">
        <v>713175</v>
      </c>
      <c r="C8" s="6" t="n">
        <v>1210474</v>
      </c>
    </row>
    <row r="9" spans="1:3">
      <c r="A9" s="4" t="s">
        <v>641</v>
      </c>
    </row>
    <row r="10" spans="1:3">
      <c r="A10" s="3" t="s">
        <v>636</v>
      </c>
    </row>
    <row r="11" spans="1:3">
      <c r="A11" s="4" t="s">
        <v>639</v>
      </c>
      <c r="B11" s="6" t="n">
        <v>75800</v>
      </c>
      <c r="C11" s="6" t="n">
        <v>80000</v>
      </c>
    </row>
    <row r="12" spans="1:3">
      <c r="A12" s="4" t="s">
        <v>642</v>
      </c>
    </row>
    <row r="13" spans="1:3">
      <c r="A13" s="3" t="s">
        <v>636</v>
      </c>
    </row>
    <row r="14" spans="1:3">
      <c r="A14" s="4" t="s">
        <v>639</v>
      </c>
      <c r="B14" s="7" t="n">
        <v>628572</v>
      </c>
      <c r="C14" s="7" t="n">
        <v>2463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643</v>
      </c>
      <c r="C1" s="2" t="s">
        <v>2</v>
      </c>
      <c r="D1" s="2" t="s">
        <v>32</v>
      </c>
    </row>
    <row r="2" spans="1:4">
      <c r="A2" s="3" t="s">
        <v>225</v>
      </c>
    </row>
    <row r="3" spans="1:4">
      <c r="A3" s="6" t="n">
        <v>2016</v>
      </c>
      <c r="B3" s="4" t="s">
        <v>36</v>
      </c>
      <c r="C3" s="7" t="n">
        <v>5792</v>
      </c>
    </row>
    <row r="4" spans="1:4">
      <c r="A4" s="6" t="n">
        <v>2017</v>
      </c>
      <c r="B4" s="4" t="s">
        <v>36</v>
      </c>
      <c r="C4" s="6" t="n">
        <v>4536</v>
      </c>
    </row>
    <row r="5" spans="1:4">
      <c r="A5" s="6" t="n">
        <v>2018</v>
      </c>
      <c r="B5" s="4" t="s">
        <v>36</v>
      </c>
      <c r="C5" s="6" t="n">
        <v>4598</v>
      </c>
    </row>
    <row r="6" spans="1:4">
      <c r="A6" s="6" t="n">
        <v>2019</v>
      </c>
      <c r="B6" s="4" t="s">
        <v>36</v>
      </c>
      <c r="C6" s="6" t="n">
        <v>2405</v>
      </c>
    </row>
    <row r="7" spans="1:4">
      <c r="A7" s="6" t="n">
        <v>2020</v>
      </c>
      <c r="B7" s="4" t="s">
        <v>36</v>
      </c>
      <c r="C7" s="6" t="n">
        <v>1408916</v>
      </c>
    </row>
    <row r="8" spans="1:4">
      <c r="A8" s="4" t="s">
        <v>644</v>
      </c>
      <c r="B8" s="4" t="s">
        <v>36</v>
      </c>
      <c r="C8" s="6" t="n">
        <v>1426247</v>
      </c>
    </row>
    <row r="9" spans="1:4">
      <c r="A9" s="4" t="s">
        <v>645</v>
      </c>
      <c r="B9" s="4" t="s">
        <v>41</v>
      </c>
      <c r="C9" s="6" t="n">
        <v>-8700</v>
      </c>
    </row>
    <row r="10" spans="1:4">
      <c r="A10" s="4" t="s">
        <v>646</v>
      </c>
      <c r="C10" s="7" t="n">
        <v>1417547</v>
      </c>
      <c r="D10" s="7" t="n">
        <v>1536810</v>
      </c>
    </row>
    <row r="11" spans="1:4">
      <c r="A11" t="n"/>
    </row>
    <row r="12" spans="1:4">
      <c r="A12" s="4" t="s">
        <v>36</v>
      </c>
      <c r="B12" s="4" t="s">
        <v>647</v>
      </c>
    </row>
    <row r="13" spans="1:4">
      <c r="A13" s="4" t="s">
        <v>41</v>
      </c>
      <c r="B13" s="4" t="s">
        <v>648</v>
      </c>
    </row>
  </sheetData>
  <mergeCells count="4">
    <mergeCell ref="A1:B1"/>
    <mergeCell ref="A11:C11"/>
    <mergeCell ref="B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 customWidth="1" max="5" min="5" width="14"/>
    <col customWidth="1" max="6" min="6" width="14"/>
  </cols>
  <sheetData>
    <row r="1" spans="1:6">
      <c r="A1" s="1" t="s">
        <v>649</v>
      </c>
      <c r="C1" s="2" t="s">
        <v>1</v>
      </c>
    </row>
    <row r="2" spans="1:6">
      <c r="C2" s="2" t="s">
        <v>2</v>
      </c>
      <c r="D2" s="2" t="s">
        <v>650</v>
      </c>
      <c r="E2" s="2" t="s">
        <v>32</v>
      </c>
      <c r="F2" s="2" t="s">
        <v>651</v>
      </c>
    </row>
    <row r="3" spans="1:6">
      <c r="A3" s="4" t="s">
        <v>652</v>
      </c>
      <c r="B3" s="4" t="s">
        <v>36</v>
      </c>
      <c r="C3" s="7" t="n">
        <v>1426247</v>
      </c>
    </row>
    <row r="4" spans="1:6">
      <c r="A4" s="4" t="s">
        <v>653</v>
      </c>
      <c r="D4" s="4" t="s">
        <v>654</v>
      </c>
    </row>
    <row r="5" spans="1:6">
      <c r="A5" s="4" t="s">
        <v>655</v>
      </c>
      <c r="D5" s="4" t="s">
        <v>656</v>
      </c>
    </row>
    <row r="6" spans="1:6">
      <c r="A6" s="4" t="s">
        <v>657</v>
      </c>
      <c r="C6" s="4" t="s">
        <v>658</v>
      </c>
    </row>
    <row r="7" spans="1:6">
      <c r="A7" s="4" t="s">
        <v>659</v>
      </c>
      <c r="C7" s="4" t="s">
        <v>660</v>
      </c>
    </row>
    <row r="8" spans="1:6">
      <c r="A8" s="4" t="s">
        <v>661</v>
      </c>
      <c r="C8" s="4" t="s">
        <v>662</v>
      </c>
    </row>
    <row r="9" spans="1:6">
      <c r="A9" s="4" t="s">
        <v>663</v>
      </c>
      <c r="C9" s="4" t="s">
        <v>664</v>
      </c>
    </row>
    <row r="10" spans="1:6">
      <c r="A10" s="4" t="s">
        <v>665</v>
      </c>
      <c r="C10" s="7" t="n">
        <v>4700</v>
      </c>
    </row>
    <row r="11" spans="1:6">
      <c r="A11" s="4" t="s">
        <v>666</v>
      </c>
      <c r="C11" s="6" t="n">
        <v>400</v>
      </c>
    </row>
    <row r="12" spans="1:6">
      <c r="A12" s="4" t="s">
        <v>645</v>
      </c>
      <c r="C12" s="6" t="n">
        <v>7500</v>
      </c>
    </row>
    <row r="13" spans="1:6">
      <c r="A13" s="4" t="s">
        <v>421</v>
      </c>
      <c r="C13" s="7" t="n">
        <v>8100</v>
      </c>
      <c r="E13" s="7" t="n">
        <v>9900</v>
      </c>
    </row>
    <row r="14" spans="1:6">
      <c r="A14" s="4" t="s">
        <v>667</v>
      </c>
      <c r="C14" s="4" t="s">
        <v>668</v>
      </c>
    </row>
    <row r="15" spans="1:6">
      <c r="A15" s="4" t="s">
        <v>669</v>
      </c>
      <c r="C15" s="7" t="n">
        <v>688800</v>
      </c>
    </row>
    <row r="16" spans="1:6">
      <c r="A16" s="4" t="s">
        <v>670</v>
      </c>
      <c r="C16" s="6" t="n">
        <v>718800</v>
      </c>
    </row>
    <row r="17" spans="1:6">
      <c r="A17" s="4" t="s">
        <v>671</v>
      </c>
      <c r="C17" s="7" t="n">
        <v>360400</v>
      </c>
    </row>
    <row r="18" spans="1:6">
      <c r="A18" s="4" t="s">
        <v>672</v>
      </c>
      <c r="C18" s="4" t="s">
        <v>673</v>
      </c>
    </row>
    <row r="19" spans="1:6">
      <c r="A19" s="4" t="s">
        <v>674</v>
      </c>
      <c r="C19" s="4" t="s">
        <v>675</v>
      </c>
    </row>
    <row r="20" spans="1:6">
      <c r="A20" s="4" t="s">
        <v>641</v>
      </c>
    </row>
    <row r="21" spans="1:6">
      <c r="A21" s="4" t="s">
        <v>676</v>
      </c>
      <c r="C21" s="7" t="n">
        <v>15000</v>
      </c>
    </row>
    <row r="22" spans="1:6">
      <c r="A22" s="4" t="s">
        <v>677</v>
      </c>
      <c r="C22" s="7" t="n">
        <v>95000</v>
      </c>
    </row>
    <row r="23" spans="1:6">
      <c r="A23" s="4" t="s">
        <v>678</v>
      </c>
      <c r="C23" s="4" t="s">
        <v>679</v>
      </c>
    </row>
    <row r="24" spans="1:6">
      <c r="A24" s="4" t="s">
        <v>680</v>
      </c>
      <c r="C24" s="7" t="n">
        <v>75800</v>
      </c>
    </row>
    <row r="25" spans="1:6">
      <c r="A25" s="4" t="s">
        <v>681</v>
      </c>
    </row>
    <row r="26" spans="1:6">
      <c r="A26" s="4" t="s">
        <v>682</v>
      </c>
      <c r="C26" s="6" t="n">
        <v>1300000</v>
      </c>
    </row>
    <row r="27" spans="1:6">
      <c r="A27" s="4" t="s">
        <v>683</v>
      </c>
      <c r="C27" s="6" t="n">
        <v>300000</v>
      </c>
    </row>
    <row r="28" spans="1:6">
      <c r="A28" s="4" t="s">
        <v>684</v>
      </c>
    </row>
    <row r="29" spans="1:6">
      <c r="A29" s="4" t="s">
        <v>682</v>
      </c>
      <c r="C29" s="7" t="n">
        <v>50000</v>
      </c>
    </row>
    <row r="30" spans="1:6">
      <c r="A30" s="4" t="s">
        <v>685</v>
      </c>
    </row>
    <row r="31" spans="1:6">
      <c r="A31" s="4" t="s">
        <v>686</v>
      </c>
      <c r="F31" s="7" t="n">
        <v>150000</v>
      </c>
    </row>
    <row r="32" spans="1:6">
      <c r="A32" s="4" t="s">
        <v>652</v>
      </c>
      <c r="F32" s="7" t="n">
        <v>558700</v>
      </c>
    </row>
    <row r="33" spans="1:6">
      <c r="A33" s="4" t="s">
        <v>687</v>
      </c>
    </row>
    <row r="34" spans="1:6">
      <c r="A34" s="4" t="s">
        <v>652</v>
      </c>
      <c r="D34" s="7" t="n">
        <v>750000</v>
      </c>
    </row>
    <row r="35" spans="1:6">
      <c r="A35" t="n"/>
    </row>
    <row r="36" spans="1:6">
      <c r="A36" s="4" t="s">
        <v>36</v>
      </c>
      <c r="B36" s="4" t="s">
        <v>647</v>
      </c>
    </row>
  </sheetData>
  <mergeCells count="3">
    <mergeCell ref="A1:B2"/>
    <mergeCell ref="A35:E35"/>
    <mergeCell ref="B36:E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556</v>
      </c>
      <c r="B4" s="7" t="n">
        <v>-443691</v>
      </c>
      <c r="C4" s="7" t="n">
        <v>-46600</v>
      </c>
      <c r="D4" s="7" t="n">
        <v>-146594</v>
      </c>
    </row>
    <row r="5" spans="1:4">
      <c r="A5" s="4" t="s">
        <v>130</v>
      </c>
      <c r="C5" s="6" t="n">
        <v>-942</v>
      </c>
      <c r="D5" s="6" t="n">
        <v>-381</v>
      </c>
    </row>
    <row r="6" spans="1:4">
      <c r="A6" s="4" t="s">
        <v>690</v>
      </c>
      <c r="B6" s="6" t="n">
        <v>28349</v>
      </c>
      <c r="C6" s="6" t="n">
        <v>-89379</v>
      </c>
      <c r="D6" s="6" t="n">
        <v>77515</v>
      </c>
    </row>
    <row r="7" spans="1:4">
      <c r="A7" s="4" t="s">
        <v>691</v>
      </c>
      <c r="B7" s="6" t="n">
        <v>-293646</v>
      </c>
      <c r="C7" s="6" t="n">
        <v>-346524</v>
      </c>
      <c r="D7" s="6" t="n">
        <v>21091</v>
      </c>
    </row>
    <row r="8" spans="1:4">
      <c r="A8" s="4" t="s">
        <v>692</v>
      </c>
      <c r="B8" s="6" t="n">
        <v>-550</v>
      </c>
      <c r="C8" s="6" t="n">
        <v>2096</v>
      </c>
      <c r="D8" s="6" t="n">
        <v>2176</v>
      </c>
    </row>
    <row r="9" spans="1:4">
      <c r="A9" s="4" t="s">
        <v>693</v>
      </c>
      <c r="B9" s="6" t="n">
        <v>14537</v>
      </c>
      <c r="C9" s="6" t="n">
        <v>39374</v>
      </c>
      <c r="D9" s="6" t="n">
        <v>-14261</v>
      </c>
    </row>
    <row r="10" spans="1:4">
      <c r="A10" s="4" t="s">
        <v>694</v>
      </c>
      <c r="B10" s="6" t="n">
        <v>-2873</v>
      </c>
      <c r="C10" s="6" t="n">
        <v>-8932</v>
      </c>
      <c r="D10" s="6" t="n">
        <v>3832</v>
      </c>
    </row>
    <row r="11" spans="1:4">
      <c r="A11" s="4" t="s">
        <v>181</v>
      </c>
      <c r="B11" s="6" t="n">
        <v>3817</v>
      </c>
      <c r="C11" s="6" t="n">
        <v>1934</v>
      </c>
      <c r="D11" s="6" t="n">
        <v>0</v>
      </c>
    </row>
    <row r="12" spans="1:4">
      <c r="A12" s="4" t="s">
        <v>695</v>
      </c>
      <c r="B12" s="6" t="n">
        <v>-250366</v>
      </c>
      <c r="C12" s="6" t="n">
        <v>-401431</v>
      </c>
      <c r="D12" s="6" t="n">
        <v>90353</v>
      </c>
    </row>
    <row r="13" spans="1:4">
      <c r="A13" s="4" t="s">
        <v>696</v>
      </c>
      <c r="B13" s="6" t="n">
        <v>7342</v>
      </c>
      <c r="C13" s="6" t="n">
        <v>5282</v>
      </c>
      <c r="D13" s="6" t="n">
        <v>10022</v>
      </c>
    </row>
    <row r="14" spans="1:4">
      <c r="A14" s="4" t="s">
        <v>697</v>
      </c>
      <c r="B14" s="6" t="n">
        <v>-243024</v>
      </c>
      <c r="C14" s="6" t="n">
        <v>-396149</v>
      </c>
      <c r="D14" s="6" t="n">
        <v>100375</v>
      </c>
    </row>
    <row r="15" spans="1:4">
      <c r="A15" s="4" t="s">
        <v>698</v>
      </c>
      <c r="B15" s="6" t="n">
        <v>-686715</v>
      </c>
      <c r="C15" s="6" t="n">
        <v>-443691</v>
      </c>
      <c r="D15" s="6" t="n">
        <v>-46600</v>
      </c>
    </row>
    <row r="16" spans="1:4">
      <c r="A16" s="4" t="s">
        <v>699</v>
      </c>
    </row>
    <row r="17" spans="1:4">
      <c r="A17" s="3" t="s">
        <v>689</v>
      </c>
    </row>
    <row r="18" spans="1:4">
      <c r="A18" s="4" t="s">
        <v>556</v>
      </c>
      <c r="B18" s="6" t="n">
        <v>-240513</v>
      </c>
      <c r="C18" s="6" t="n">
        <v>-163092</v>
      </c>
      <c r="D18" s="6" t="n">
        <v>-247332</v>
      </c>
    </row>
    <row r="19" spans="1:4">
      <c r="A19" s="4" t="s">
        <v>130</v>
      </c>
      <c r="C19" s="6" t="n">
        <v>0</v>
      </c>
      <c r="D19" s="6" t="n">
        <v>0</v>
      </c>
    </row>
    <row r="20" spans="1:4">
      <c r="A20" s="4" t="s">
        <v>690</v>
      </c>
      <c r="B20" s="6" t="n">
        <v>28349</v>
      </c>
      <c r="C20" s="6" t="n">
        <v>-89379</v>
      </c>
      <c r="D20" s="6" t="n">
        <v>77515</v>
      </c>
    </row>
    <row r="21" spans="1:4">
      <c r="A21" s="4" t="s">
        <v>691</v>
      </c>
      <c r="B21" s="6" t="n">
        <v>7747</v>
      </c>
      <c r="C21" s="6" t="n">
        <v>4742</v>
      </c>
      <c r="D21" s="6" t="n">
        <v>-3297</v>
      </c>
    </row>
    <row r="22" spans="1:4">
      <c r="A22" s="4" t="s">
        <v>692</v>
      </c>
      <c r="B22" s="6" t="n">
        <v>0</v>
      </c>
      <c r="C22" s="6" t="n">
        <v>0</v>
      </c>
      <c r="D22" s="6" t="n">
        <v>0</v>
      </c>
    </row>
    <row r="23" spans="1:4">
      <c r="A23" s="4" t="s">
        <v>693</v>
      </c>
      <c r="B23" s="6" t="n">
        <v>0</v>
      </c>
      <c r="C23" s="6" t="n">
        <v>0</v>
      </c>
      <c r="D23" s="6" t="n">
        <v>0</v>
      </c>
    </row>
    <row r="24" spans="1:4">
      <c r="A24" s="4" t="s">
        <v>694</v>
      </c>
      <c r="B24" s="6" t="n">
        <v>0</v>
      </c>
      <c r="C24" s="6" t="n">
        <v>0</v>
      </c>
      <c r="D24" s="6" t="n">
        <v>0</v>
      </c>
    </row>
    <row r="25" spans="1:4">
      <c r="A25" s="4" t="s">
        <v>181</v>
      </c>
      <c r="B25" s="6" t="n">
        <v>3817</v>
      </c>
      <c r="C25" s="6" t="n">
        <v>1934</v>
      </c>
    </row>
    <row r="26" spans="1:4">
      <c r="A26" s="4" t="s">
        <v>695</v>
      </c>
      <c r="B26" s="6" t="n">
        <v>39913</v>
      </c>
      <c r="C26" s="6" t="n">
        <v>-82703</v>
      </c>
      <c r="D26" s="6" t="n">
        <v>74218</v>
      </c>
    </row>
    <row r="27" spans="1:4">
      <c r="A27" s="4" t="s">
        <v>696</v>
      </c>
      <c r="B27" s="6" t="n">
        <v>7342</v>
      </c>
      <c r="C27" s="6" t="n">
        <v>5282</v>
      </c>
      <c r="D27" s="6" t="n">
        <v>10022</v>
      </c>
    </row>
    <row r="28" spans="1:4">
      <c r="A28" s="4" t="s">
        <v>697</v>
      </c>
      <c r="B28" s="6" t="n">
        <v>47255</v>
      </c>
      <c r="C28" s="6" t="n">
        <v>-77421</v>
      </c>
      <c r="D28" s="6" t="n">
        <v>84240</v>
      </c>
    </row>
    <row r="29" spans="1:4">
      <c r="A29" s="4" t="s">
        <v>698</v>
      </c>
      <c r="B29" s="6" t="n">
        <v>-193258</v>
      </c>
      <c r="C29" s="6" t="n">
        <v>-240513</v>
      </c>
      <c r="D29" s="6" t="n">
        <v>-163092</v>
      </c>
    </row>
    <row r="30" spans="1:4">
      <c r="A30" s="4" t="s">
        <v>700</v>
      </c>
    </row>
    <row r="31" spans="1:4">
      <c r="A31" s="3" t="s">
        <v>689</v>
      </c>
    </row>
    <row r="32" spans="1:4">
      <c r="A32" s="4" t="s">
        <v>556</v>
      </c>
      <c r="B32" s="6" t="n">
        <v>-227059</v>
      </c>
      <c r="C32" s="6" t="n">
        <v>123021</v>
      </c>
      <c r="D32" s="6" t="n">
        <v>96877</v>
      </c>
    </row>
    <row r="33" spans="1:4">
      <c r="A33" s="4" t="s">
        <v>130</v>
      </c>
      <c r="C33" s="6" t="n">
        <v>-942</v>
      </c>
      <c r="D33" s="6" t="n">
        <v>-381</v>
      </c>
    </row>
    <row r="34" spans="1:4">
      <c r="A34" s="4" t="s">
        <v>690</v>
      </c>
      <c r="B34" s="6" t="n">
        <v>0</v>
      </c>
      <c r="C34" s="6" t="n">
        <v>0</v>
      </c>
      <c r="D34" s="6" t="n">
        <v>0</v>
      </c>
    </row>
    <row r="35" spans="1:4">
      <c r="A35" s="4" t="s">
        <v>691</v>
      </c>
      <c r="B35" s="6" t="n">
        <v>-301011</v>
      </c>
      <c r="C35" s="6" t="n">
        <v>-351234</v>
      </c>
      <c r="D35" s="6" t="n">
        <v>24349</v>
      </c>
    </row>
    <row r="36" spans="1:4">
      <c r="A36" s="4" t="s">
        <v>692</v>
      </c>
      <c r="B36" s="6" t="n">
        <v>-550</v>
      </c>
      <c r="C36" s="6" t="n">
        <v>2096</v>
      </c>
      <c r="D36" s="6" t="n">
        <v>2176</v>
      </c>
    </row>
    <row r="37" spans="1:4">
      <c r="A37" s="4" t="s">
        <v>693</v>
      </c>
      <c r="B37" s="6" t="n">
        <v>0</v>
      </c>
      <c r="C37" s="6" t="n">
        <v>0</v>
      </c>
      <c r="D37" s="6" t="n">
        <v>0</v>
      </c>
    </row>
    <row r="38" spans="1:4">
      <c r="A38" s="4" t="s">
        <v>694</v>
      </c>
      <c r="B38" s="6" t="n">
        <v>0</v>
      </c>
      <c r="C38" s="6" t="n">
        <v>0</v>
      </c>
      <c r="D38" s="6" t="n">
        <v>0</v>
      </c>
    </row>
    <row r="39" spans="1:4">
      <c r="A39" s="4" t="s">
        <v>181</v>
      </c>
      <c r="B39" s="6" t="n">
        <v>0</v>
      </c>
      <c r="C39" s="6" t="n">
        <v>0</v>
      </c>
    </row>
    <row r="40" spans="1:4">
      <c r="A40" s="4" t="s">
        <v>695</v>
      </c>
      <c r="B40" s="6" t="n">
        <v>-301561</v>
      </c>
      <c r="C40" s="6" t="n">
        <v>-349138</v>
      </c>
      <c r="D40" s="6" t="n">
        <v>26525</v>
      </c>
    </row>
    <row r="41" spans="1:4">
      <c r="A41" s="4" t="s">
        <v>696</v>
      </c>
      <c r="B41" s="6" t="n">
        <v>0</v>
      </c>
      <c r="C41" s="6" t="n">
        <v>0</v>
      </c>
      <c r="D41" s="6" t="n">
        <v>0</v>
      </c>
    </row>
    <row r="42" spans="1:4">
      <c r="A42" s="4" t="s">
        <v>697</v>
      </c>
      <c r="B42" s="6" t="n">
        <v>-301561</v>
      </c>
      <c r="C42" s="6" t="n">
        <v>-349138</v>
      </c>
      <c r="D42" s="6" t="n">
        <v>26525</v>
      </c>
    </row>
    <row r="43" spans="1:4">
      <c r="A43" s="4" t="s">
        <v>698</v>
      </c>
      <c r="B43" s="6" t="n">
        <v>-528620</v>
      </c>
      <c r="C43" s="6" t="n">
        <v>-227059</v>
      </c>
      <c r="D43" s="6" t="n">
        <v>123021</v>
      </c>
    </row>
    <row r="44" spans="1:4">
      <c r="A44" s="4" t="s">
        <v>701</v>
      </c>
    </row>
    <row r="45" spans="1:4">
      <c r="A45" s="3" t="s">
        <v>689</v>
      </c>
    </row>
    <row r="46" spans="1:4">
      <c r="A46" s="4" t="s">
        <v>556</v>
      </c>
      <c r="B46" s="6" t="n">
        <v>23881</v>
      </c>
      <c r="C46" s="6" t="n">
        <v>-6529</v>
      </c>
      <c r="D46" s="6" t="n">
        <v>3861</v>
      </c>
    </row>
    <row r="47" spans="1:4">
      <c r="A47" s="4" t="s">
        <v>130</v>
      </c>
      <c r="C47" s="6" t="n">
        <v>0</v>
      </c>
      <c r="D47" s="6" t="n">
        <v>0</v>
      </c>
    </row>
    <row r="48" spans="1:4">
      <c r="A48" s="4" t="s">
        <v>690</v>
      </c>
      <c r="B48" s="6" t="n">
        <v>0</v>
      </c>
      <c r="C48" s="6" t="n">
        <v>0</v>
      </c>
      <c r="D48" s="6" t="n">
        <v>0</v>
      </c>
    </row>
    <row r="49" spans="1:4">
      <c r="A49" s="4" t="s">
        <v>691</v>
      </c>
      <c r="B49" s="6" t="n">
        <v>-382</v>
      </c>
      <c r="C49" s="6" t="n">
        <v>-32</v>
      </c>
      <c r="D49" s="6" t="n">
        <v>39</v>
      </c>
    </row>
    <row r="50" spans="1:4">
      <c r="A50" s="4" t="s">
        <v>692</v>
      </c>
      <c r="B50" s="6" t="n">
        <v>0</v>
      </c>
      <c r="C50" s="6" t="n">
        <v>0</v>
      </c>
      <c r="D50" s="6" t="n">
        <v>0</v>
      </c>
    </row>
    <row r="51" spans="1:4">
      <c r="A51" s="4" t="s">
        <v>693</v>
      </c>
      <c r="B51" s="6" t="n">
        <v>14537</v>
      </c>
      <c r="C51" s="6" t="n">
        <v>39374</v>
      </c>
      <c r="D51" s="6" t="n">
        <v>-14261</v>
      </c>
    </row>
    <row r="52" spans="1:4">
      <c r="A52" s="4" t="s">
        <v>694</v>
      </c>
      <c r="B52" s="6" t="n">
        <v>-2873</v>
      </c>
      <c r="C52" s="6" t="n">
        <v>-8932</v>
      </c>
      <c r="D52" s="6" t="n">
        <v>3832</v>
      </c>
    </row>
    <row r="53" spans="1:4">
      <c r="A53" s="4" t="s">
        <v>181</v>
      </c>
      <c r="B53" s="6" t="n">
        <v>0</v>
      </c>
      <c r="C53" s="6" t="n">
        <v>0</v>
      </c>
    </row>
    <row r="54" spans="1:4">
      <c r="A54" s="4" t="s">
        <v>695</v>
      </c>
      <c r="B54" s="6" t="n">
        <v>11282</v>
      </c>
      <c r="C54" s="6" t="n">
        <v>30410</v>
      </c>
      <c r="D54" s="6" t="n">
        <v>-10390</v>
      </c>
    </row>
    <row r="55" spans="1:4">
      <c r="A55" s="4" t="s">
        <v>696</v>
      </c>
      <c r="B55" s="6" t="n">
        <v>0</v>
      </c>
      <c r="C55" s="6" t="n">
        <v>0</v>
      </c>
      <c r="D55" s="6" t="n">
        <v>0</v>
      </c>
    </row>
    <row r="56" spans="1:4">
      <c r="A56" s="4" t="s">
        <v>697</v>
      </c>
      <c r="B56" s="6" t="n">
        <v>11282</v>
      </c>
      <c r="C56" s="6" t="n">
        <v>30410</v>
      </c>
      <c r="D56" s="6" t="n">
        <v>-10390</v>
      </c>
    </row>
    <row r="57" spans="1:4">
      <c r="A57" s="4" t="s">
        <v>698</v>
      </c>
      <c r="B57" s="7" t="n">
        <v>35163</v>
      </c>
      <c r="C57" s="7" t="n">
        <v>23881</v>
      </c>
      <c r="D57" s="7" t="n">
        <v>-65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2</v>
      </c>
      <c r="D2" s="2" t="s">
        <v>32</v>
      </c>
      <c r="E2" s="2" t="s">
        <v>33</v>
      </c>
    </row>
    <row r="3" spans="1:5">
      <c r="A3" s="3" t="s">
        <v>229</v>
      </c>
    </row>
    <row r="4" spans="1:5">
      <c r="A4" s="4" t="s">
        <v>703</v>
      </c>
      <c r="B4" s="4" t="s">
        <v>36</v>
      </c>
      <c r="C4" s="7" t="n">
        <v>10953</v>
      </c>
      <c r="D4" s="7" t="n">
        <v>7097</v>
      </c>
      <c r="E4" s="7" t="n">
        <v>10489</v>
      </c>
    </row>
    <row r="5" spans="1:5">
      <c r="A5" s="4" t="s">
        <v>704</v>
      </c>
      <c r="B5" s="4" t="s">
        <v>36</v>
      </c>
      <c r="C5" s="6" t="n">
        <v>-3744</v>
      </c>
      <c r="D5" s="6" t="n">
        <v>-2063</v>
      </c>
      <c r="E5" s="6" t="n">
        <v>-715</v>
      </c>
    </row>
    <row r="6" spans="1:5">
      <c r="A6" s="4" t="s">
        <v>705</v>
      </c>
      <c r="B6" s="4" t="s">
        <v>36</v>
      </c>
      <c r="C6" s="6" t="n">
        <v>7209</v>
      </c>
      <c r="D6" s="6" t="n">
        <v>5034</v>
      </c>
      <c r="E6" s="6" t="n">
        <v>9774</v>
      </c>
    </row>
    <row r="7" spans="1:5">
      <c r="A7" s="4" t="s">
        <v>706</v>
      </c>
      <c r="B7" s="4" t="s">
        <v>36</v>
      </c>
      <c r="C7" s="6" t="n">
        <v>248</v>
      </c>
      <c r="D7" s="6" t="n">
        <v>248</v>
      </c>
      <c r="E7" s="6" t="n">
        <v>248</v>
      </c>
    </row>
    <row r="8" spans="1:5">
      <c r="A8" s="4" t="s">
        <v>707</v>
      </c>
      <c r="B8" s="4" t="s">
        <v>36</v>
      </c>
      <c r="C8" s="6" t="n">
        <v>-115</v>
      </c>
      <c r="D8" s="6" t="n">
        <v>0</v>
      </c>
      <c r="E8" s="6" t="n">
        <v>0</v>
      </c>
    </row>
    <row r="9" spans="1:5">
      <c r="A9" s="4" t="s">
        <v>708</v>
      </c>
      <c r="B9" s="4" t="s">
        <v>36</v>
      </c>
      <c r="C9" s="6" t="n">
        <v>133</v>
      </c>
      <c r="D9" s="6" t="n">
        <v>248</v>
      </c>
      <c r="E9" s="6" t="n">
        <v>248</v>
      </c>
    </row>
    <row r="10" spans="1:5">
      <c r="A10" s="4" t="s">
        <v>709</v>
      </c>
      <c r="C10" s="6" t="n">
        <v>11201</v>
      </c>
      <c r="D10" s="6" t="n">
        <v>7345</v>
      </c>
      <c r="E10" s="6" t="n">
        <v>10737</v>
      </c>
    </row>
    <row r="11" spans="1:5">
      <c r="A11" s="4" t="s">
        <v>710</v>
      </c>
      <c r="C11" s="6" t="n">
        <v>-3859</v>
      </c>
      <c r="D11" s="6" t="n">
        <v>-2063</v>
      </c>
      <c r="E11" s="6" t="n">
        <v>-715</v>
      </c>
    </row>
    <row r="12" spans="1:5">
      <c r="A12" s="4" t="s">
        <v>711</v>
      </c>
      <c r="C12" s="7" t="n">
        <v>7342</v>
      </c>
      <c r="D12" s="7" t="n">
        <v>5282</v>
      </c>
      <c r="E12" s="7" t="n">
        <v>10022</v>
      </c>
    </row>
    <row r="13" spans="1:5">
      <c r="A13" t="n"/>
    </row>
    <row r="14" spans="1:5">
      <c r="A14" s="4" t="s">
        <v>36</v>
      </c>
      <c r="B14" s="4" t="s">
        <v>712</v>
      </c>
    </row>
  </sheetData>
  <mergeCells count="4">
    <mergeCell ref="A1:B2"/>
    <mergeCell ref="C1:E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13</v>
      </c>
      <c r="B1" s="2" t="s">
        <v>1</v>
      </c>
    </row>
    <row r="2" spans="1:4">
      <c r="B2" s="2" t="s">
        <v>2</v>
      </c>
      <c r="C2" s="2" t="s">
        <v>32</v>
      </c>
      <c r="D2" s="2" t="s">
        <v>33</v>
      </c>
    </row>
    <row r="3" spans="1:4">
      <c r="A3" s="3" t="s">
        <v>714</v>
      </c>
    </row>
    <row r="4" spans="1:4">
      <c r="A4" s="4" t="s">
        <v>159</v>
      </c>
      <c r="B4" s="7" t="n">
        <v>16321</v>
      </c>
      <c r="C4" s="7" t="n">
        <v>17580</v>
      </c>
      <c r="D4" s="7" t="n">
        <v>13334</v>
      </c>
    </row>
    <row r="5" spans="1:4">
      <c r="A5" s="4" t="s">
        <v>715</v>
      </c>
      <c r="B5" s="7" t="n">
        <v>5342</v>
      </c>
      <c r="C5" s="7" t="n">
        <v>4054</v>
      </c>
      <c r="D5" s="7" t="n">
        <v>4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26"/>
    <col customWidth="1" max="4" min="4" width="26"/>
  </cols>
  <sheetData>
    <row r="1" spans="1:4">
      <c r="A1" s="1" t="s">
        <v>716</v>
      </c>
      <c r="B1" s="2" t="s">
        <v>1</v>
      </c>
    </row>
    <row r="2" spans="1:4">
      <c r="B2" s="2" t="s">
        <v>2</v>
      </c>
      <c r="C2" s="2" t="s">
        <v>32</v>
      </c>
      <c r="D2" s="2" t="s">
        <v>33</v>
      </c>
    </row>
    <row r="3" spans="1:4">
      <c r="A3" s="3" t="s">
        <v>717</v>
      </c>
    </row>
    <row r="4" spans="1:4">
      <c r="A4" s="4" t="s">
        <v>718</v>
      </c>
      <c r="B4" s="4" t="s">
        <v>719</v>
      </c>
      <c r="C4" s="4" t="s">
        <v>720</v>
      </c>
      <c r="D4" s="4" t="s">
        <v>721</v>
      </c>
    </row>
    <row r="5" spans="1:4">
      <c r="A5" s="4" t="s">
        <v>722</v>
      </c>
      <c r="B5" s="4" t="s">
        <v>723</v>
      </c>
      <c r="C5" s="4" t="s">
        <v>723</v>
      </c>
      <c r="D5" s="4" t="s">
        <v>724</v>
      </c>
    </row>
    <row r="6" spans="1:4">
      <c r="A6" s="4" t="s">
        <v>725</v>
      </c>
      <c r="B6" s="4" t="s">
        <v>726</v>
      </c>
      <c r="C6" s="4" t="s">
        <v>727</v>
      </c>
      <c r="D6" s="4" t="s">
        <v>728</v>
      </c>
    </row>
    <row r="7" spans="1:4">
      <c r="A7" s="4" t="s">
        <v>729</v>
      </c>
      <c r="B7" s="4" t="s">
        <v>730</v>
      </c>
      <c r="C7" s="4" t="s">
        <v>730</v>
      </c>
      <c r="D7" s="4" t="s">
        <v>730</v>
      </c>
    </row>
    <row r="8" spans="1:4">
      <c r="A8" s="4" t="s">
        <v>731</v>
      </c>
      <c r="B8" s="8" t="n">
        <v>11.87</v>
      </c>
      <c r="C8" s="8" t="n">
        <v>22.65</v>
      </c>
      <c r="D8" s="8" t="n">
        <v>18.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25"/>
    <col customWidth="1" max="5" min="5" width="36"/>
    <col customWidth="1" max="6" min="6" width="49"/>
    <col customWidth="1" max="7" min="7" width="46"/>
    <col customWidth="1" max="8" min="8" width="33"/>
  </cols>
  <sheetData>
    <row r="1" spans="1:8">
      <c r="A1" s="1" t="s">
        <v>118</v>
      </c>
      <c r="B1" s="2" t="s">
        <v>119</v>
      </c>
      <c r="C1" s="2" t="s">
        <v>120</v>
      </c>
      <c r="D1" s="2" t="s">
        <v>121</v>
      </c>
      <c r="E1" s="2" t="s">
        <v>122</v>
      </c>
      <c r="F1" s="2" t="s">
        <v>123</v>
      </c>
      <c r="G1" s="2" t="s">
        <v>124</v>
      </c>
      <c r="H1" s="2" t="s">
        <v>125</v>
      </c>
    </row>
    <row r="2" spans="1:8">
      <c r="A2" s="4" t="s">
        <v>126</v>
      </c>
      <c r="B2" s="7" t="n">
        <v>2156286</v>
      </c>
      <c r="C2" s="7" t="n">
        <v>94</v>
      </c>
      <c r="D2" s="7" t="n">
        <v>14</v>
      </c>
      <c r="E2" s="7" t="n">
        <v>2197694</v>
      </c>
      <c r="F2" s="7" t="n">
        <v>-138856</v>
      </c>
      <c r="G2" s="7" t="n">
        <v>-146594</v>
      </c>
      <c r="H2" s="7" t="n">
        <v>243934</v>
      </c>
    </row>
    <row r="3" spans="1:8">
      <c r="A3" s="4" t="s">
        <v>127</v>
      </c>
      <c r="C3" s="6" t="n">
        <v>94067418</v>
      </c>
      <c r="D3" s="6" t="n">
        <v>13877552</v>
      </c>
    </row>
    <row r="4" spans="1:8">
      <c r="A4" s="4" t="s">
        <v>48</v>
      </c>
      <c r="B4" s="6" t="n">
        <v>178628</v>
      </c>
      <c r="F4" s="6" t="n">
        <v>178628</v>
      </c>
    </row>
    <row r="5" spans="1:8">
      <c r="A5" s="4" t="s">
        <v>128</v>
      </c>
      <c r="B5" s="6" t="n">
        <v>30515</v>
      </c>
      <c r="H5" s="6" t="n">
        <v>30515</v>
      </c>
    </row>
    <row r="6" spans="1:8">
      <c r="A6" s="4" t="s">
        <v>46</v>
      </c>
      <c r="B6" s="6" t="n">
        <v>209143</v>
      </c>
    </row>
    <row r="7" spans="1:8">
      <c r="A7" s="4" t="s">
        <v>129</v>
      </c>
      <c r="B7" s="6" t="n">
        <v>-14260</v>
      </c>
      <c r="H7" s="6" t="n">
        <v>-14260</v>
      </c>
    </row>
    <row r="8" spans="1:8">
      <c r="A8" s="4" t="s">
        <v>130</v>
      </c>
      <c r="B8" s="6" t="n">
        <v>-14913</v>
      </c>
      <c r="E8" s="6" t="n">
        <v>955</v>
      </c>
      <c r="G8" s="6" t="n">
        <v>-381</v>
      </c>
      <c r="H8" s="6" t="n">
        <v>-15487</v>
      </c>
    </row>
    <row r="9" spans="1:8">
      <c r="A9" s="4" t="s">
        <v>131</v>
      </c>
      <c r="B9" s="6" t="n">
        <v>-20396</v>
      </c>
      <c r="F9" s="6" t="n">
        <v>-20396</v>
      </c>
    </row>
    <row r="10" spans="1:8">
      <c r="A10" s="4" t="s">
        <v>132</v>
      </c>
      <c r="B10" s="6" t="n">
        <v>0</v>
      </c>
    </row>
    <row r="11" spans="1:8">
      <c r="A11" s="4" t="s">
        <v>133</v>
      </c>
      <c r="B11" s="7" t="n">
        <v>82899</v>
      </c>
      <c r="G11" s="6" t="n">
        <v>100375</v>
      </c>
      <c r="H11" s="6" t="n">
        <v>-17476</v>
      </c>
    </row>
    <row r="12" spans="1:8">
      <c r="A12" s="4" t="s">
        <v>134</v>
      </c>
      <c r="B12" s="6" t="n">
        <v>7500000</v>
      </c>
      <c r="C12" s="6" t="n">
        <v>7500000</v>
      </c>
    </row>
    <row r="13" spans="1:8">
      <c r="A13" s="4" t="s">
        <v>135</v>
      </c>
      <c r="B13" s="7" t="n">
        <v>319898</v>
      </c>
      <c r="C13" s="7" t="n">
        <v>8</v>
      </c>
      <c r="E13" s="6" t="n">
        <v>319890</v>
      </c>
    </row>
    <row r="14" spans="1:8">
      <c r="A14" s="4" t="s">
        <v>136</v>
      </c>
      <c r="B14" s="6" t="n">
        <v>265995</v>
      </c>
      <c r="C14" s="6" t="n">
        <v>265995</v>
      </c>
    </row>
    <row r="15" spans="1:8">
      <c r="A15" s="4" t="s">
        <v>137</v>
      </c>
      <c r="B15" s="7" t="n">
        <v>17589</v>
      </c>
      <c r="E15" s="6" t="n">
        <v>17589</v>
      </c>
    </row>
    <row r="16" spans="1:8">
      <c r="A16" s="4" t="s">
        <v>138</v>
      </c>
      <c r="B16" s="6" t="n">
        <v>88200</v>
      </c>
      <c r="C16" s="6" t="n">
        <v>88200</v>
      </c>
    </row>
    <row r="17" spans="1:8">
      <c r="A17" s="4" t="s">
        <v>139</v>
      </c>
      <c r="B17" s="7" t="n">
        <v>4877</v>
      </c>
      <c r="E17" s="6" t="n">
        <v>4877</v>
      </c>
    </row>
    <row r="18" spans="1:8">
      <c r="A18" s="4" t="s">
        <v>140</v>
      </c>
      <c r="C18" s="6" t="n">
        <v>101921613</v>
      </c>
      <c r="D18" s="6" t="n">
        <v>13877552</v>
      </c>
    </row>
    <row r="19" spans="1:8">
      <c r="A19" s="4" t="s">
        <v>141</v>
      </c>
      <c r="B19" s="6" t="n">
        <v>2741123</v>
      </c>
      <c r="C19" s="7" t="n">
        <v>102</v>
      </c>
      <c r="D19" s="7" t="n">
        <v>14</v>
      </c>
      <c r="E19" s="6" t="n">
        <v>2541005</v>
      </c>
      <c r="F19" s="6" t="n">
        <v>19376</v>
      </c>
      <c r="G19" s="6" t="n">
        <v>-46600</v>
      </c>
      <c r="H19" s="6" t="n">
        <v>227226</v>
      </c>
    </row>
    <row r="20" spans="1:8">
      <c r="A20" s="4" t="s">
        <v>48</v>
      </c>
      <c r="B20" s="6" t="n">
        <v>392098</v>
      </c>
      <c r="F20" s="6" t="n">
        <v>392098</v>
      </c>
    </row>
    <row r="21" spans="1:8">
      <c r="A21" s="4" t="s">
        <v>128</v>
      </c>
      <c r="B21" s="6" t="n">
        <v>28175</v>
      </c>
      <c r="H21" s="6" t="n">
        <v>28175</v>
      </c>
    </row>
    <row r="22" spans="1:8">
      <c r="A22" s="4" t="s">
        <v>46</v>
      </c>
      <c r="B22" s="6" t="n">
        <v>420273</v>
      </c>
    </row>
    <row r="23" spans="1:8">
      <c r="A23" s="4" t="s">
        <v>129</v>
      </c>
      <c r="B23" s="6" t="n">
        <v>-12007</v>
      </c>
      <c r="H23" s="6" t="n">
        <v>-12007</v>
      </c>
    </row>
    <row r="24" spans="1:8">
      <c r="A24" s="4" t="s">
        <v>130</v>
      </c>
      <c r="B24" s="6" t="n">
        <v>-10338</v>
      </c>
      <c r="E24" s="6" t="n">
        <v>15986</v>
      </c>
      <c r="G24" s="6" t="n">
        <v>-942</v>
      </c>
      <c r="H24" s="6" t="n">
        <v>-25382</v>
      </c>
    </row>
    <row r="25" spans="1:8">
      <c r="A25" s="4" t="s">
        <v>131</v>
      </c>
      <c r="B25" s="7" t="n">
        <v>-2348</v>
      </c>
      <c r="F25" s="6" t="n">
        <v>-2348</v>
      </c>
    </row>
    <row r="26" spans="1:8">
      <c r="A26" s="4" t="s">
        <v>142</v>
      </c>
      <c r="B26" s="6" t="n">
        <v>-12173291</v>
      </c>
      <c r="C26" s="6" t="n">
        <v>12173291</v>
      </c>
    </row>
    <row r="27" spans="1:8">
      <c r="A27" s="4" t="s">
        <v>143</v>
      </c>
      <c r="B27" s="6" t="n">
        <v>-13877552</v>
      </c>
      <c r="D27" s="6" t="n">
        <v>-13877552</v>
      </c>
    </row>
    <row r="28" spans="1:8">
      <c r="A28" s="4" t="s">
        <v>144</v>
      </c>
      <c r="C28" s="7" t="n">
        <v>12</v>
      </c>
      <c r="E28" s="6" t="n">
        <v>2</v>
      </c>
    </row>
    <row r="29" spans="1:8">
      <c r="A29" s="4" t="s">
        <v>145</v>
      </c>
      <c r="D29" s="7" t="n">
        <v>-14</v>
      </c>
    </row>
    <row r="30" spans="1:8">
      <c r="A30" s="4" t="s">
        <v>132</v>
      </c>
      <c r="B30" s="7" t="n">
        <v>-19565</v>
      </c>
      <c r="F30" s="6" t="n">
        <v>-19565</v>
      </c>
    </row>
    <row r="31" spans="1:8">
      <c r="A31" s="4" t="s">
        <v>133</v>
      </c>
      <c r="B31" s="7" t="n">
        <v>-408543</v>
      </c>
      <c r="G31" s="6" t="n">
        <v>-396149</v>
      </c>
      <c r="H31" s="6" t="n">
        <v>-12394</v>
      </c>
    </row>
    <row r="32" spans="1:8">
      <c r="A32" s="4" t="s">
        <v>134</v>
      </c>
      <c r="B32" s="6" t="n">
        <v>9200000</v>
      </c>
      <c r="C32" s="6" t="n">
        <v>9200000</v>
      </c>
    </row>
    <row r="33" spans="1:8">
      <c r="A33" s="4" t="s">
        <v>135</v>
      </c>
      <c r="B33" s="7" t="n">
        <v>610363</v>
      </c>
      <c r="C33" s="7" t="n">
        <v>9</v>
      </c>
      <c r="E33" s="6" t="n">
        <v>610354</v>
      </c>
    </row>
    <row r="34" spans="1:8">
      <c r="A34" s="4" t="s">
        <v>136</v>
      </c>
      <c r="B34" s="6" t="n">
        <v>252674</v>
      </c>
      <c r="C34" s="6" t="n">
        <v>252674</v>
      </c>
    </row>
    <row r="35" spans="1:8">
      <c r="A35" s="4" t="s">
        <v>137</v>
      </c>
      <c r="B35" s="7" t="n">
        <v>21636</v>
      </c>
      <c r="E35" s="6" t="n">
        <v>21636</v>
      </c>
    </row>
    <row r="36" spans="1:8">
      <c r="A36" s="4" t="s">
        <v>138</v>
      </c>
      <c r="B36" s="6" t="n">
        <v>183000</v>
      </c>
      <c r="C36" s="6" t="n">
        <v>183000</v>
      </c>
    </row>
    <row r="37" spans="1:8">
      <c r="A37" s="4" t="s">
        <v>139</v>
      </c>
      <c r="B37" s="7" t="n">
        <v>11850</v>
      </c>
      <c r="C37" s="7" t="n">
        <v>1</v>
      </c>
      <c r="E37" s="6" t="n">
        <v>11849</v>
      </c>
    </row>
    <row r="38" spans="1:8">
      <c r="A38" s="4" t="s">
        <v>146</v>
      </c>
      <c r="C38" s="6" t="n">
        <v>123730578</v>
      </c>
      <c r="D38" s="6" t="n">
        <v>0</v>
      </c>
    </row>
    <row r="39" spans="1:8">
      <c r="A39" s="4" t="s">
        <v>147</v>
      </c>
      <c r="B39" s="6" t="n">
        <v>3352444</v>
      </c>
      <c r="C39" s="7" t="n">
        <v>124</v>
      </c>
      <c r="D39" s="7" t="n">
        <v>0</v>
      </c>
      <c r="E39" s="6" t="n">
        <v>3200832</v>
      </c>
      <c r="F39" s="6" t="n">
        <v>389561</v>
      </c>
      <c r="G39" s="6" t="n">
        <v>-443691</v>
      </c>
      <c r="H39" s="6" t="n">
        <v>205618</v>
      </c>
    </row>
    <row r="40" spans="1:8">
      <c r="A40" s="4" t="s">
        <v>48</v>
      </c>
      <c r="B40" s="6" t="n">
        <v>167739</v>
      </c>
      <c r="F40" s="6" t="n">
        <v>167739</v>
      </c>
    </row>
    <row r="41" spans="1:8">
      <c r="A41" s="4" t="s">
        <v>128</v>
      </c>
      <c r="B41" s="6" t="n">
        <v>19439</v>
      </c>
      <c r="H41" s="6" t="n">
        <v>19439</v>
      </c>
    </row>
    <row r="42" spans="1:8">
      <c r="A42" s="4" t="s">
        <v>46</v>
      </c>
      <c r="B42" s="6" t="n">
        <v>187178</v>
      </c>
    </row>
    <row r="43" spans="1:8">
      <c r="A43" s="4" t="s">
        <v>129</v>
      </c>
      <c r="B43" s="6" t="n">
        <v>-15690</v>
      </c>
      <c r="H43" s="6" t="n">
        <v>-15690</v>
      </c>
    </row>
    <row r="44" spans="1:8">
      <c r="A44" s="4" t="s">
        <v>132</v>
      </c>
      <c r="B44" s="6" t="n">
        <v>0</v>
      </c>
    </row>
    <row r="45" spans="1:8">
      <c r="A45" s="4" t="s">
        <v>133</v>
      </c>
      <c r="B45" s="7" t="n">
        <v>-265810</v>
      </c>
      <c r="G45" s="6" t="n">
        <v>-243024</v>
      </c>
      <c r="H45" s="6" t="n">
        <v>-22786</v>
      </c>
    </row>
    <row r="46" spans="1:8">
      <c r="A46" s="4" t="s">
        <v>148</v>
      </c>
      <c r="B46" s="6" t="n">
        <v>-986279</v>
      </c>
      <c r="C46" s="6" t="n">
        <v>-986279</v>
      </c>
    </row>
    <row r="47" spans="1:8">
      <c r="A47" s="4" t="s">
        <v>149</v>
      </c>
      <c r="B47" s="7" t="n">
        <v>-27367</v>
      </c>
      <c r="C47" s="7" t="n">
        <v>-1</v>
      </c>
      <c r="E47" s="6" t="n">
        <v>-27366</v>
      </c>
    </row>
    <row r="48" spans="1:8">
      <c r="A48" s="4" t="s">
        <v>136</v>
      </c>
      <c r="B48" s="6" t="n">
        <v>676126</v>
      </c>
      <c r="C48" s="6" t="n">
        <v>676126</v>
      </c>
    </row>
    <row r="49" spans="1:8">
      <c r="A49" s="4" t="s">
        <v>137</v>
      </c>
      <c r="B49" s="7" t="n">
        <v>22373</v>
      </c>
      <c r="E49" s="6" t="n">
        <v>22373</v>
      </c>
    </row>
    <row r="50" spans="1:8">
      <c r="A50" s="4" t="s">
        <v>138</v>
      </c>
      <c r="B50" s="6" t="n">
        <v>66000</v>
      </c>
      <c r="C50" s="6" t="n">
        <v>66000</v>
      </c>
    </row>
    <row r="51" spans="1:8">
      <c r="A51" s="4" t="s">
        <v>139</v>
      </c>
      <c r="B51" s="7" t="n">
        <v>3428</v>
      </c>
      <c r="E51" s="6" t="n">
        <v>3428</v>
      </c>
    </row>
    <row r="52" spans="1:8">
      <c r="A52" s="4" t="s">
        <v>150</v>
      </c>
      <c r="C52" s="6" t="n">
        <v>123486425</v>
      </c>
      <c r="D52" s="6" t="n">
        <v>0</v>
      </c>
    </row>
    <row r="53" spans="1:8">
      <c r="A53" s="4" t="s">
        <v>151</v>
      </c>
      <c r="B53" s="7" t="n">
        <v>3256556</v>
      </c>
      <c r="C53" s="7" t="n">
        <v>123</v>
      </c>
      <c r="D53" s="7" t="n">
        <v>0</v>
      </c>
      <c r="E53" s="7" t="n">
        <v>3199267</v>
      </c>
      <c r="F53" s="7" t="n">
        <v>557300</v>
      </c>
      <c r="G53" s="7" t="n">
        <v>-686715</v>
      </c>
      <c r="H53" s="7" t="n">
        <v>1865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32</v>
      </c>
      <c r="B1" s="2" t="s">
        <v>1</v>
      </c>
    </row>
    <row r="2" spans="1:3">
      <c r="B2" s="2" t="s">
        <v>733</v>
      </c>
    </row>
    <row r="3" spans="1:3">
      <c r="A3" s="3" t="s">
        <v>734</v>
      </c>
    </row>
    <row r="4" spans="1:3">
      <c r="A4" s="4" t="s">
        <v>735</v>
      </c>
      <c r="B4" s="6" t="n">
        <v>2910109</v>
      </c>
    </row>
    <row r="5" spans="1:3">
      <c r="A5" s="4" t="s">
        <v>736</v>
      </c>
      <c r="B5" s="6" t="n">
        <v>2135169</v>
      </c>
    </row>
    <row r="6" spans="1:3">
      <c r="A6" s="4" t="s">
        <v>737</v>
      </c>
      <c r="B6" s="6" t="n">
        <v>-364211</v>
      </c>
    </row>
    <row r="7" spans="1:3">
      <c r="A7" s="4" t="s">
        <v>738</v>
      </c>
      <c r="B7" s="6" t="n">
        <v>-381156</v>
      </c>
    </row>
    <row r="8" spans="1:3">
      <c r="A8" s="4" t="s">
        <v>739</v>
      </c>
      <c r="B8" s="6" t="n">
        <v>-38321</v>
      </c>
    </row>
    <row r="9" spans="1:3">
      <c r="A9" s="4" t="s">
        <v>740</v>
      </c>
      <c r="B9" s="6" t="n">
        <v>4261590</v>
      </c>
    </row>
    <row r="10" spans="1:3">
      <c r="A10" s="4" t="s">
        <v>741</v>
      </c>
      <c r="B10" s="6" t="n">
        <v>4196996</v>
      </c>
    </row>
    <row r="11" spans="1:3">
      <c r="A11" s="4" t="s">
        <v>742</v>
      </c>
      <c r="B11" s="6" t="n">
        <v>1701182</v>
      </c>
    </row>
    <row r="12" spans="1:3">
      <c r="A12" s="4" t="s">
        <v>743</v>
      </c>
      <c r="B12" s="8" t="n">
        <v>40.19</v>
      </c>
    </row>
    <row r="13" spans="1:3">
      <c r="A13" s="4" t="s">
        <v>744</v>
      </c>
      <c r="B13" s="13" t="n">
        <v>41.63</v>
      </c>
    </row>
    <row r="14" spans="1:3">
      <c r="A14" s="4" t="s">
        <v>745</v>
      </c>
      <c r="B14" s="13" t="n">
        <v>16.62</v>
      </c>
    </row>
    <row r="15" spans="1:3">
      <c r="A15" s="4" t="s">
        <v>746</v>
      </c>
      <c r="B15" s="13" t="n">
        <v>60.74</v>
      </c>
    </row>
    <row r="16" spans="1:3">
      <c r="A16" s="4" t="s">
        <v>747</v>
      </c>
      <c r="B16" s="13" t="n">
        <v>41.74</v>
      </c>
    </row>
    <row r="17" spans="1:3">
      <c r="A17" s="4" t="s">
        <v>748</v>
      </c>
      <c r="B17" s="13" t="n">
        <v>41.07</v>
      </c>
    </row>
    <row r="18" spans="1:3">
      <c r="A18" s="4" t="s">
        <v>749</v>
      </c>
      <c r="B18" s="13" t="n">
        <v>40.97</v>
      </c>
    </row>
    <row r="19" spans="1:3">
      <c r="A19" s="4" t="s">
        <v>750</v>
      </c>
      <c r="B19" s="8" t="n">
        <v>35.06</v>
      </c>
    </row>
    <row r="20" spans="1:3">
      <c r="A20" s="4" t="s">
        <v>751</v>
      </c>
      <c r="B20" s="4" t="s">
        <v>752</v>
      </c>
    </row>
    <row r="21" spans="1:3">
      <c r="A21" s="4" t="s">
        <v>753</v>
      </c>
      <c r="B21" s="4" t="s">
        <v>754</v>
      </c>
    </row>
    <row r="22" spans="1:3">
      <c r="A22" s="4" t="s">
        <v>755</v>
      </c>
      <c r="B22" s="4" t="s">
        <v>756</v>
      </c>
    </row>
    <row r="23" spans="1:3">
      <c r="A23" s="4" t="s">
        <v>757</v>
      </c>
      <c r="B23" s="7" t="n">
        <v>1916</v>
      </c>
      <c r="C23" s="4" t="s">
        <v>36</v>
      </c>
    </row>
    <row r="24" spans="1:3">
      <c r="A24" s="4" t="s">
        <v>758</v>
      </c>
      <c r="B24" s="6" t="n">
        <v>1916</v>
      </c>
      <c r="C24" s="4" t="s">
        <v>36</v>
      </c>
    </row>
    <row r="25" spans="1:3">
      <c r="A25" s="4" t="s">
        <v>759</v>
      </c>
      <c r="B25" s="7" t="n">
        <v>1916</v>
      </c>
      <c r="C25" s="4" t="s">
        <v>36</v>
      </c>
    </row>
    <row r="26" spans="1:3">
      <c r="A26" t="n"/>
    </row>
    <row r="27" spans="1:3">
      <c r="A27" s="4" t="s">
        <v>36</v>
      </c>
      <c r="B27" s="4" t="s">
        <v>760</v>
      </c>
    </row>
  </sheetData>
  <mergeCells count="5">
    <mergeCell ref="A1:A2"/>
    <mergeCell ref="B1:C1"/>
    <mergeCell ref="B2:C2"/>
    <mergeCell ref="A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761</v>
      </c>
      <c r="B1" s="2" t="s">
        <v>1</v>
      </c>
    </row>
    <row r="2" spans="1:2">
      <c r="B2" s="2" t="s">
        <v>762</v>
      </c>
    </row>
    <row r="3" spans="1:2">
      <c r="A3" s="4" t="s">
        <v>763</v>
      </c>
    </row>
    <row r="4" spans="1:2">
      <c r="A4" s="3" t="s">
        <v>764</v>
      </c>
    </row>
    <row r="5" spans="1:2">
      <c r="A5" s="4" t="s">
        <v>765</v>
      </c>
      <c r="B5" s="6" t="n">
        <v>581936</v>
      </c>
    </row>
    <row r="6" spans="1:2">
      <c r="A6" s="4" t="s">
        <v>766</v>
      </c>
      <c r="B6" s="6" t="n">
        <v>343715</v>
      </c>
    </row>
    <row r="7" spans="1:2">
      <c r="A7" s="4" t="s">
        <v>767</v>
      </c>
      <c r="B7" s="6" t="n">
        <v>-259539</v>
      </c>
    </row>
    <row r="8" spans="1:2">
      <c r="A8" s="4" t="s">
        <v>768</v>
      </c>
      <c r="B8" s="6" t="n">
        <v>-143101</v>
      </c>
    </row>
    <row r="9" spans="1:2">
      <c r="A9" s="4" t="s">
        <v>769</v>
      </c>
      <c r="B9" s="6" t="n">
        <v>523011</v>
      </c>
    </row>
    <row r="10" spans="1:2">
      <c r="A10" s="4" t="s">
        <v>770</v>
      </c>
      <c r="B10" s="8" t="n">
        <v>38.67</v>
      </c>
    </row>
    <row r="11" spans="1:2">
      <c r="A11" s="4" t="s">
        <v>771</v>
      </c>
      <c r="B11" s="13" t="n">
        <v>40.55</v>
      </c>
    </row>
    <row r="12" spans="1:2">
      <c r="A12" s="4" t="s">
        <v>772</v>
      </c>
      <c r="B12" s="13" t="n">
        <v>25.64</v>
      </c>
    </row>
    <row r="13" spans="1:2">
      <c r="A13" s="4" t="s">
        <v>773</v>
      </c>
      <c r="B13" s="13" t="n">
        <v>61.28</v>
      </c>
    </row>
    <row r="14" spans="1:2">
      <c r="A14" s="4" t="s">
        <v>774</v>
      </c>
      <c r="B14" s="8" t="n">
        <v>40.19</v>
      </c>
    </row>
    <row r="15" spans="1:2">
      <c r="A15" s="4" t="s">
        <v>775</v>
      </c>
    </row>
    <row r="16" spans="1:2">
      <c r="A16" s="3" t="s">
        <v>764</v>
      </c>
    </row>
    <row r="17" spans="1:2">
      <c r="A17" s="4" t="s">
        <v>765</v>
      </c>
      <c r="B17" s="6" t="n">
        <v>168911</v>
      </c>
    </row>
    <row r="18" spans="1:2">
      <c r="A18" s="4" t="s">
        <v>766</v>
      </c>
      <c r="B18" s="6" t="n">
        <v>353887</v>
      </c>
    </row>
    <row r="19" spans="1:2">
      <c r="A19" s="4" t="s">
        <v>767</v>
      </c>
      <c r="B19" s="6" t="n">
        <v>-66366</v>
      </c>
    </row>
    <row r="20" spans="1:2">
      <c r="A20" s="4" t="s">
        <v>768</v>
      </c>
      <c r="B20" s="6" t="n">
        <v>-42911</v>
      </c>
    </row>
    <row r="21" spans="1:2">
      <c r="A21" s="4" t="s">
        <v>769</v>
      </c>
      <c r="B21" s="6" t="n">
        <v>413521</v>
      </c>
    </row>
    <row r="22" spans="1:2">
      <c r="A22" s="4" t="s">
        <v>770</v>
      </c>
      <c r="B22" s="8" t="n">
        <v>56.13</v>
      </c>
    </row>
    <row r="23" spans="1:2">
      <c r="A23" s="4" t="s">
        <v>771</v>
      </c>
      <c r="B23" s="13" t="n">
        <v>39.53</v>
      </c>
    </row>
    <row r="24" spans="1:2">
      <c r="A24" s="4" t="s">
        <v>772</v>
      </c>
      <c r="B24" s="13" t="n">
        <v>42.69</v>
      </c>
    </row>
    <row r="25" spans="1:2">
      <c r="A25" s="4" t="s">
        <v>773</v>
      </c>
      <c r="B25" s="13" t="n">
        <v>54.99</v>
      </c>
    </row>
    <row r="26" spans="1:2">
      <c r="A26" s="4" t="s">
        <v>774</v>
      </c>
      <c r="B26" s="8" t="n">
        <v>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776</v>
      </c>
      <c r="B1" s="2" t="s">
        <v>777</v>
      </c>
      <c r="C1" s="2" t="s">
        <v>505</v>
      </c>
      <c r="D1" s="2" t="s">
        <v>1</v>
      </c>
    </row>
    <row r="2" spans="1:7">
      <c r="B2" s="2" t="s">
        <v>778</v>
      </c>
      <c r="C2" s="2" t="s">
        <v>510</v>
      </c>
      <c r="D2" s="2" t="s">
        <v>2</v>
      </c>
      <c r="E2" s="2" t="s">
        <v>32</v>
      </c>
      <c r="F2" s="2" t="s">
        <v>33</v>
      </c>
      <c r="G2" s="2" t="s">
        <v>779</v>
      </c>
    </row>
    <row r="3" spans="1:7">
      <c r="A3" s="3" t="s">
        <v>780</v>
      </c>
    </row>
    <row r="4" spans="1:7">
      <c r="A4" s="4" t="s">
        <v>136</v>
      </c>
      <c r="D4" s="6" t="n">
        <v>676126</v>
      </c>
      <c r="E4" s="6" t="n">
        <v>252674</v>
      </c>
      <c r="F4" s="6" t="n">
        <v>265995</v>
      </c>
    </row>
    <row r="5" spans="1:7">
      <c r="A5" s="4" t="s">
        <v>781</v>
      </c>
      <c r="E5" s="6" t="n">
        <v>9200000</v>
      </c>
      <c r="F5" s="6" t="n">
        <v>7500000</v>
      </c>
    </row>
    <row r="6" spans="1:7">
      <c r="A6" s="4" t="s">
        <v>782</v>
      </c>
      <c r="E6" s="7" t="n">
        <v>632500</v>
      </c>
      <c r="F6" s="7" t="n">
        <v>331900</v>
      </c>
    </row>
    <row r="7" spans="1:7">
      <c r="A7" s="4" t="s">
        <v>783</v>
      </c>
      <c r="E7" s="7" t="n">
        <v>22100</v>
      </c>
      <c r="F7" s="6" t="n">
        <v>12000</v>
      </c>
    </row>
    <row r="8" spans="1:7">
      <c r="A8" s="4" t="s">
        <v>142</v>
      </c>
      <c r="E8" s="6" t="n">
        <v>12173291</v>
      </c>
    </row>
    <row r="9" spans="1:7">
      <c r="A9" s="4" t="s">
        <v>143</v>
      </c>
      <c r="E9" s="6" t="n">
        <v>13877552</v>
      </c>
    </row>
    <row r="10" spans="1:7">
      <c r="A10" s="4" t="s">
        <v>784</v>
      </c>
      <c r="E10" s="14" t="n">
        <v>0.22807018</v>
      </c>
    </row>
    <row r="11" spans="1:7">
      <c r="A11" s="4" t="s">
        <v>50</v>
      </c>
      <c r="C11" s="7" t="n">
        <v>19600</v>
      </c>
      <c r="D11" s="7" t="n">
        <v>0</v>
      </c>
      <c r="E11" s="7" t="n">
        <v>19565</v>
      </c>
      <c r="F11" s="7" t="n">
        <v>0</v>
      </c>
    </row>
    <row r="12" spans="1:7">
      <c r="A12" s="4" t="s">
        <v>785</v>
      </c>
      <c r="C12" s="7" t="n">
        <v>23400</v>
      </c>
      <c r="E12" s="7" t="n">
        <v>23400</v>
      </c>
    </row>
    <row r="13" spans="1:7">
      <c r="A13" s="4" t="s">
        <v>138</v>
      </c>
      <c r="D13" s="6" t="n">
        <v>66000</v>
      </c>
      <c r="E13" s="6" t="n">
        <v>183000</v>
      </c>
      <c r="F13" s="6" t="n">
        <v>88200</v>
      </c>
    </row>
    <row r="14" spans="1:7">
      <c r="A14" s="4" t="s">
        <v>786</v>
      </c>
      <c r="D14" s="7" t="n">
        <v>100000</v>
      </c>
    </row>
    <row r="15" spans="1:7">
      <c r="A15" s="4" t="s">
        <v>787</v>
      </c>
      <c r="B15" s="6" t="n">
        <v>1000000</v>
      </c>
      <c r="D15" s="6" t="n">
        <v>986279</v>
      </c>
    </row>
    <row r="16" spans="1:7">
      <c r="A16" s="4" t="s">
        <v>788</v>
      </c>
      <c r="D16" s="7" t="n">
        <v>27367</v>
      </c>
    </row>
    <row r="17" spans="1:7">
      <c r="A17" s="4" t="s">
        <v>789</v>
      </c>
      <c r="G17" s="7" t="n">
        <v>52000</v>
      </c>
    </row>
    <row r="18" spans="1:7">
      <c r="A18" s="4" t="s">
        <v>790</v>
      </c>
      <c r="D18" s="6" t="n">
        <v>-22800</v>
      </c>
      <c r="E18" s="7" t="n">
        <v>-12400</v>
      </c>
      <c r="F18" s="7" t="n">
        <v>-17500</v>
      </c>
    </row>
    <row r="19" spans="1:7">
      <c r="A19" s="4" t="s">
        <v>791</v>
      </c>
      <c r="D19" s="7" t="n">
        <v>50300</v>
      </c>
    </row>
    <row r="20" spans="1:7">
      <c r="A20" s="4" t="s">
        <v>792</v>
      </c>
      <c r="D20" s="4" t="s">
        <v>793</v>
      </c>
    </row>
    <row r="21" spans="1:7">
      <c r="A21" s="4" t="s">
        <v>794</v>
      </c>
      <c r="D21" s="7" t="n">
        <v>21800</v>
      </c>
      <c r="E21" s="6" t="n">
        <v>13300</v>
      </c>
      <c r="F21" s="6" t="n">
        <v>9200</v>
      </c>
    </row>
    <row r="22" spans="1:7">
      <c r="A22" s="4" t="s">
        <v>795</v>
      </c>
      <c r="D22" s="4" t="s">
        <v>796</v>
      </c>
    </row>
    <row r="23" spans="1:7">
      <c r="A23" s="4" t="s">
        <v>797</v>
      </c>
      <c r="D23" s="7" t="n">
        <v>8900</v>
      </c>
      <c r="E23" s="7" t="n">
        <v>6400</v>
      </c>
      <c r="F23" s="7" t="n">
        <v>25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4"/>
  </cols>
  <sheetData>
    <row r="1" spans="1:5">
      <c r="A1" s="1" t="s">
        <v>798</v>
      </c>
      <c r="C1" s="2" t="s">
        <v>2</v>
      </c>
      <c r="D1" s="2" t="s">
        <v>32</v>
      </c>
    </row>
    <row r="2" spans="1:5">
      <c r="A2" s="3" t="s">
        <v>233</v>
      </c>
    </row>
    <row r="3" spans="1:5">
      <c r="A3" s="4" t="s">
        <v>799</v>
      </c>
      <c r="C3" s="7" t="n">
        <v>99383</v>
      </c>
      <c r="D3" s="7" t="n">
        <v>120068</v>
      </c>
    </row>
    <row r="4" spans="1:5">
      <c r="A4" s="4" t="s">
        <v>800</v>
      </c>
      <c r="C4" s="6" t="n">
        <v>45590</v>
      </c>
      <c r="D4" s="6" t="n">
        <v>58049</v>
      </c>
    </row>
    <row r="5" spans="1:5">
      <c r="A5" s="4" t="s">
        <v>801</v>
      </c>
      <c r="C5" s="6" t="n">
        <v>51834</v>
      </c>
      <c r="D5" s="6" t="n">
        <v>52599</v>
      </c>
      <c r="E5" s="4" t="s">
        <v>36</v>
      </c>
    </row>
    <row r="6" spans="1:5">
      <c r="A6" s="4" t="s">
        <v>802</v>
      </c>
      <c r="B6" s="4" t="s">
        <v>41</v>
      </c>
      <c r="C6" s="6" t="n">
        <v>48780</v>
      </c>
      <c r="D6" s="6" t="n">
        <v>50175</v>
      </c>
    </row>
    <row r="7" spans="1:5">
      <c r="A7" s="4" t="s">
        <v>803</v>
      </c>
      <c r="C7" s="6" t="n">
        <v>36128</v>
      </c>
      <c r="D7" s="6" t="n">
        <v>47966</v>
      </c>
    </row>
    <row r="8" spans="1:5">
      <c r="A8" s="4" t="s">
        <v>804</v>
      </c>
      <c r="C8" s="6" t="n">
        <v>12918</v>
      </c>
      <c r="D8" s="6" t="n">
        <v>21846</v>
      </c>
    </row>
    <row r="9" spans="1:5">
      <c r="A9" s="4" t="s">
        <v>805</v>
      </c>
      <c r="C9" s="6" t="n">
        <v>10275</v>
      </c>
      <c r="D9" s="6" t="n">
        <v>11026</v>
      </c>
    </row>
    <row r="10" spans="1:5">
      <c r="A10" s="4" t="s">
        <v>181</v>
      </c>
      <c r="C10" s="6" t="n">
        <v>86751</v>
      </c>
      <c r="D10" s="6" t="n">
        <v>128254</v>
      </c>
    </row>
    <row r="11" spans="1:5">
      <c r="A11" s="4" t="s">
        <v>91</v>
      </c>
      <c r="C11" s="7" t="n">
        <v>391659</v>
      </c>
      <c r="D11" s="7" t="n">
        <v>489983</v>
      </c>
      <c r="E11" s="4" t="s">
        <v>36</v>
      </c>
    </row>
    <row r="12" spans="1:5">
      <c r="A12" t="n"/>
    </row>
    <row r="13" spans="1:5">
      <c r="A13" s="4" t="s">
        <v>36</v>
      </c>
      <c r="B13" s="4" t="s">
        <v>111</v>
      </c>
    </row>
    <row r="14" spans="1:5">
      <c r="A14" s="4" t="s">
        <v>41</v>
      </c>
      <c r="B14" s="4" t="s">
        <v>806</v>
      </c>
    </row>
  </sheetData>
  <mergeCells count="5">
    <mergeCell ref="A1:B1"/>
    <mergeCell ref="D1:E1"/>
    <mergeCell ref="A12:D12"/>
    <mergeCell ref="B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4"/>
    <col customWidth="1" max="6" min="6" width="4"/>
  </cols>
  <sheetData>
    <row r="1" spans="1:6">
      <c r="A1" s="1" t="s">
        <v>807</v>
      </c>
      <c r="C1" s="2" t="s">
        <v>1</v>
      </c>
    </row>
    <row r="2" spans="1:6">
      <c r="C2" s="2" t="s">
        <v>2</v>
      </c>
      <c r="E2" s="2" t="s">
        <v>32</v>
      </c>
    </row>
    <row r="3" spans="1:6">
      <c r="A3" s="4" t="s">
        <v>808</v>
      </c>
      <c r="C3" s="7" t="n">
        <v>23010</v>
      </c>
      <c r="D3" s="4" t="s">
        <v>36</v>
      </c>
      <c r="E3" s="7" t="n">
        <v>14115</v>
      </c>
    </row>
    <row r="4" spans="1:6">
      <c r="A4" s="4" t="s">
        <v>809</v>
      </c>
      <c r="C4" s="6" t="n">
        <v>49786</v>
      </c>
      <c r="E4" s="6" t="n">
        <v>53478</v>
      </c>
    </row>
    <row r="5" spans="1:6">
      <c r="A5" s="4" t="s">
        <v>412</v>
      </c>
      <c r="C5" s="6" t="n">
        <v>11391</v>
      </c>
      <c r="E5" s="6" t="n">
        <v>4643</v>
      </c>
    </row>
    <row r="6" spans="1:6">
      <c r="A6" s="4" t="s">
        <v>810</v>
      </c>
      <c r="C6" s="6" t="n">
        <v>61177</v>
      </c>
      <c r="E6" s="6" t="n">
        <v>58121</v>
      </c>
    </row>
    <row r="7" spans="1:6">
      <c r="A7" s="4" t="s">
        <v>811</v>
      </c>
      <c r="C7" s="6" t="n">
        <v>-57734</v>
      </c>
      <c r="E7" s="6" t="n">
        <v>-43458</v>
      </c>
    </row>
    <row r="8" spans="1:6">
      <c r="A8" s="4" t="s">
        <v>812</v>
      </c>
      <c r="C8" s="6" t="n">
        <v>-1344</v>
      </c>
      <c r="E8" s="6" t="n">
        <v>-1125</v>
      </c>
    </row>
    <row r="9" spans="1:6">
      <c r="A9" s="4" t="s">
        <v>813</v>
      </c>
      <c r="C9" s="6" t="n">
        <v>13718</v>
      </c>
      <c r="D9" s="4" t="s">
        <v>41</v>
      </c>
      <c r="E9" s="6" t="n">
        <v>23010</v>
      </c>
      <c r="F9" s="4" t="s">
        <v>36</v>
      </c>
    </row>
    <row r="10" spans="1:6">
      <c r="A10" s="4" t="s">
        <v>436</v>
      </c>
    </row>
    <row r="11" spans="1:6">
      <c r="A11" s="4" t="s">
        <v>808</v>
      </c>
      <c r="C11" s="6" t="n">
        <v>8996</v>
      </c>
      <c r="E11" s="6" t="n">
        <v>4394</v>
      </c>
    </row>
    <row r="12" spans="1:6">
      <c r="A12" s="4" t="s">
        <v>809</v>
      </c>
      <c r="C12" s="6" t="n">
        <v>28958</v>
      </c>
      <c r="E12" s="6" t="n">
        <v>23670</v>
      </c>
    </row>
    <row r="13" spans="1:6">
      <c r="A13" s="4" t="s">
        <v>412</v>
      </c>
      <c r="C13" s="6" t="n">
        <v>2569</v>
      </c>
      <c r="E13" s="6" t="n">
        <v>2863</v>
      </c>
    </row>
    <row r="14" spans="1:6">
      <c r="A14" s="4" t="s">
        <v>810</v>
      </c>
      <c r="C14" s="6" t="n">
        <v>31527</v>
      </c>
      <c r="E14" s="6" t="n">
        <v>26533</v>
      </c>
    </row>
    <row r="15" spans="1:6">
      <c r="A15" s="4" t="s">
        <v>811</v>
      </c>
      <c r="C15" s="6" t="n">
        <v>-30637</v>
      </c>
      <c r="E15" s="6" t="n">
        <v>-18601</v>
      </c>
    </row>
    <row r="16" spans="1:6">
      <c r="A16" s="4" t="s">
        <v>812</v>
      </c>
      <c r="C16" s="6" t="n">
        <v>-681</v>
      </c>
      <c r="E16" s="6" t="n">
        <v>-467</v>
      </c>
    </row>
    <row r="17" spans="1:6">
      <c r="A17" s="4" t="s">
        <v>813</v>
      </c>
      <c r="C17" s="6" t="n">
        <v>6636</v>
      </c>
      <c r="E17" s="6" t="n">
        <v>8996</v>
      </c>
    </row>
    <row r="18" spans="1:6">
      <c r="A18" s="4" t="s">
        <v>433</v>
      </c>
    </row>
    <row r="19" spans="1:6">
      <c r="A19" s="4" t="s">
        <v>808</v>
      </c>
      <c r="C19" s="6" t="n">
        <v>13092</v>
      </c>
      <c r="E19" s="6" t="n">
        <v>8462</v>
      </c>
    </row>
    <row r="20" spans="1:6">
      <c r="A20" s="4" t="s">
        <v>809</v>
      </c>
      <c r="C20" s="6" t="n">
        <v>20828</v>
      </c>
      <c r="E20" s="6" t="n">
        <v>29808</v>
      </c>
    </row>
    <row r="21" spans="1:6">
      <c r="A21" s="4" t="s">
        <v>412</v>
      </c>
      <c r="C21" s="6" t="n">
        <v>8822</v>
      </c>
      <c r="E21" s="6" t="n">
        <v>1780</v>
      </c>
    </row>
    <row r="22" spans="1:6">
      <c r="A22" s="4" t="s">
        <v>810</v>
      </c>
      <c r="C22" s="6" t="n">
        <v>29650</v>
      </c>
      <c r="E22" s="6" t="n">
        <v>31588</v>
      </c>
    </row>
    <row r="23" spans="1:6">
      <c r="A23" s="4" t="s">
        <v>811</v>
      </c>
      <c r="C23" s="6" t="n">
        <v>-26843</v>
      </c>
      <c r="E23" s="6" t="n">
        <v>-24582</v>
      </c>
    </row>
    <row r="24" spans="1:6">
      <c r="A24" s="4" t="s">
        <v>812</v>
      </c>
      <c r="C24" s="6" t="n">
        <v>-620</v>
      </c>
      <c r="E24" s="6" t="n">
        <v>-596</v>
      </c>
    </row>
    <row r="25" spans="1:6">
      <c r="A25" s="4" t="s">
        <v>813</v>
      </c>
      <c r="C25" s="6" t="n">
        <v>6457</v>
      </c>
      <c r="E25" s="6" t="n">
        <v>13092</v>
      </c>
    </row>
    <row r="26" spans="1:6">
      <c r="A26" s="4" t="s">
        <v>814</v>
      </c>
    </row>
    <row r="27" spans="1:6">
      <c r="A27" s="4" t="s">
        <v>808</v>
      </c>
      <c r="C27" s="6" t="n">
        <v>922</v>
      </c>
      <c r="E27" s="6" t="n">
        <v>1259</v>
      </c>
    </row>
    <row r="28" spans="1:6">
      <c r="A28" s="4" t="s">
        <v>810</v>
      </c>
      <c r="C28" s="6" t="n">
        <v>0</v>
      </c>
      <c r="E28" s="6" t="n">
        <v>0</v>
      </c>
    </row>
    <row r="29" spans="1:6">
      <c r="A29" s="4" t="s">
        <v>811</v>
      </c>
      <c r="C29" s="6" t="n">
        <v>-254</v>
      </c>
      <c r="E29" s="6" t="n">
        <v>-275</v>
      </c>
    </row>
    <row r="30" spans="1:6">
      <c r="A30" s="4" t="s">
        <v>812</v>
      </c>
      <c r="C30" s="6" t="n">
        <v>-43</v>
      </c>
      <c r="E30" s="6" t="n">
        <v>-62</v>
      </c>
    </row>
    <row r="31" spans="1:6">
      <c r="A31" s="4" t="s">
        <v>813</v>
      </c>
      <c r="C31" s="6" t="n">
        <v>625</v>
      </c>
      <c r="E31" s="6" t="n">
        <v>922</v>
      </c>
    </row>
    <row r="32" spans="1:6">
      <c r="A32" s="4" t="s">
        <v>815</v>
      </c>
    </row>
    <row r="33" spans="1:6">
      <c r="A33" s="4" t="s">
        <v>808</v>
      </c>
      <c r="B33" s="4" t="s">
        <v>108</v>
      </c>
      <c r="C33" s="6" t="n">
        <v>7551</v>
      </c>
      <c r="E33" s="6" t="n">
        <v>3638</v>
      </c>
    </row>
    <row r="34" spans="1:6">
      <c r="A34" s="4" t="s">
        <v>810</v>
      </c>
      <c r="B34" s="4" t="s">
        <v>108</v>
      </c>
      <c r="C34" s="6" t="n">
        <v>19927</v>
      </c>
      <c r="E34" s="6" t="n">
        <v>18179</v>
      </c>
    </row>
    <row r="35" spans="1:6">
      <c r="A35" s="4" t="s">
        <v>811</v>
      </c>
      <c r="B35" s="4" t="s">
        <v>108</v>
      </c>
      <c r="C35" s="6" t="n">
        <v>-22994</v>
      </c>
      <c r="E35" s="6" t="n">
        <v>-13887</v>
      </c>
    </row>
    <row r="36" spans="1:6">
      <c r="A36" s="4" t="s">
        <v>812</v>
      </c>
      <c r="B36" s="4" t="s">
        <v>108</v>
      </c>
      <c r="C36" s="6" t="n">
        <v>-505</v>
      </c>
      <c r="E36" s="6" t="n">
        <v>-379</v>
      </c>
    </row>
    <row r="37" spans="1:6">
      <c r="A37" s="4" t="s">
        <v>813</v>
      </c>
      <c r="B37" s="4" t="s">
        <v>108</v>
      </c>
      <c r="C37" s="6" t="n">
        <v>3979</v>
      </c>
      <c r="E37" s="6" t="n">
        <v>7551</v>
      </c>
    </row>
    <row r="38" spans="1:6">
      <c r="A38" s="4" t="s">
        <v>816</v>
      </c>
    </row>
    <row r="39" spans="1:6">
      <c r="A39" s="4" t="s">
        <v>808</v>
      </c>
      <c r="B39" s="4" t="s">
        <v>108</v>
      </c>
      <c r="C39" s="6" t="n">
        <v>11155</v>
      </c>
      <c r="E39" s="6" t="n">
        <v>7033</v>
      </c>
    </row>
    <row r="40" spans="1:6">
      <c r="A40" s="4" t="s">
        <v>810</v>
      </c>
      <c r="B40" s="4" t="s">
        <v>108</v>
      </c>
      <c r="C40" s="6" t="n">
        <v>15507</v>
      </c>
      <c r="E40" s="6" t="n">
        <v>26790</v>
      </c>
    </row>
    <row r="41" spans="1:6">
      <c r="A41" s="4" t="s">
        <v>811</v>
      </c>
      <c r="B41" s="4" t="s">
        <v>108</v>
      </c>
      <c r="C41" s="6" t="n">
        <v>-20196</v>
      </c>
      <c r="E41" s="6" t="n">
        <v>-22227</v>
      </c>
    </row>
    <row r="42" spans="1:6">
      <c r="A42" s="4" t="s">
        <v>812</v>
      </c>
      <c r="B42" s="4" t="s">
        <v>108</v>
      </c>
      <c r="C42" s="6" t="n">
        <v>-435</v>
      </c>
      <c r="E42" s="6" t="n">
        <v>-441</v>
      </c>
    </row>
    <row r="43" spans="1:6">
      <c r="A43" s="4" t="s">
        <v>813</v>
      </c>
      <c r="B43" s="4" t="s">
        <v>108</v>
      </c>
      <c r="C43" s="6" t="n">
        <v>6031</v>
      </c>
      <c r="E43" s="6" t="n">
        <v>11155</v>
      </c>
    </row>
    <row r="44" spans="1:6">
      <c r="A44" s="4" t="s">
        <v>817</v>
      </c>
    </row>
    <row r="45" spans="1:6">
      <c r="A45" s="4" t="s">
        <v>808</v>
      </c>
      <c r="B45" s="4" t="s">
        <v>87</v>
      </c>
      <c r="C45" s="6" t="n">
        <v>1445</v>
      </c>
      <c r="E45" s="6" t="n">
        <v>756</v>
      </c>
    </row>
    <row r="46" spans="1:6">
      <c r="A46" s="4" t="s">
        <v>810</v>
      </c>
      <c r="B46" s="4" t="s">
        <v>87</v>
      </c>
      <c r="C46" s="6" t="n">
        <v>9031</v>
      </c>
      <c r="E46" s="6" t="n">
        <v>5491</v>
      </c>
    </row>
    <row r="47" spans="1:6">
      <c r="A47" s="4" t="s">
        <v>811</v>
      </c>
      <c r="B47" s="4" t="s">
        <v>87</v>
      </c>
      <c r="C47" s="6" t="n">
        <v>-7643</v>
      </c>
      <c r="E47" s="6" t="n">
        <v>-4714</v>
      </c>
    </row>
    <row r="48" spans="1:6">
      <c r="A48" s="4" t="s">
        <v>812</v>
      </c>
      <c r="B48" s="4" t="s">
        <v>87</v>
      </c>
      <c r="C48" s="6" t="n">
        <v>-176</v>
      </c>
      <c r="E48" s="6" t="n">
        <v>-88</v>
      </c>
    </row>
    <row r="49" spans="1:6">
      <c r="A49" s="4" t="s">
        <v>813</v>
      </c>
      <c r="B49" s="4" t="s">
        <v>87</v>
      </c>
      <c r="C49" s="6" t="n">
        <v>2657</v>
      </c>
      <c r="E49" s="6" t="n">
        <v>1445</v>
      </c>
    </row>
    <row r="50" spans="1:6">
      <c r="A50" s="4" t="s">
        <v>818</v>
      </c>
    </row>
    <row r="51" spans="1:6">
      <c r="A51" s="4" t="s">
        <v>808</v>
      </c>
      <c r="B51" s="4" t="s">
        <v>87</v>
      </c>
      <c r="C51" s="6" t="n">
        <v>1937</v>
      </c>
      <c r="E51" s="6" t="n">
        <v>1429</v>
      </c>
    </row>
    <row r="52" spans="1:6">
      <c r="A52" s="4" t="s">
        <v>810</v>
      </c>
      <c r="B52" s="4" t="s">
        <v>87</v>
      </c>
      <c r="C52" s="6" t="n">
        <v>5321</v>
      </c>
      <c r="E52" s="6" t="n">
        <v>3018</v>
      </c>
    </row>
    <row r="53" spans="1:6">
      <c r="A53" s="4" t="s">
        <v>811</v>
      </c>
      <c r="B53" s="4" t="s">
        <v>87</v>
      </c>
      <c r="C53" s="6" t="n">
        <v>-6647</v>
      </c>
      <c r="E53" s="6" t="n">
        <v>-2355</v>
      </c>
    </row>
    <row r="54" spans="1:6">
      <c r="A54" s="4" t="s">
        <v>812</v>
      </c>
      <c r="B54" s="4" t="s">
        <v>87</v>
      </c>
      <c r="C54" s="6" t="n">
        <v>-185</v>
      </c>
      <c r="E54" s="6" t="n">
        <v>-155</v>
      </c>
    </row>
    <row r="55" spans="1:6">
      <c r="A55" s="4" t="s">
        <v>813</v>
      </c>
      <c r="B55" s="4" t="s">
        <v>87</v>
      </c>
      <c r="C55" s="6" t="n">
        <v>426</v>
      </c>
      <c r="E55" s="6" t="n">
        <v>1937</v>
      </c>
    </row>
    <row r="56" spans="1:6">
      <c r="A56" s="4" t="s">
        <v>819</v>
      </c>
    </row>
    <row r="57" spans="1:6">
      <c r="A57" s="4" t="s">
        <v>808</v>
      </c>
      <c r="B57" s="4" t="s">
        <v>87</v>
      </c>
      <c r="C57" s="6" t="n">
        <v>922</v>
      </c>
      <c r="E57" s="6" t="n">
        <v>1259</v>
      </c>
    </row>
    <row r="58" spans="1:6">
      <c r="A58" s="4" t="s">
        <v>810</v>
      </c>
      <c r="B58" s="4" t="s">
        <v>87</v>
      </c>
      <c r="C58" s="6" t="n">
        <v>0</v>
      </c>
      <c r="E58" s="6" t="n">
        <v>0</v>
      </c>
    </row>
    <row r="59" spans="1:6">
      <c r="A59" s="4" t="s">
        <v>811</v>
      </c>
      <c r="B59" s="4" t="s">
        <v>87</v>
      </c>
      <c r="C59" s="6" t="n">
        <v>-254</v>
      </c>
      <c r="E59" s="6" t="n">
        <v>-275</v>
      </c>
    </row>
    <row r="60" spans="1:6">
      <c r="A60" s="4" t="s">
        <v>812</v>
      </c>
      <c r="B60" s="4" t="s">
        <v>87</v>
      </c>
      <c r="C60" s="6" t="n">
        <v>-43</v>
      </c>
      <c r="E60" s="6" t="n">
        <v>-62</v>
      </c>
    </row>
    <row r="61" spans="1:6">
      <c r="A61" s="4" t="s">
        <v>813</v>
      </c>
      <c r="B61" s="4" t="s">
        <v>87</v>
      </c>
      <c r="C61" s="7" t="n">
        <v>625</v>
      </c>
      <c r="E61" s="7" t="n">
        <v>922</v>
      </c>
    </row>
    <row r="62" spans="1:6">
      <c r="A62" t="n"/>
    </row>
    <row r="63" spans="1:6">
      <c r="A63" s="4" t="s">
        <v>36</v>
      </c>
      <c r="B63" s="4" t="s">
        <v>820</v>
      </c>
    </row>
    <row r="64" spans="1:6">
      <c r="A64" s="4" t="s">
        <v>41</v>
      </c>
      <c r="B64" s="4" t="s">
        <v>821</v>
      </c>
    </row>
    <row r="65" spans="1:6">
      <c r="A65" s="4" t="s">
        <v>108</v>
      </c>
      <c r="B65" s="4" t="s">
        <v>822</v>
      </c>
    </row>
    <row r="66" spans="1:6">
      <c r="A66" s="4" t="s">
        <v>87</v>
      </c>
      <c r="B66" s="4" t="s">
        <v>823</v>
      </c>
    </row>
  </sheetData>
  <mergeCells count="9">
    <mergeCell ref="A1:B2"/>
    <mergeCell ref="C1:F1"/>
    <mergeCell ref="C2:D2"/>
    <mergeCell ref="E2:F2"/>
    <mergeCell ref="A62:E62"/>
    <mergeCell ref="B63:E63"/>
    <mergeCell ref="B64:E64"/>
    <mergeCell ref="B65:E65"/>
    <mergeCell ref="B66:E6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824</v>
      </c>
      <c r="B1" s="2" t="s">
        <v>2</v>
      </c>
      <c r="C1" s="2" t="s">
        <v>32</v>
      </c>
    </row>
    <row r="2" spans="1:3">
      <c r="A2" s="3" t="s">
        <v>233</v>
      </c>
    </row>
    <row r="3" spans="1:3">
      <c r="A3" s="4" t="s">
        <v>825</v>
      </c>
      <c r="B3" s="7" t="n">
        <v>70000</v>
      </c>
    </row>
    <row r="4" spans="1:3">
      <c r="A4" s="4" t="s">
        <v>804</v>
      </c>
      <c r="B4" s="6" t="n">
        <v>12918</v>
      </c>
      <c r="C4" s="7" t="n">
        <v>21846</v>
      </c>
    </row>
    <row r="5" spans="1:3">
      <c r="A5" s="4" t="s">
        <v>826</v>
      </c>
      <c r="B5" s="7" t="n">
        <v>800</v>
      </c>
      <c r="C5" s="7" t="n">
        <v>12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27</v>
      </c>
      <c r="C1" s="2" t="s">
        <v>1</v>
      </c>
    </row>
    <row r="2" spans="1:5">
      <c r="C2" s="2" t="s">
        <v>2</v>
      </c>
      <c r="D2" s="2" t="s">
        <v>32</v>
      </c>
      <c r="E2" s="2" t="s">
        <v>33</v>
      </c>
    </row>
    <row r="3" spans="1:5">
      <c r="A3" s="4" t="s">
        <v>828</v>
      </c>
      <c r="C3" s="7" t="n">
        <v>3428</v>
      </c>
      <c r="D3" s="7" t="n">
        <v>11850</v>
      </c>
      <c r="E3" s="7" t="n">
        <v>4877</v>
      </c>
    </row>
    <row r="4" spans="1:5">
      <c r="A4" s="4" t="s">
        <v>829</v>
      </c>
      <c r="C4" s="6" t="n">
        <v>1469103</v>
      </c>
    </row>
    <row r="5" spans="1:5">
      <c r="A5" s="4" t="s">
        <v>830</v>
      </c>
      <c r="C5" s="6" t="n">
        <v>1337405</v>
      </c>
      <c r="D5" s="6" t="n">
        <v>1469103</v>
      </c>
    </row>
    <row r="6" spans="1:5">
      <c r="A6" s="4" t="s">
        <v>831</v>
      </c>
    </row>
    <row r="7" spans="1:5">
      <c r="A7" s="4" t="s">
        <v>832</v>
      </c>
      <c r="C7" s="6" t="n">
        <v>1765493</v>
      </c>
      <c r="D7" s="6" t="n">
        <v>1640418</v>
      </c>
    </row>
    <row r="8" spans="1:5">
      <c r="A8" s="4" t="s">
        <v>200</v>
      </c>
      <c r="C8" s="6" t="n">
        <v>31914</v>
      </c>
      <c r="D8" s="6" t="n">
        <v>48938</v>
      </c>
    </row>
    <row r="9" spans="1:5">
      <c r="A9" s="4" t="s">
        <v>833</v>
      </c>
      <c r="C9" s="6" t="n">
        <v>4612</v>
      </c>
      <c r="D9" s="6" t="n">
        <v>4883</v>
      </c>
      <c r="E9" s="6" t="n">
        <v>3985</v>
      </c>
    </row>
    <row r="10" spans="1:5">
      <c r="A10" s="4" t="s">
        <v>834</v>
      </c>
      <c r="C10" s="6" t="n">
        <v>54807</v>
      </c>
      <c r="D10" s="6" t="n">
        <v>70469</v>
      </c>
      <c r="E10" s="6" t="n">
        <v>63132</v>
      </c>
    </row>
    <row r="11" spans="1:5">
      <c r="A11" s="4" t="s">
        <v>835</v>
      </c>
      <c r="C11" s="6" t="n">
        <v>-93878</v>
      </c>
      <c r="D11" s="6" t="n">
        <v>211170</v>
      </c>
    </row>
    <row r="12" spans="1:5">
      <c r="A12" s="4" t="s">
        <v>836</v>
      </c>
      <c r="C12" s="6" t="n">
        <v>-77854</v>
      </c>
      <c r="D12" s="6" t="n">
        <v>-97525</v>
      </c>
    </row>
    <row r="13" spans="1:5">
      <c r="A13" s="4" t="s">
        <v>837</v>
      </c>
      <c r="C13" s="6" t="n">
        <v>-105589</v>
      </c>
      <c r="D13" s="6" t="n">
        <v>-111971</v>
      </c>
    </row>
    <row r="14" spans="1:5">
      <c r="A14" s="4" t="s">
        <v>838</v>
      </c>
      <c r="C14" s="6" t="n">
        <v>-29811</v>
      </c>
      <c r="D14" s="6" t="n">
        <v>-1387</v>
      </c>
    </row>
    <row r="15" spans="1:5">
      <c r="A15" s="4" t="s">
        <v>181</v>
      </c>
      <c r="C15" s="6" t="n">
        <v>949</v>
      </c>
      <c r="D15" s="6" t="n">
        <v>498</v>
      </c>
    </row>
    <row r="16" spans="1:5">
      <c r="A16" s="4" t="s">
        <v>839</v>
      </c>
      <c r="C16" s="6" t="n">
        <v>1550643</v>
      </c>
      <c r="D16" s="6" t="n">
        <v>1765493</v>
      </c>
      <c r="E16" s="6" t="n">
        <v>1640418</v>
      </c>
    </row>
    <row r="17" spans="1:5">
      <c r="A17" s="4" t="s">
        <v>840</v>
      </c>
      <c r="C17" s="6" t="n">
        <v>1530327</v>
      </c>
      <c r="D17" s="6" t="n">
        <v>1739642</v>
      </c>
    </row>
    <row r="18" spans="1:5">
      <c r="A18" s="4" t="s">
        <v>829</v>
      </c>
      <c r="C18" s="6" t="n">
        <v>1469103</v>
      </c>
      <c r="D18" s="6" t="n">
        <v>1367315</v>
      </c>
    </row>
    <row r="19" spans="1:5">
      <c r="A19" s="4" t="s">
        <v>200</v>
      </c>
      <c r="C19" s="6" t="n">
        <v>28591</v>
      </c>
      <c r="D19" s="6" t="n">
        <v>42051</v>
      </c>
    </row>
    <row r="20" spans="1:5">
      <c r="A20" s="4" t="s">
        <v>841</v>
      </c>
      <c r="C20" s="6" t="n">
        <v>-9390</v>
      </c>
      <c r="D20" s="6" t="n">
        <v>174065</v>
      </c>
    </row>
    <row r="21" spans="1:5">
      <c r="A21" s="4" t="s">
        <v>842</v>
      </c>
      <c r="B21" s="4" t="s">
        <v>36</v>
      </c>
      <c r="C21" s="6" t="n">
        <v>45594</v>
      </c>
      <c r="D21" s="6" t="n">
        <v>69714</v>
      </c>
    </row>
    <row r="22" spans="1:5">
      <c r="A22" s="4" t="s">
        <v>836</v>
      </c>
      <c r="C22" s="6" t="n">
        <v>-63060</v>
      </c>
      <c r="D22" s="6" t="n">
        <v>-70851</v>
      </c>
    </row>
    <row r="23" spans="1:5">
      <c r="A23" s="4" t="s">
        <v>838</v>
      </c>
      <c r="C23" s="6" t="n">
        <v>-28399</v>
      </c>
      <c r="D23" s="6" t="n">
        <v>-1387</v>
      </c>
    </row>
    <row r="24" spans="1:5">
      <c r="A24" s="4" t="s">
        <v>181</v>
      </c>
      <c r="C24" s="6" t="n">
        <v>555</v>
      </c>
      <c r="D24" s="6" t="n">
        <v>167</v>
      </c>
    </row>
    <row r="25" spans="1:5">
      <c r="A25" s="4" t="s">
        <v>830</v>
      </c>
      <c r="C25" s="6" t="n">
        <v>1337405</v>
      </c>
      <c r="D25" s="6" t="n">
        <v>1469103</v>
      </c>
      <c r="E25" s="6" t="n">
        <v>1367315</v>
      </c>
    </row>
    <row r="26" spans="1:5">
      <c r="A26" s="4" t="s">
        <v>843</v>
      </c>
      <c r="C26" s="6" t="n">
        <v>-213238</v>
      </c>
      <c r="D26" s="6" t="n">
        <v>-296390</v>
      </c>
    </row>
    <row r="27" spans="1:5">
      <c r="A27" s="4" t="s">
        <v>844</v>
      </c>
      <c r="C27" s="6" t="n">
        <v>73914</v>
      </c>
      <c r="D27" s="6" t="n">
        <v>58997</v>
      </c>
    </row>
    <row r="28" spans="1:5">
      <c r="A28" s="4" t="s">
        <v>845</v>
      </c>
      <c r="C28" s="6" t="n">
        <v>-4741</v>
      </c>
      <c r="D28" s="6" t="n">
        <v>-5328</v>
      </c>
    </row>
    <row r="29" spans="1:5">
      <c r="A29" s="4" t="s">
        <v>846</v>
      </c>
      <c r="C29" s="6" t="n">
        <v>-282411</v>
      </c>
      <c r="D29" s="6" t="n">
        <v>-350059</v>
      </c>
    </row>
    <row r="30" spans="1:5">
      <c r="A30" s="4" t="s">
        <v>119</v>
      </c>
      <c r="C30" s="6" t="n">
        <v>-213238</v>
      </c>
      <c r="D30" s="6" t="n">
        <v>-296390</v>
      </c>
    </row>
    <row r="31" spans="1:5">
      <c r="A31" s="4" t="s">
        <v>847</v>
      </c>
    </row>
    <row r="32" spans="1:5">
      <c r="A32" s="4" t="s">
        <v>832</v>
      </c>
      <c r="C32" s="6" t="n">
        <v>35085</v>
      </c>
      <c r="D32" s="6" t="n">
        <v>28823</v>
      </c>
    </row>
    <row r="33" spans="1:5">
      <c r="A33" s="4" t="s">
        <v>200</v>
      </c>
      <c r="C33" s="6" t="n">
        <v>4983</v>
      </c>
      <c r="D33" s="6" t="n">
        <v>1011</v>
      </c>
    </row>
    <row r="34" spans="1:5">
      <c r="A34" s="4" t="s">
        <v>833</v>
      </c>
      <c r="C34" s="6" t="n">
        <v>33</v>
      </c>
      <c r="D34" s="6" t="n">
        <v>155</v>
      </c>
      <c r="E34" s="6" t="n">
        <v>179</v>
      </c>
    </row>
    <row r="35" spans="1:5">
      <c r="A35" s="4" t="s">
        <v>834</v>
      </c>
      <c r="C35" s="6" t="n">
        <v>1170</v>
      </c>
      <c r="D35" s="6" t="n">
        <v>1304</v>
      </c>
      <c r="E35" s="6" t="n">
        <v>1090</v>
      </c>
    </row>
    <row r="36" spans="1:5">
      <c r="A36" s="4" t="s">
        <v>835</v>
      </c>
      <c r="C36" s="6" t="n">
        <v>-6410</v>
      </c>
      <c r="D36" s="6" t="n">
        <v>5553</v>
      </c>
    </row>
    <row r="37" spans="1:5">
      <c r="A37" s="4" t="s">
        <v>836</v>
      </c>
      <c r="C37" s="6" t="n">
        <v>0</v>
      </c>
      <c r="D37" s="6" t="n">
        <v>0</v>
      </c>
    </row>
    <row r="38" spans="1:5">
      <c r="A38" s="4" t="s">
        <v>837</v>
      </c>
      <c r="C38" s="6" t="n">
        <v>-1942</v>
      </c>
      <c r="D38" s="6" t="n">
        <v>-1761</v>
      </c>
    </row>
    <row r="39" spans="1:5">
      <c r="A39" s="4" t="s">
        <v>838</v>
      </c>
      <c r="C39" s="6" t="n">
        <v>0</v>
      </c>
      <c r="D39" s="6" t="n">
        <v>0</v>
      </c>
    </row>
    <row r="40" spans="1:5">
      <c r="A40" s="4" t="s">
        <v>181</v>
      </c>
      <c r="C40" s="6" t="n">
        <v>174</v>
      </c>
      <c r="D40" s="6" t="n">
        <v>0</v>
      </c>
    </row>
    <row r="41" spans="1:5">
      <c r="A41" s="4" t="s">
        <v>839</v>
      </c>
      <c r="C41" s="6" t="n">
        <v>33093</v>
      </c>
      <c r="D41" s="6" t="n">
        <v>35085</v>
      </c>
      <c r="E41" s="6" t="n">
        <v>28823</v>
      </c>
    </row>
    <row r="42" spans="1:5">
      <c r="A42" s="4" t="s">
        <v>840</v>
      </c>
      <c r="C42" s="6" t="n">
        <v>33093</v>
      </c>
      <c r="D42" s="6" t="n">
        <v>35085</v>
      </c>
    </row>
    <row r="43" spans="1:5">
      <c r="A43" s="4" t="s">
        <v>829</v>
      </c>
      <c r="C43" s="6" t="n">
        <v>0</v>
      </c>
      <c r="D43" s="6" t="n">
        <v>0</v>
      </c>
    </row>
    <row r="44" spans="1:5">
      <c r="A44" s="4" t="s">
        <v>200</v>
      </c>
      <c r="C44" s="6" t="n">
        <v>0</v>
      </c>
      <c r="D44" s="6" t="n">
        <v>0</v>
      </c>
    </row>
    <row r="45" spans="1:5">
      <c r="A45" s="4" t="s">
        <v>841</v>
      </c>
      <c r="C45" s="6" t="n">
        <v>0</v>
      </c>
      <c r="D45" s="6" t="n">
        <v>0</v>
      </c>
    </row>
    <row r="46" spans="1:5">
      <c r="A46" s="4" t="s">
        <v>842</v>
      </c>
      <c r="C46" s="6" t="n">
        <v>1942</v>
      </c>
      <c r="D46" s="6" t="n">
        <v>1761</v>
      </c>
    </row>
    <row r="47" spans="1:5">
      <c r="A47" s="4" t="s">
        <v>836</v>
      </c>
      <c r="C47" s="6" t="n">
        <v>0</v>
      </c>
      <c r="D47" s="6" t="n">
        <v>0</v>
      </c>
    </row>
    <row r="48" spans="1:5">
      <c r="A48" s="4" t="s">
        <v>838</v>
      </c>
      <c r="C48" s="6" t="n">
        <v>0</v>
      </c>
      <c r="D48" s="6" t="n">
        <v>0</v>
      </c>
    </row>
    <row r="49" spans="1:5">
      <c r="A49" s="4" t="s">
        <v>181</v>
      </c>
      <c r="C49" s="6" t="n">
        <v>0</v>
      </c>
      <c r="D49" s="6" t="n">
        <v>0</v>
      </c>
    </row>
    <row r="50" spans="1:5">
      <c r="A50" s="4" t="s">
        <v>830</v>
      </c>
      <c r="C50" s="6" t="n">
        <v>0</v>
      </c>
      <c r="D50" s="6" t="n">
        <v>0</v>
      </c>
      <c r="E50" s="6" t="n">
        <v>0</v>
      </c>
    </row>
    <row r="51" spans="1:5">
      <c r="A51" s="4" t="s">
        <v>843</v>
      </c>
      <c r="C51" s="6" t="n">
        <v>-33093</v>
      </c>
      <c r="D51" s="6" t="n">
        <v>-35085</v>
      </c>
    </row>
    <row r="52" spans="1:5">
      <c r="A52" s="4" t="s">
        <v>844</v>
      </c>
      <c r="C52" s="6" t="n">
        <v>0</v>
      </c>
      <c r="D52" s="6" t="n">
        <v>0</v>
      </c>
    </row>
    <row r="53" spans="1:5">
      <c r="A53" s="4" t="s">
        <v>845</v>
      </c>
      <c r="C53" s="6" t="n">
        <v>-2915</v>
      </c>
      <c r="D53" s="6" t="n">
        <v>-2749</v>
      </c>
    </row>
    <row r="54" spans="1:5">
      <c r="A54" s="4" t="s">
        <v>846</v>
      </c>
      <c r="C54" s="6" t="n">
        <v>-30178</v>
      </c>
      <c r="D54" s="6" t="n">
        <v>-32336</v>
      </c>
    </row>
    <row r="55" spans="1:5">
      <c r="A55" s="4" t="s">
        <v>119</v>
      </c>
      <c r="C55" s="6" t="n">
        <v>-33093</v>
      </c>
      <c r="D55" s="6" t="n">
        <v>-35085</v>
      </c>
    </row>
    <row r="56" spans="1:5">
      <c r="A56" s="4" t="s">
        <v>848</v>
      </c>
    </row>
    <row r="57" spans="1:5">
      <c r="A57" s="4" t="s">
        <v>832</v>
      </c>
      <c r="C57" s="6" t="n">
        <v>1265143</v>
      </c>
      <c r="D57" s="6" t="n">
        <v>1205554</v>
      </c>
    </row>
    <row r="58" spans="1:5">
      <c r="A58" s="4" t="s">
        <v>200</v>
      </c>
      <c r="C58" s="6" t="n">
        <v>0</v>
      </c>
      <c r="D58" s="6" t="n">
        <v>21578</v>
      </c>
    </row>
    <row r="59" spans="1:5">
      <c r="A59" s="4" t="s">
        <v>833</v>
      </c>
      <c r="C59" s="6" t="n">
        <v>4506</v>
      </c>
      <c r="D59" s="6" t="n">
        <v>4883</v>
      </c>
      <c r="E59" s="6" t="n">
        <v>3985</v>
      </c>
    </row>
    <row r="60" spans="1:5">
      <c r="A60" s="4" t="s">
        <v>834</v>
      </c>
      <c r="C60" s="6" t="n">
        <v>37253</v>
      </c>
      <c r="D60" s="6" t="n">
        <v>51658</v>
      </c>
      <c r="E60" s="6" t="n">
        <v>46775</v>
      </c>
    </row>
    <row r="61" spans="1:5">
      <c r="A61" s="4" t="s">
        <v>835</v>
      </c>
      <c r="C61" s="6" t="n">
        <v>-64801</v>
      </c>
      <c r="D61" s="6" t="n">
        <v>144232</v>
      </c>
    </row>
    <row r="62" spans="1:5">
      <c r="A62" s="4" t="s">
        <v>836</v>
      </c>
      <c r="C62" s="6" t="n">
        <v>-77854</v>
      </c>
      <c r="D62" s="6" t="n">
        <v>-97525</v>
      </c>
    </row>
    <row r="63" spans="1:5">
      <c r="A63" s="4" t="s">
        <v>837</v>
      </c>
      <c r="C63" s="6" t="n">
        <v>-60162</v>
      </c>
      <c r="D63" s="6" t="n">
        <v>-64347</v>
      </c>
    </row>
    <row r="64" spans="1:5">
      <c r="A64" s="4" t="s">
        <v>838</v>
      </c>
      <c r="C64" s="6" t="n">
        <v>-29811</v>
      </c>
      <c r="D64" s="6" t="n">
        <v>-1387</v>
      </c>
    </row>
    <row r="65" spans="1:5">
      <c r="A65" s="4" t="s">
        <v>181</v>
      </c>
      <c r="C65" s="6" t="n">
        <v>949</v>
      </c>
      <c r="D65" s="6" t="n">
        <v>497</v>
      </c>
    </row>
    <row r="66" spans="1:5">
      <c r="A66" s="4" t="s">
        <v>839</v>
      </c>
      <c r="C66" s="6" t="n">
        <v>1075223</v>
      </c>
      <c r="D66" s="6" t="n">
        <v>1265143</v>
      </c>
      <c r="E66" s="6" t="n">
        <v>1205554</v>
      </c>
    </row>
    <row r="67" spans="1:5">
      <c r="A67" s="4" t="s">
        <v>840</v>
      </c>
      <c r="C67" s="6" t="n">
        <v>1054907</v>
      </c>
      <c r="D67" s="6" t="n">
        <v>1239292</v>
      </c>
    </row>
    <row r="68" spans="1:5">
      <c r="A68" s="4" t="s">
        <v>829</v>
      </c>
      <c r="C68" s="6" t="n">
        <v>1079497</v>
      </c>
      <c r="D68" s="6" t="n">
        <v>999197</v>
      </c>
    </row>
    <row r="69" spans="1:5">
      <c r="A69" s="4" t="s">
        <v>200</v>
      </c>
      <c r="C69" s="6" t="n">
        <v>0</v>
      </c>
      <c r="D69" s="6" t="n">
        <v>20873</v>
      </c>
    </row>
    <row r="70" spans="1:5">
      <c r="A70" s="4" t="s">
        <v>841</v>
      </c>
      <c r="C70" s="6" t="n">
        <v>11159</v>
      </c>
      <c r="D70" s="6" t="n">
        <v>139460</v>
      </c>
    </row>
    <row r="71" spans="1:5">
      <c r="A71" s="4" t="s">
        <v>842</v>
      </c>
      <c r="C71" s="6" t="n">
        <v>41659</v>
      </c>
      <c r="D71" s="6" t="n">
        <v>56384</v>
      </c>
    </row>
    <row r="72" spans="1:5">
      <c r="A72" s="4" t="s">
        <v>836</v>
      </c>
      <c r="C72" s="6" t="n">
        <v>-63060</v>
      </c>
      <c r="D72" s="6" t="n">
        <v>-70851</v>
      </c>
    </row>
    <row r="73" spans="1:5">
      <c r="A73" s="4" t="s">
        <v>838</v>
      </c>
      <c r="C73" s="6" t="n">
        <v>-28399</v>
      </c>
      <c r="D73" s="6" t="n">
        <v>-1387</v>
      </c>
    </row>
    <row r="74" spans="1:5">
      <c r="A74" s="4" t="s">
        <v>181</v>
      </c>
      <c r="C74" s="6" t="n">
        <v>555</v>
      </c>
      <c r="D74" s="6" t="n">
        <v>168</v>
      </c>
    </row>
    <row r="75" spans="1:5">
      <c r="A75" s="4" t="s">
        <v>830</v>
      </c>
      <c r="C75" s="6" t="n">
        <v>981249</v>
      </c>
      <c r="D75" s="6" t="n">
        <v>1079497</v>
      </c>
      <c r="E75" s="7" t="n">
        <v>999197</v>
      </c>
    </row>
    <row r="76" spans="1:5">
      <c r="A76" s="4" t="s">
        <v>843</v>
      </c>
      <c r="C76" s="6" t="n">
        <v>-93974</v>
      </c>
      <c r="D76" s="6" t="n">
        <v>-185646</v>
      </c>
    </row>
    <row r="77" spans="1:5">
      <c r="A77" s="4" t="s">
        <v>849</v>
      </c>
    </row>
    <row r="78" spans="1:5">
      <c r="A78" s="4" t="s">
        <v>828</v>
      </c>
      <c r="C78" s="7" t="n">
        <v>3400</v>
      </c>
      <c r="D78" s="7" t="n">
        <v>11900</v>
      </c>
    </row>
    <row r="79" spans="1:5">
      <c r="A79" t="n"/>
    </row>
    <row r="80" spans="1:5">
      <c r="A80" s="4" t="s">
        <v>36</v>
      </c>
      <c r="B80" s="4" t="s">
        <v>850</v>
      </c>
    </row>
  </sheetData>
  <mergeCells count="4">
    <mergeCell ref="A1:B2"/>
    <mergeCell ref="C1:E1"/>
    <mergeCell ref="A79:D79"/>
    <mergeCell ref="B80:D8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851</v>
      </c>
      <c r="B1" s="2" t="s">
        <v>401</v>
      </c>
    </row>
    <row r="2" spans="1:2">
      <c r="A2" s="4" t="s">
        <v>831</v>
      </c>
    </row>
    <row r="3" spans="1:2">
      <c r="A3" s="6" t="n">
        <v>2016</v>
      </c>
      <c r="B3" s="7" t="n">
        <v>88062</v>
      </c>
    </row>
    <row r="4" spans="1:2">
      <c r="A4" s="6" t="n">
        <v>2017</v>
      </c>
      <c r="B4" s="6" t="n">
        <v>88781</v>
      </c>
    </row>
    <row r="5" spans="1:2">
      <c r="A5" s="6" t="n">
        <v>2018</v>
      </c>
      <c r="B5" s="6" t="n">
        <v>89611</v>
      </c>
    </row>
    <row r="6" spans="1:2">
      <c r="A6" s="6" t="n">
        <v>2019</v>
      </c>
      <c r="B6" s="6" t="n">
        <v>88702</v>
      </c>
    </row>
    <row r="7" spans="1:2">
      <c r="A7" s="6" t="n">
        <v>2020</v>
      </c>
      <c r="B7" s="6" t="n">
        <v>89083</v>
      </c>
    </row>
    <row r="8" spans="1:2">
      <c r="A8" s="4" t="s">
        <v>852</v>
      </c>
      <c r="B8" s="6" t="n">
        <v>445740</v>
      </c>
    </row>
    <row r="9" spans="1:2">
      <c r="A9" s="4" t="s">
        <v>853</v>
      </c>
    </row>
    <row r="10" spans="1:2">
      <c r="A10" s="6" t="n">
        <v>2016</v>
      </c>
      <c r="B10" s="6" t="n">
        <v>53907</v>
      </c>
    </row>
    <row r="11" spans="1:2">
      <c r="A11" s="6" t="n">
        <v>2017</v>
      </c>
      <c r="B11" s="6" t="n">
        <v>54821</v>
      </c>
    </row>
    <row r="12" spans="1:2">
      <c r="A12" s="6" t="n">
        <v>2018</v>
      </c>
      <c r="B12" s="6" t="n">
        <v>55994</v>
      </c>
    </row>
    <row r="13" spans="1:2">
      <c r="A13" s="6" t="n">
        <v>2019</v>
      </c>
      <c r="B13" s="6" t="n">
        <v>55459</v>
      </c>
    </row>
    <row r="14" spans="1:2">
      <c r="A14" s="6" t="n">
        <v>2020</v>
      </c>
      <c r="B14" s="6" t="n">
        <v>56074</v>
      </c>
    </row>
    <row r="15" spans="1:2">
      <c r="A15" s="4" t="s">
        <v>852</v>
      </c>
      <c r="B15" s="6" t="n">
        <v>289491</v>
      </c>
    </row>
    <row r="16" spans="1:2">
      <c r="A16" s="4" t="s">
        <v>847</v>
      </c>
    </row>
    <row r="17" spans="1:2">
      <c r="A17" s="6" t="n">
        <v>2016</v>
      </c>
      <c r="B17" s="6" t="n">
        <v>2915</v>
      </c>
    </row>
    <row r="18" spans="1:2">
      <c r="A18" s="6" t="n">
        <v>2017</v>
      </c>
      <c r="B18" s="6" t="n">
        <v>2823</v>
      </c>
    </row>
    <row r="19" spans="1:2">
      <c r="A19" s="6" t="n">
        <v>2018</v>
      </c>
      <c r="B19" s="6" t="n">
        <v>2717</v>
      </c>
    </row>
    <row r="20" spans="1:2">
      <c r="A20" s="6" t="n">
        <v>2019</v>
      </c>
      <c r="B20" s="6" t="n">
        <v>2490</v>
      </c>
    </row>
    <row r="21" spans="1:2">
      <c r="A21" s="6" t="n">
        <v>2020</v>
      </c>
      <c r="B21" s="6" t="n">
        <v>2268</v>
      </c>
    </row>
    <row r="22" spans="1:2">
      <c r="A22" s="4" t="s">
        <v>852</v>
      </c>
      <c r="B22" s="7" t="n">
        <v>907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54</v>
      </c>
      <c r="B1" s="2" t="s">
        <v>1</v>
      </c>
    </row>
    <row r="2" spans="1:3">
      <c r="B2" s="2" t="s">
        <v>2</v>
      </c>
      <c r="C2" s="2" t="s">
        <v>32</v>
      </c>
    </row>
    <row r="3" spans="1:3">
      <c r="A3" s="4" t="s">
        <v>855</v>
      </c>
    </row>
    <row r="4" spans="1:3">
      <c r="A4" s="4" t="s">
        <v>856</v>
      </c>
      <c r="B4" s="4" t="s">
        <v>857</v>
      </c>
      <c r="C4" s="4" t="s">
        <v>858</v>
      </c>
    </row>
    <row r="5" spans="1:3">
      <c r="A5" s="4" t="s">
        <v>859</v>
      </c>
      <c r="B5" s="4" t="s">
        <v>860</v>
      </c>
    </row>
    <row r="6" spans="1:3">
      <c r="A6" s="4" t="s">
        <v>861</v>
      </c>
      <c r="B6" s="4" t="s">
        <v>862</v>
      </c>
    </row>
    <row r="7" spans="1:3">
      <c r="A7" s="4" t="s">
        <v>863</v>
      </c>
    </row>
    <row r="8" spans="1:3">
      <c r="A8" s="4" t="s">
        <v>856</v>
      </c>
      <c r="B8" s="4" t="s">
        <v>864</v>
      </c>
      <c r="C8" s="4" t="s">
        <v>865</v>
      </c>
    </row>
    <row r="9" spans="1:3">
      <c r="A9" s="4" t="s">
        <v>859</v>
      </c>
      <c r="B9" s="4" t="s">
        <v>866</v>
      </c>
    </row>
    <row r="10" spans="1:3">
      <c r="A10" s="4" t="s">
        <v>861</v>
      </c>
      <c r="B10" s="4" t="s">
        <v>867</v>
      </c>
    </row>
    <row r="11" spans="1:3">
      <c r="A11" s="4" t="s">
        <v>868</v>
      </c>
    </row>
    <row r="12" spans="1:3">
      <c r="A12" s="4" t="s">
        <v>856</v>
      </c>
      <c r="B12" s="4" t="s">
        <v>415</v>
      </c>
      <c r="C12" s="4" t="s">
        <v>860</v>
      </c>
    </row>
    <row r="13" spans="1:3">
      <c r="A13" s="4" t="s">
        <v>859</v>
      </c>
      <c r="B13" s="4" t="s">
        <v>866</v>
      </c>
    </row>
    <row r="14" spans="1:3">
      <c r="A14" s="4" t="s">
        <v>861</v>
      </c>
      <c r="B14" s="4" t="s">
        <v>869</v>
      </c>
    </row>
    <row r="15" spans="1:3">
      <c r="A15" s="4" t="s">
        <v>870</v>
      </c>
    </row>
    <row r="16" spans="1:3">
      <c r="A16" s="4" t="s">
        <v>856</v>
      </c>
      <c r="B16" s="4" t="s">
        <v>871</v>
      </c>
      <c r="C16" s="4" t="s">
        <v>871</v>
      </c>
    </row>
    <row r="17" spans="1:3">
      <c r="A17" s="4" t="s">
        <v>859</v>
      </c>
      <c r="B17" s="4" t="s">
        <v>860</v>
      </c>
    </row>
    <row r="18" spans="1:3">
      <c r="A18" s="4" t="s">
        <v>861</v>
      </c>
      <c r="B18" s="4" t="s">
        <v>869</v>
      </c>
    </row>
    <row r="19" spans="1:3">
      <c r="A19" s="4" t="s">
        <v>872</v>
      </c>
    </row>
    <row r="20" spans="1:3">
      <c r="A20" s="4" t="s">
        <v>856</v>
      </c>
      <c r="B20" s="4" t="s">
        <v>873</v>
      </c>
      <c r="C20" s="4" t="s">
        <v>874</v>
      </c>
    </row>
    <row r="21" spans="1:3">
      <c r="A21" s="4" t="s">
        <v>859</v>
      </c>
      <c r="B21" s="4" t="s">
        <v>869</v>
      </c>
    </row>
    <row r="22" spans="1:3">
      <c r="A22" s="4" t="s">
        <v>861</v>
      </c>
      <c r="B22" s="4" t="s">
        <v>478</v>
      </c>
    </row>
    <row r="23" spans="1:3">
      <c r="A23" s="4" t="s">
        <v>875</v>
      </c>
    </row>
    <row r="24" spans="1:3">
      <c r="A24" s="4" t="s">
        <v>856</v>
      </c>
      <c r="B24" s="4" t="s">
        <v>730</v>
      </c>
      <c r="C24" s="4" t="s">
        <v>730</v>
      </c>
    </row>
    <row r="25" spans="1:3">
      <c r="A25" s="4" t="s">
        <v>859</v>
      </c>
      <c r="B25" s="4" t="s">
        <v>730</v>
      </c>
    </row>
    <row r="26" spans="1:3">
      <c r="A26" s="4" t="s">
        <v>861</v>
      </c>
      <c r="B26" s="4" t="s">
        <v>876</v>
      </c>
    </row>
    <row r="27" spans="1:3">
      <c r="A27" s="4" t="s">
        <v>877</v>
      </c>
    </row>
    <row r="28" spans="1:3">
      <c r="A28" s="4" t="s">
        <v>856</v>
      </c>
      <c r="B28" s="4" t="s">
        <v>664</v>
      </c>
      <c r="C28" s="4" t="s">
        <v>664</v>
      </c>
    </row>
    <row r="29" spans="1:3">
      <c r="A29" s="4" t="s">
        <v>859</v>
      </c>
      <c r="B29" s="4" t="s">
        <v>730</v>
      </c>
    </row>
    <row r="30" spans="1:3">
      <c r="A30" s="4" t="s">
        <v>861</v>
      </c>
      <c r="B30" s="4" t="s">
        <v>878</v>
      </c>
    </row>
    <row r="31" spans="1:3">
      <c r="A31" s="4" t="s">
        <v>879</v>
      </c>
    </row>
    <row r="32" spans="1:3">
      <c r="A32" s="4" t="s">
        <v>856</v>
      </c>
      <c r="B32" s="4" t="s">
        <v>664</v>
      </c>
      <c r="C32" s="4" t="s">
        <v>664</v>
      </c>
    </row>
    <row r="33" spans="1:3">
      <c r="A33" s="4" t="s">
        <v>859</v>
      </c>
      <c r="B33" s="4" t="s">
        <v>730</v>
      </c>
    </row>
    <row r="34" spans="1:3">
      <c r="A34" s="4" t="s">
        <v>861</v>
      </c>
      <c r="B34" s="4" t="s">
        <v>867</v>
      </c>
    </row>
    <row r="35" spans="1:3">
      <c r="A35" s="4" t="s">
        <v>880</v>
      </c>
    </row>
    <row r="36" spans="1:3">
      <c r="A36" s="4" t="s">
        <v>856</v>
      </c>
      <c r="B36" s="4" t="s">
        <v>881</v>
      </c>
      <c r="C36" s="4" t="s">
        <v>881</v>
      </c>
    </row>
    <row r="37" spans="1:3">
      <c r="A37" s="4" t="s">
        <v>859</v>
      </c>
      <c r="B37" s="4" t="s">
        <v>730</v>
      </c>
    </row>
    <row r="38" spans="1:3">
      <c r="A38" s="4" t="s">
        <v>861</v>
      </c>
      <c r="B38" s="4" t="s">
        <v>8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882</v>
      </c>
      <c r="C1" s="2" t="s">
        <v>2</v>
      </c>
      <c r="E1" s="2" t="s">
        <v>32</v>
      </c>
      <c r="G1" s="2" t="s">
        <v>33</v>
      </c>
    </row>
    <row r="2" spans="1:7">
      <c r="A2" s="4" t="s">
        <v>883</v>
      </c>
      <c r="C2" s="7" t="n">
        <v>1337405</v>
      </c>
      <c r="E2" s="7" t="n">
        <v>1469103</v>
      </c>
    </row>
    <row r="3" spans="1:7">
      <c r="A3" s="4" t="s">
        <v>884</v>
      </c>
    </row>
    <row r="4" spans="1:7">
      <c r="A4" s="4" t="s">
        <v>883</v>
      </c>
      <c r="C4" s="6" t="n">
        <v>457361</v>
      </c>
      <c r="E4" s="6" t="n">
        <v>523253</v>
      </c>
    </row>
    <row r="5" spans="1:7">
      <c r="A5" s="4" t="s">
        <v>885</v>
      </c>
    </row>
    <row r="6" spans="1:7">
      <c r="A6" s="4" t="s">
        <v>883</v>
      </c>
      <c r="C6" s="6" t="n">
        <v>403495</v>
      </c>
      <c r="E6" s="6" t="n">
        <v>469004</v>
      </c>
    </row>
    <row r="7" spans="1:7">
      <c r="A7" s="4" t="s">
        <v>886</v>
      </c>
    </row>
    <row r="8" spans="1:7">
      <c r="A8" s="4" t="s">
        <v>883</v>
      </c>
      <c r="B8" s="4" t="s">
        <v>36</v>
      </c>
      <c r="C8" s="6" t="n">
        <v>476549</v>
      </c>
      <c r="E8" s="6" t="n">
        <v>476846</v>
      </c>
    </row>
    <row r="9" spans="1:7">
      <c r="A9" s="4" t="s">
        <v>887</v>
      </c>
    </row>
    <row r="10" spans="1:7">
      <c r="A10" s="4" t="s">
        <v>883</v>
      </c>
      <c r="C10" s="6" t="n">
        <v>100226</v>
      </c>
      <c r="E10" s="6" t="n">
        <v>104164</v>
      </c>
    </row>
    <row r="11" spans="1:7">
      <c r="A11" s="4" t="s">
        <v>888</v>
      </c>
    </row>
    <row r="12" spans="1:7">
      <c r="A12" s="4" t="s">
        <v>883</v>
      </c>
      <c r="C12" s="6" t="n">
        <v>48773</v>
      </c>
      <c r="E12" s="6" t="n">
        <v>63210</v>
      </c>
    </row>
    <row r="13" spans="1:7">
      <c r="A13" s="4" t="s">
        <v>889</v>
      </c>
    </row>
    <row r="14" spans="1:7">
      <c r="A14" s="4" t="s">
        <v>883</v>
      </c>
      <c r="C14" s="6" t="n">
        <v>58642</v>
      </c>
      <c r="E14" s="6" t="n">
        <v>58713</v>
      </c>
    </row>
    <row r="15" spans="1:7">
      <c r="A15" s="4" t="s">
        <v>890</v>
      </c>
    </row>
    <row r="16" spans="1:7">
      <c r="A16" s="4" t="s">
        <v>883</v>
      </c>
      <c r="C16" s="6" t="n">
        <v>143787</v>
      </c>
      <c r="E16" s="6" t="n">
        <v>157872</v>
      </c>
    </row>
    <row r="17" spans="1:7">
      <c r="A17" s="4" t="s">
        <v>891</v>
      </c>
    </row>
    <row r="18" spans="1:7">
      <c r="A18" s="4" t="s">
        <v>883</v>
      </c>
      <c r="E18" s="6" t="n">
        <v>1226</v>
      </c>
    </row>
    <row r="19" spans="1:7">
      <c r="A19" s="4" t="s">
        <v>892</v>
      </c>
    </row>
    <row r="20" spans="1:7">
      <c r="A20" s="4" t="s">
        <v>883</v>
      </c>
      <c r="C20" s="6" t="n">
        <v>4728</v>
      </c>
      <c r="D20" s="4" t="s">
        <v>41</v>
      </c>
      <c r="E20" s="6" t="n">
        <v>4421</v>
      </c>
      <c r="F20" s="4" t="s">
        <v>108</v>
      </c>
    </row>
    <row r="21" spans="1:7">
      <c r="A21" s="4" t="s">
        <v>893</v>
      </c>
    </row>
    <row r="22" spans="1:7">
      <c r="A22" s="4" t="s">
        <v>883</v>
      </c>
      <c r="E22" s="6" t="n">
        <v>3901</v>
      </c>
    </row>
    <row r="23" spans="1:7">
      <c r="A23" s="4" t="s">
        <v>894</v>
      </c>
    </row>
    <row r="24" spans="1:7">
      <c r="A24" s="4" t="s">
        <v>883</v>
      </c>
      <c r="C24" s="6" t="n">
        <v>7874</v>
      </c>
      <c r="E24" s="6" t="n">
        <v>19540</v>
      </c>
    </row>
    <row r="25" spans="1:7">
      <c r="A25" s="4" t="s">
        <v>895</v>
      </c>
    </row>
    <row r="26" spans="1:7">
      <c r="A26" s="4" t="s">
        <v>883</v>
      </c>
      <c r="E26" s="6" t="n">
        <v>2461</v>
      </c>
    </row>
    <row r="27" spans="1:7">
      <c r="A27" s="4" t="s">
        <v>896</v>
      </c>
    </row>
    <row r="28" spans="1:7">
      <c r="A28" s="4" t="s">
        <v>883</v>
      </c>
      <c r="E28" s="6" t="n">
        <v>10508</v>
      </c>
    </row>
    <row r="29" spans="1:7">
      <c r="A29" s="4" t="s">
        <v>897</v>
      </c>
    </row>
    <row r="30" spans="1:7">
      <c r="A30" s="4" t="s">
        <v>883</v>
      </c>
      <c r="C30" s="6" t="n">
        <v>1811</v>
      </c>
      <c r="D30" s="4" t="s">
        <v>41</v>
      </c>
      <c r="E30" s="7" t="n">
        <v>1623</v>
      </c>
      <c r="F30" s="4" t="s">
        <v>108</v>
      </c>
    </row>
    <row r="31" spans="1:7">
      <c r="A31" s="4" t="s">
        <v>898</v>
      </c>
    </row>
    <row r="32" spans="1:7">
      <c r="A32" s="4" t="s">
        <v>883</v>
      </c>
      <c r="E32" s="4" t="s">
        <v>899</v>
      </c>
    </row>
    <row r="33" spans="1:7">
      <c r="A33" s="4" t="s">
        <v>900</v>
      </c>
    </row>
    <row r="34" spans="1:7">
      <c r="A34" s="4" t="s">
        <v>883</v>
      </c>
      <c r="B34" s="4" t="s">
        <v>36</v>
      </c>
      <c r="C34" s="6" t="n">
        <v>100226</v>
      </c>
      <c r="E34" s="7" t="n">
        <v>100263</v>
      </c>
    </row>
    <row r="35" spans="1:7">
      <c r="A35" s="4" t="s">
        <v>901</v>
      </c>
    </row>
    <row r="36" spans="1:7">
      <c r="A36" s="4" t="s">
        <v>883</v>
      </c>
      <c r="B36" s="4" t="s">
        <v>36</v>
      </c>
      <c r="C36" s="6" t="n">
        <v>40899</v>
      </c>
      <c r="E36" s="6" t="n">
        <v>43670</v>
      </c>
    </row>
    <row r="37" spans="1:7">
      <c r="A37" s="4" t="s">
        <v>902</v>
      </c>
    </row>
    <row r="38" spans="1:7">
      <c r="A38" s="4" t="s">
        <v>883</v>
      </c>
      <c r="B38" s="4" t="s">
        <v>36</v>
      </c>
      <c r="C38" s="6" t="n">
        <v>58642</v>
      </c>
      <c r="E38" s="6" t="n">
        <v>56252</v>
      </c>
    </row>
    <row r="39" spans="1:7">
      <c r="A39" s="4" t="s">
        <v>903</v>
      </c>
    </row>
    <row r="40" spans="1:7">
      <c r="A40" s="4" t="s">
        <v>883</v>
      </c>
      <c r="B40" s="4" t="s">
        <v>36</v>
      </c>
      <c r="C40" s="6" t="n">
        <v>143787</v>
      </c>
      <c r="E40" s="6" t="n">
        <v>147364</v>
      </c>
    </row>
    <row r="41" spans="1:7">
      <c r="A41" s="4" t="s">
        <v>904</v>
      </c>
    </row>
    <row r="42" spans="1:7">
      <c r="A42" s="4" t="s">
        <v>883</v>
      </c>
      <c r="E42" s="6" t="n">
        <v>1226</v>
      </c>
    </row>
    <row r="43" spans="1:7">
      <c r="A43" s="4" t="s">
        <v>905</v>
      </c>
    </row>
    <row r="44" spans="1:7">
      <c r="A44" s="4" t="s">
        <v>883</v>
      </c>
      <c r="C44" s="6" t="n">
        <v>2917</v>
      </c>
      <c r="D44" s="4" t="s">
        <v>906</v>
      </c>
      <c r="E44" s="6" t="n">
        <v>2798</v>
      </c>
      <c r="F44" s="4" t="s">
        <v>907</v>
      </c>
    </row>
    <row r="45" spans="1:7">
      <c r="A45" s="4" t="s">
        <v>853</v>
      </c>
    </row>
    <row r="46" spans="1:7">
      <c r="A46" s="4" t="s">
        <v>883</v>
      </c>
      <c r="C46" s="6" t="n">
        <v>981249</v>
      </c>
      <c r="E46" s="6" t="n">
        <v>1079497</v>
      </c>
      <c r="G46" s="7" t="n">
        <v>999197</v>
      </c>
    </row>
    <row r="47" spans="1:7">
      <c r="A47" s="4" t="s">
        <v>908</v>
      </c>
    </row>
    <row r="48" spans="1:7">
      <c r="A48" s="4" t="s">
        <v>883</v>
      </c>
      <c r="C48" s="6" t="n">
        <v>12832</v>
      </c>
      <c r="E48" s="6" t="n">
        <v>12951</v>
      </c>
    </row>
    <row r="49" spans="1:7">
      <c r="A49" s="4" t="s">
        <v>909</v>
      </c>
    </row>
    <row r="50" spans="1:7">
      <c r="A50" s="4" t="s">
        <v>883</v>
      </c>
      <c r="C50" s="6" t="n">
        <v>312852</v>
      </c>
      <c r="E50" s="6" t="n">
        <v>326107</v>
      </c>
    </row>
    <row r="51" spans="1:7">
      <c r="A51" s="4" t="s">
        <v>910</v>
      </c>
    </row>
    <row r="52" spans="1:7">
      <c r="A52" s="4" t="s">
        <v>883</v>
      </c>
      <c r="C52" s="6" t="n">
        <v>626374</v>
      </c>
      <c r="E52" s="6" t="n">
        <v>707990</v>
      </c>
    </row>
    <row r="53" spans="1:7">
      <c r="A53" s="4" t="s">
        <v>911</v>
      </c>
    </row>
    <row r="54" spans="1:7">
      <c r="A54" s="4" t="s">
        <v>883</v>
      </c>
      <c r="C54" s="6" t="n">
        <v>29191</v>
      </c>
      <c r="D54" s="4" t="s">
        <v>41</v>
      </c>
      <c r="E54" s="6" t="n">
        <v>32449</v>
      </c>
      <c r="F54" s="4" t="s">
        <v>108</v>
      </c>
    </row>
    <row r="55" spans="1:7">
      <c r="A55" s="4" t="s">
        <v>912</v>
      </c>
    </row>
    <row r="56" spans="1:7">
      <c r="A56" s="4" t="s">
        <v>883</v>
      </c>
      <c r="C56" s="6" t="n">
        <v>12832</v>
      </c>
      <c r="E56" s="6" t="n">
        <v>12951</v>
      </c>
    </row>
    <row r="57" spans="1:7">
      <c r="A57" s="4" t="s">
        <v>913</v>
      </c>
    </row>
    <row r="58" spans="1:7">
      <c r="A58" s="4" t="s">
        <v>883</v>
      </c>
      <c r="C58" s="6" t="n">
        <v>150376</v>
      </c>
      <c r="E58" s="6" t="n">
        <v>161524</v>
      </c>
    </row>
    <row r="59" spans="1:7">
      <c r="A59" s="4" t="s">
        <v>914</v>
      </c>
    </row>
    <row r="60" spans="1:7">
      <c r="A60" s="4" t="s">
        <v>883</v>
      </c>
      <c r="C60" s="6" t="n">
        <v>282504</v>
      </c>
      <c r="E60" s="6" t="n">
        <v>308705</v>
      </c>
    </row>
    <row r="61" spans="1:7">
      <c r="A61" s="4" t="s">
        <v>915</v>
      </c>
    </row>
    <row r="62" spans="1:7">
      <c r="A62" s="4" t="s">
        <v>883</v>
      </c>
      <c r="C62" s="6" t="n">
        <v>1964</v>
      </c>
      <c r="D62" s="4" t="s">
        <v>41</v>
      </c>
      <c r="E62" s="6" t="n">
        <v>2040</v>
      </c>
      <c r="F62" s="4" t="s">
        <v>108</v>
      </c>
    </row>
    <row r="63" spans="1:7">
      <c r="A63" s="4" t="s">
        <v>916</v>
      </c>
    </row>
    <row r="64" spans="1:7">
      <c r="A64" s="4" t="s">
        <v>883</v>
      </c>
      <c r="C64" s="6" t="n">
        <v>32398</v>
      </c>
      <c r="E64" s="6" t="n">
        <v>39310</v>
      </c>
    </row>
    <row r="65" spans="1:7">
      <c r="A65" s="4" t="s">
        <v>917</v>
      </c>
    </row>
    <row r="66" spans="1:7">
      <c r="A66" s="4" t="s">
        <v>883</v>
      </c>
      <c r="C66" s="6" t="n">
        <v>343870</v>
      </c>
      <c r="E66" s="6" t="n">
        <v>399285</v>
      </c>
    </row>
    <row r="67" spans="1:7">
      <c r="A67" s="4" t="s">
        <v>918</v>
      </c>
    </row>
    <row r="68" spans="1:7">
      <c r="A68" s="4" t="s">
        <v>883</v>
      </c>
      <c r="C68" s="6" t="n">
        <v>27227</v>
      </c>
      <c r="D68" s="4" t="s">
        <v>41</v>
      </c>
      <c r="E68" s="6" t="n">
        <v>30409</v>
      </c>
      <c r="F68" s="4" t="s">
        <v>108</v>
      </c>
    </row>
    <row r="69" spans="1:7">
      <c r="A69" s="4" t="s">
        <v>919</v>
      </c>
    </row>
    <row r="70" spans="1:7">
      <c r="A70" s="4" t="s">
        <v>883</v>
      </c>
      <c r="B70" s="4" t="s">
        <v>36</v>
      </c>
      <c r="C70" s="7" t="n">
        <v>130078</v>
      </c>
      <c r="E70" s="7" t="n">
        <v>125273</v>
      </c>
    </row>
    <row r="71" spans="1:7">
      <c r="A71" t="n"/>
    </row>
    <row r="72" spans="1:7">
      <c r="A72" s="4" t="s">
        <v>36</v>
      </c>
      <c r="B72" s="4" t="s">
        <v>920</v>
      </c>
    </row>
    <row r="73" spans="1:7">
      <c r="A73" s="4" t="s">
        <v>41</v>
      </c>
      <c r="B73" s="4" t="s">
        <v>921</v>
      </c>
    </row>
    <row r="74" spans="1:7">
      <c r="A74" s="4" t="s">
        <v>108</v>
      </c>
      <c r="B74" s="4" t="s">
        <v>922</v>
      </c>
    </row>
    <row r="75" spans="1:7">
      <c r="A75" s="4" t="s">
        <v>87</v>
      </c>
      <c r="B75" s="4" t="s">
        <v>923</v>
      </c>
    </row>
  </sheetData>
  <mergeCells count="8">
    <mergeCell ref="A1:B1"/>
    <mergeCell ref="C1:D1"/>
    <mergeCell ref="E1:F1"/>
    <mergeCell ref="A71:F71"/>
    <mergeCell ref="B72:F72"/>
    <mergeCell ref="B73:F73"/>
    <mergeCell ref="B74:F74"/>
    <mergeCell ref="B75:F7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33</v>
      </c>
    </row>
    <row r="3" spans="1:4">
      <c r="A3" s="4" t="s">
        <v>153</v>
      </c>
      <c r="C3" s="10" t="n">
        <v>22.1</v>
      </c>
      <c r="D3" s="7" t="n">
        <v>12</v>
      </c>
    </row>
    <row r="4" spans="1:4">
      <c r="A4" s="4" t="s">
        <v>120</v>
      </c>
    </row>
    <row r="5" spans="1:4">
      <c r="A5" s="4" t="s">
        <v>153</v>
      </c>
      <c r="C5" s="11" t="n">
        <v>22.1</v>
      </c>
      <c r="D5" s="6" t="n">
        <v>12</v>
      </c>
    </row>
    <row r="6" spans="1:4">
      <c r="A6" s="4" t="s">
        <v>124</v>
      </c>
    </row>
    <row r="7" spans="1:4">
      <c r="A7" s="4" t="s">
        <v>154</v>
      </c>
      <c r="B7" s="10" t="n">
        <v>-26.2</v>
      </c>
      <c r="C7" s="11" t="n">
        <v>-13.8</v>
      </c>
      <c r="D7" s="10" t="n">
        <v>-1.9</v>
      </c>
    </row>
    <row r="8" spans="1:4">
      <c r="A8" s="4" t="s">
        <v>125</v>
      </c>
    </row>
    <row r="9" spans="1:4">
      <c r="A9" s="4" t="s">
        <v>154</v>
      </c>
      <c r="B9" s="10" t="n">
        <v>-0.4</v>
      </c>
      <c r="C9" s="10"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33</v>
      </c>
    </row>
    <row r="3" spans="1:4">
      <c r="A3" s="4" t="s">
        <v>831</v>
      </c>
    </row>
    <row r="4" spans="1:4">
      <c r="A4" s="4" t="s">
        <v>833</v>
      </c>
      <c r="B4" s="7" t="n">
        <v>4612</v>
      </c>
      <c r="C4" s="7" t="n">
        <v>4883</v>
      </c>
      <c r="D4" s="7" t="n">
        <v>3985</v>
      </c>
    </row>
    <row r="5" spans="1:4">
      <c r="A5" s="4" t="s">
        <v>834</v>
      </c>
      <c r="B5" s="6" t="n">
        <v>54807</v>
      </c>
      <c r="C5" s="6" t="n">
        <v>70469</v>
      </c>
      <c r="D5" s="6" t="n">
        <v>63132</v>
      </c>
    </row>
    <row r="6" spans="1:4">
      <c r="A6" s="4" t="s">
        <v>925</v>
      </c>
      <c r="B6" s="6" t="n">
        <v>11515</v>
      </c>
      <c r="C6" s="6" t="n">
        <v>6608</v>
      </c>
      <c r="D6" s="6" t="n">
        <v>9672</v>
      </c>
    </row>
    <row r="7" spans="1:4">
      <c r="A7" s="4" t="s">
        <v>926</v>
      </c>
      <c r="B7" s="6" t="n">
        <v>-582</v>
      </c>
      <c r="C7" s="6" t="n">
        <v>190</v>
      </c>
      <c r="D7" s="6" t="n">
        <v>-592</v>
      </c>
    </row>
    <row r="8" spans="1:4">
      <c r="A8" s="4" t="s">
        <v>181</v>
      </c>
      <c r="B8" s="6" t="n">
        <v>525</v>
      </c>
      <c r="C8" s="6" t="n">
        <v>328</v>
      </c>
      <c r="D8" s="6" t="n">
        <v>-154</v>
      </c>
    </row>
    <row r="9" spans="1:4">
      <c r="A9" s="4" t="s">
        <v>927</v>
      </c>
      <c r="B9" s="6" t="n">
        <v>-58107</v>
      </c>
      <c r="C9" s="6" t="n">
        <v>-69055</v>
      </c>
      <c r="D9" s="6" t="n">
        <v>-58511</v>
      </c>
    </row>
    <row r="10" spans="1:4">
      <c r="A10" s="4" t="s">
        <v>928</v>
      </c>
      <c r="B10" s="6" t="n">
        <v>12770</v>
      </c>
      <c r="C10" s="6" t="n">
        <v>13423</v>
      </c>
      <c r="D10" s="6" t="n">
        <v>17532</v>
      </c>
    </row>
    <row r="11" spans="1:4">
      <c r="A11" s="4" t="s">
        <v>929</v>
      </c>
      <c r="B11" s="6" t="n">
        <v>-33558</v>
      </c>
      <c r="C11" s="6" t="n">
        <v>96005</v>
      </c>
      <c r="D11" s="6" t="n">
        <v>-69463</v>
      </c>
    </row>
    <row r="12" spans="1:4">
      <c r="A12" s="4" t="s">
        <v>930</v>
      </c>
      <c r="B12" s="6" t="n">
        <v>-11515</v>
      </c>
      <c r="C12" s="6" t="n">
        <v>-6608</v>
      </c>
      <c r="D12" s="6" t="n">
        <v>-9672</v>
      </c>
    </row>
    <row r="13" spans="1:4">
      <c r="A13" s="4" t="s">
        <v>931</v>
      </c>
      <c r="B13" s="6" t="n">
        <v>-952</v>
      </c>
      <c r="C13" s="6" t="n">
        <v>-190</v>
      </c>
      <c r="D13" s="6" t="n">
        <v>-32</v>
      </c>
    </row>
    <row r="14" spans="1:4">
      <c r="A14" s="4" t="s">
        <v>932</v>
      </c>
      <c r="B14" s="6" t="n">
        <v>0</v>
      </c>
      <c r="C14" s="6" t="n">
        <v>0</v>
      </c>
      <c r="D14" s="6" t="n">
        <v>0</v>
      </c>
    </row>
    <row r="15" spans="1:4">
      <c r="A15" s="4" t="s">
        <v>933</v>
      </c>
      <c r="B15" s="6" t="n">
        <v>-46025</v>
      </c>
      <c r="C15" s="6" t="n">
        <v>89207</v>
      </c>
      <c r="D15" s="6" t="n">
        <v>-79167</v>
      </c>
    </row>
    <row r="16" spans="1:4">
      <c r="A16" s="4" t="s">
        <v>847</v>
      </c>
    </row>
    <row r="17" spans="1:4">
      <c r="A17" s="4" t="s">
        <v>833</v>
      </c>
      <c r="B17" s="6" t="n">
        <v>33</v>
      </c>
      <c r="C17" s="6" t="n">
        <v>155</v>
      </c>
      <c r="D17" s="6" t="n">
        <v>179</v>
      </c>
    </row>
    <row r="18" spans="1:4">
      <c r="A18" s="4" t="s">
        <v>834</v>
      </c>
      <c r="B18" s="6" t="n">
        <v>1170</v>
      </c>
      <c r="C18" s="6" t="n">
        <v>1304</v>
      </c>
      <c r="D18" s="6" t="n">
        <v>1090</v>
      </c>
    </row>
    <row r="19" spans="1:4">
      <c r="A19" s="4" t="s">
        <v>925</v>
      </c>
      <c r="B19" s="6" t="n">
        <v>259</v>
      </c>
      <c r="C19" s="6" t="n">
        <v>468</v>
      </c>
      <c r="D19" s="6" t="n">
        <v>609</v>
      </c>
    </row>
    <row r="20" spans="1:4">
      <c r="A20" s="4" t="s">
        <v>926</v>
      </c>
      <c r="B20" s="6" t="n">
        <v>0</v>
      </c>
      <c r="C20" s="6" t="n">
        <v>0</v>
      </c>
      <c r="D20" s="6" t="n">
        <v>0</v>
      </c>
    </row>
    <row r="21" spans="1:4">
      <c r="A21" s="4" t="s">
        <v>181</v>
      </c>
      <c r="B21" s="6" t="n">
        <v>174</v>
      </c>
      <c r="C21" s="6" t="n">
        <v>0</v>
      </c>
      <c r="D21" s="6" t="n">
        <v>125</v>
      </c>
    </row>
    <row r="22" spans="1:4">
      <c r="A22" s="4" t="s">
        <v>927</v>
      </c>
      <c r="B22" s="6" t="n">
        <v>0</v>
      </c>
      <c r="C22" s="6" t="n">
        <v>0</v>
      </c>
      <c r="D22" s="6" t="n">
        <v>0</v>
      </c>
    </row>
    <row r="23" spans="1:4">
      <c r="A23" s="4" t="s">
        <v>928</v>
      </c>
      <c r="B23" s="6" t="n">
        <v>1636</v>
      </c>
      <c r="C23" s="6" t="n">
        <v>1927</v>
      </c>
      <c r="D23" s="6" t="n">
        <v>2003</v>
      </c>
    </row>
    <row r="24" spans="1:4">
      <c r="A24" s="4" t="s">
        <v>929</v>
      </c>
      <c r="B24" s="6" t="n">
        <v>-6410</v>
      </c>
      <c r="C24" s="6" t="n">
        <v>5553</v>
      </c>
      <c r="D24" s="6" t="n">
        <v>-6072</v>
      </c>
    </row>
    <row r="25" spans="1:4">
      <c r="A25" s="4" t="s">
        <v>930</v>
      </c>
      <c r="B25" s="6" t="n">
        <v>-11</v>
      </c>
      <c r="C25" s="6" t="n">
        <v>-220</v>
      </c>
      <c r="D25" s="6" t="n">
        <v>-361</v>
      </c>
    </row>
    <row r="26" spans="1:4">
      <c r="A26" s="4" t="s">
        <v>931</v>
      </c>
      <c r="B26" s="6" t="n">
        <v>0</v>
      </c>
      <c r="C26" s="6" t="n">
        <v>0</v>
      </c>
      <c r="D26" s="6" t="n">
        <v>0</v>
      </c>
    </row>
    <row r="27" spans="1:4">
      <c r="A27" s="4" t="s">
        <v>932</v>
      </c>
      <c r="B27" s="6" t="n">
        <v>-248</v>
      </c>
      <c r="C27" s="6" t="n">
        <v>-248</v>
      </c>
      <c r="D27" s="6" t="n">
        <v>-248</v>
      </c>
    </row>
    <row r="28" spans="1:4">
      <c r="A28" s="4" t="s">
        <v>933</v>
      </c>
      <c r="B28" s="6" t="n">
        <v>-6669</v>
      </c>
      <c r="C28" s="6" t="n">
        <v>5085</v>
      </c>
      <c r="D28" s="6" t="n">
        <v>-6681</v>
      </c>
    </row>
    <row r="29" spans="1:4">
      <c r="A29" s="4" t="s">
        <v>848</v>
      </c>
    </row>
    <row r="30" spans="1:4">
      <c r="A30" s="4" t="s">
        <v>833</v>
      </c>
      <c r="B30" s="6" t="n">
        <v>4506</v>
      </c>
      <c r="C30" s="6" t="n">
        <v>4883</v>
      </c>
      <c r="D30" s="6" t="n">
        <v>3985</v>
      </c>
    </row>
    <row r="31" spans="1:4">
      <c r="A31" s="4" t="s">
        <v>834</v>
      </c>
      <c r="B31" s="6" t="n">
        <v>37253</v>
      </c>
      <c r="C31" s="6" t="n">
        <v>51658</v>
      </c>
      <c r="D31" s="6" t="n">
        <v>46775</v>
      </c>
    </row>
    <row r="32" spans="1:4">
      <c r="A32" s="4" t="s">
        <v>925</v>
      </c>
      <c r="B32" s="6" t="n">
        <v>4272</v>
      </c>
      <c r="C32" s="6" t="n">
        <v>1669</v>
      </c>
      <c r="D32" s="6" t="n">
        <v>2305</v>
      </c>
    </row>
    <row r="33" spans="1:4">
      <c r="A33" s="4" t="s">
        <v>926</v>
      </c>
      <c r="B33" s="6" t="n">
        <v>-582</v>
      </c>
      <c r="C33" s="6" t="n">
        <v>190</v>
      </c>
      <c r="D33" s="6" t="n">
        <v>-592</v>
      </c>
    </row>
    <row r="34" spans="1:4">
      <c r="A34" s="4" t="s">
        <v>181</v>
      </c>
      <c r="B34" s="6" t="n">
        <v>525</v>
      </c>
      <c r="C34" s="6" t="n">
        <v>328</v>
      </c>
      <c r="D34" s="6" t="n">
        <v>-154</v>
      </c>
    </row>
    <row r="35" spans="1:4">
      <c r="A35" s="4" t="s">
        <v>927</v>
      </c>
      <c r="B35" s="6" t="n">
        <v>-32921</v>
      </c>
      <c r="C35" s="6" t="n">
        <v>-44287</v>
      </c>
      <c r="D35" s="6" t="n">
        <v>-34541</v>
      </c>
    </row>
    <row r="36" spans="1:4">
      <c r="A36" s="4" t="s">
        <v>928</v>
      </c>
      <c r="B36" s="6" t="n">
        <v>13053</v>
      </c>
      <c r="C36" s="6" t="n">
        <v>14441</v>
      </c>
      <c r="D36" s="6" t="n">
        <v>17778</v>
      </c>
    </row>
    <row r="37" spans="1:4">
      <c r="A37" s="4" t="s">
        <v>929</v>
      </c>
      <c r="B37" s="6" t="n">
        <v>-50216</v>
      </c>
      <c r="C37" s="6" t="n">
        <v>38904</v>
      </c>
      <c r="D37" s="6" t="n">
        <v>-16121</v>
      </c>
    </row>
    <row r="38" spans="1:4">
      <c r="A38" s="4" t="s">
        <v>930</v>
      </c>
      <c r="B38" s="6" t="n">
        <v>-4272</v>
      </c>
      <c r="C38" s="6" t="n">
        <v>-1669</v>
      </c>
      <c r="D38" s="6" t="n">
        <v>-2305</v>
      </c>
    </row>
    <row r="39" spans="1:4">
      <c r="A39" s="4" t="s">
        <v>931</v>
      </c>
      <c r="B39" s="6" t="n">
        <v>-952</v>
      </c>
      <c r="C39" s="6" t="n">
        <v>-190</v>
      </c>
      <c r="D39" s="6" t="n">
        <v>-32</v>
      </c>
    </row>
    <row r="40" spans="1:4">
      <c r="A40" s="4" t="s">
        <v>932</v>
      </c>
      <c r="B40" s="6" t="n">
        <v>0</v>
      </c>
      <c r="C40" s="6" t="n">
        <v>0</v>
      </c>
      <c r="D40" s="6" t="n">
        <v>0</v>
      </c>
    </row>
    <row r="41" spans="1:4">
      <c r="A41" s="4" t="s">
        <v>933</v>
      </c>
      <c r="B41" s="7" t="n">
        <v>-55440</v>
      </c>
      <c r="C41" s="7" t="n">
        <v>37045</v>
      </c>
      <c r="D41" s="7" t="n">
        <v>-184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4</v>
      </c>
      <c r="B1" s="2" t="s">
        <v>1</v>
      </c>
    </row>
    <row r="2" spans="1:3">
      <c r="B2" s="2" t="s">
        <v>2</v>
      </c>
      <c r="C2" s="2" t="s">
        <v>32</v>
      </c>
    </row>
    <row r="3" spans="1:3">
      <c r="A3" s="4" t="s">
        <v>831</v>
      </c>
    </row>
    <row r="4" spans="1:3">
      <c r="A4" s="4" t="s">
        <v>935</v>
      </c>
      <c r="B4" s="7" t="n">
        <v>239225</v>
      </c>
      <c r="C4" s="7" t="n">
        <v>285250</v>
      </c>
    </row>
    <row r="5" spans="1:3">
      <c r="A5" s="4" t="s">
        <v>936</v>
      </c>
      <c r="B5" s="6" t="n">
        <v>0</v>
      </c>
      <c r="C5" s="6" t="n">
        <v>0</v>
      </c>
    </row>
    <row r="6" spans="1:3">
      <c r="A6" s="4" t="s">
        <v>119</v>
      </c>
      <c r="B6" s="6" t="n">
        <v>239225</v>
      </c>
      <c r="C6" s="6" t="n">
        <v>285250</v>
      </c>
    </row>
    <row r="7" spans="1:3">
      <c r="A7" s="4" t="s">
        <v>937</v>
      </c>
      <c r="B7" s="6" t="n">
        <v>8336</v>
      </c>
    </row>
    <row r="8" spans="1:3">
      <c r="A8" s="4" t="s">
        <v>938</v>
      </c>
      <c r="B8" s="6" t="n">
        <v>0</v>
      </c>
    </row>
    <row r="9" spans="1:3">
      <c r="A9" s="4" t="s">
        <v>939</v>
      </c>
      <c r="B9" s="6" t="n">
        <v>8336</v>
      </c>
    </row>
    <row r="10" spans="1:3">
      <c r="A10" s="4" t="s">
        <v>847</v>
      </c>
    </row>
    <row r="11" spans="1:3">
      <c r="A11" s="4" t="s">
        <v>935</v>
      </c>
      <c r="B11" s="6" t="n">
        <v>-1845</v>
      </c>
      <c r="C11" s="6" t="n">
        <v>4576</v>
      </c>
    </row>
    <row r="12" spans="1:3">
      <c r="A12" s="4" t="s">
        <v>936</v>
      </c>
      <c r="B12" s="6" t="n">
        <v>559</v>
      </c>
      <c r="C12" s="6" t="n">
        <v>807</v>
      </c>
    </row>
    <row r="13" spans="1:3">
      <c r="A13" s="4" t="s">
        <v>119</v>
      </c>
      <c r="B13" s="6" t="n">
        <v>-1286</v>
      </c>
      <c r="C13" s="7" t="n">
        <v>5383</v>
      </c>
    </row>
    <row r="14" spans="1:3">
      <c r="A14" s="4" t="s">
        <v>937</v>
      </c>
      <c r="B14" s="6" t="n">
        <v>8</v>
      </c>
    </row>
    <row r="15" spans="1:3">
      <c r="A15" s="4" t="s">
        <v>938</v>
      </c>
      <c r="B15" s="6" t="n">
        <v>248</v>
      </c>
    </row>
    <row r="16" spans="1:3">
      <c r="A16" s="4" t="s">
        <v>939</v>
      </c>
      <c r="B16" s="7" t="n">
        <v>2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4" t="s">
        <v>941</v>
      </c>
    </row>
    <row r="4" spans="1:4">
      <c r="A4" s="4" t="s">
        <v>942</v>
      </c>
      <c r="B4" s="4" t="s">
        <v>943</v>
      </c>
      <c r="C4" s="4" t="s">
        <v>944</v>
      </c>
    </row>
    <row r="5" spans="1:4">
      <c r="A5" s="4" t="s">
        <v>945</v>
      </c>
      <c r="B5" s="4" t="s">
        <v>944</v>
      </c>
      <c r="C5" s="4" t="s">
        <v>946</v>
      </c>
      <c r="D5" s="4" t="s">
        <v>947</v>
      </c>
    </row>
    <row r="6" spans="1:4">
      <c r="A6" s="4" t="s">
        <v>948</v>
      </c>
      <c r="B6" s="4" t="s">
        <v>949</v>
      </c>
      <c r="C6" s="4" t="s">
        <v>950</v>
      </c>
      <c r="D6" s="4" t="s">
        <v>951</v>
      </c>
    </row>
    <row r="7" spans="1:4">
      <c r="A7" s="4" t="s">
        <v>952</v>
      </c>
    </row>
    <row r="8" spans="1:4">
      <c r="A8" s="4" t="s">
        <v>942</v>
      </c>
      <c r="B8" s="4" t="s">
        <v>947</v>
      </c>
      <c r="C8" s="4" t="s">
        <v>943</v>
      </c>
    </row>
    <row r="9" spans="1:4">
      <c r="A9" s="4" t="s">
        <v>945</v>
      </c>
      <c r="B9" s="4" t="s">
        <v>943</v>
      </c>
      <c r="C9" s="4" t="s">
        <v>946</v>
      </c>
      <c r="D9" s="4" t="s">
        <v>953</v>
      </c>
    </row>
    <row r="10" spans="1:4">
      <c r="A10" s="4" t="s">
        <v>954</v>
      </c>
    </row>
    <row r="11" spans="1:4">
      <c r="A11" s="4" t="s">
        <v>942</v>
      </c>
      <c r="B11" s="4" t="s">
        <v>953</v>
      </c>
      <c r="C11" s="4" t="s">
        <v>944</v>
      </c>
    </row>
    <row r="12" spans="1:4">
      <c r="A12" s="4" t="s">
        <v>955</v>
      </c>
      <c r="B12" s="4" t="s">
        <v>654</v>
      </c>
      <c r="C12" s="4" t="s">
        <v>956</v>
      </c>
    </row>
    <row r="13" spans="1:4">
      <c r="A13" s="4" t="s">
        <v>945</v>
      </c>
      <c r="B13" s="4" t="s">
        <v>944</v>
      </c>
      <c r="C13" s="4" t="s">
        <v>946</v>
      </c>
      <c r="D13" s="4" t="s">
        <v>957</v>
      </c>
    </row>
    <row r="14" spans="1:4">
      <c r="A14" s="4" t="s">
        <v>948</v>
      </c>
      <c r="B14" s="4" t="s">
        <v>958</v>
      </c>
      <c r="C14" s="4" t="s">
        <v>959</v>
      </c>
      <c r="D14" s="4" t="s">
        <v>960</v>
      </c>
    </row>
    <row r="15" spans="1:4">
      <c r="A15" s="4" t="s">
        <v>961</v>
      </c>
      <c r="B15" s="4" t="s">
        <v>956</v>
      </c>
      <c r="C15" s="4" t="s">
        <v>962</v>
      </c>
      <c r="D15" s="4" t="s">
        <v>6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63</v>
      </c>
      <c r="B1" s="2" t="s">
        <v>1</v>
      </c>
    </row>
    <row r="2" spans="1:2">
      <c r="B2" s="2" t="s">
        <v>401</v>
      </c>
    </row>
    <row r="3" spans="1:2">
      <c r="A3" s="3" t="s">
        <v>964</v>
      </c>
    </row>
    <row r="4" spans="1:2">
      <c r="A4" s="4" t="s">
        <v>965</v>
      </c>
      <c r="B4" s="7" t="n">
        <v>118</v>
      </c>
    </row>
    <row r="5" spans="1:2">
      <c r="A5" s="4" t="s">
        <v>966</v>
      </c>
      <c r="B5" s="6" t="n">
        <v>-95</v>
      </c>
    </row>
    <row r="6" spans="1:2">
      <c r="A6" s="4" t="s">
        <v>967</v>
      </c>
      <c r="B6" s="6" t="n">
        <v>3035</v>
      </c>
    </row>
    <row r="7" spans="1:2">
      <c r="A7" s="4" t="s">
        <v>968</v>
      </c>
      <c r="B7" s="7" t="n">
        <v>-24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69</v>
      </c>
      <c r="B1" s="2" t="s">
        <v>1</v>
      </c>
    </row>
    <row r="2" spans="1:4">
      <c r="B2" s="2" t="s">
        <v>2</v>
      </c>
      <c r="C2" s="2" t="s">
        <v>32</v>
      </c>
      <c r="D2" s="2" t="s">
        <v>33</v>
      </c>
    </row>
    <row r="3" spans="1:4">
      <c r="A3" s="4" t="s">
        <v>828</v>
      </c>
      <c r="B3" s="7" t="n">
        <v>3428</v>
      </c>
      <c r="C3" s="7" t="n">
        <v>11850</v>
      </c>
      <c r="D3" s="7" t="n">
        <v>4877</v>
      </c>
    </row>
    <row r="4" spans="1:4">
      <c r="A4" s="4" t="s">
        <v>138</v>
      </c>
      <c r="B4" s="6" t="n">
        <v>66000</v>
      </c>
      <c r="C4" s="6" t="n">
        <v>183000</v>
      </c>
      <c r="D4" s="6" t="n">
        <v>88200</v>
      </c>
    </row>
    <row r="5" spans="1:4">
      <c r="A5" s="4" t="s">
        <v>970</v>
      </c>
      <c r="B5" s="7" t="n">
        <v>1000000</v>
      </c>
      <c r="C5" s="7" t="n">
        <v>1300000</v>
      </c>
    </row>
    <row r="6" spans="1:4">
      <c r="A6" s="4" t="s">
        <v>971</v>
      </c>
      <c r="B6" s="6" t="n">
        <v>700000</v>
      </c>
      <c r="C6" s="6" t="n">
        <v>1000000</v>
      </c>
    </row>
    <row r="7" spans="1:4">
      <c r="A7" s="4" t="s">
        <v>972</v>
      </c>
      <c r="B7" s="6" t="n">
        <v>1000000</v>
      </c>
      <c r="C7" s="6" t="n">
        <v>1400000</v>
      </c>
    </row>
    <row r="8" spans="1:4">
      <c r="A8" s="4" t="s">
        <v>973</v>
      </c>
      <c r="B8" s="6" t="n">
        <v>700000</v>
      </c>
      <c r="C8" s="6" t="n">
        <v>1100000</v>
      </c>
    </row>
    <row r="9" spans="1:4">
      <c r="A9" s="4" t="s">
        <v>974</v>
      </c>
      <c r="B9" s="7" t="n">
        <v>34900</v>
      </c>
    </row>
    <row r="10" spans="1:4">
      <c r="A10" s="4" t="s">
        <v>975</v>
      </c>
      <c r="B10" s="4" t="s">
        <v>976</v>
      </c>
    </row>
    <row r="11" spans="1:4">
      <c r="A11" s="4" t="s">
        <v>977</v>
      </c>
      <c r="B11" s="4" t="s">
        <v>978</v>
      </c>
    </row>
    <row r="12" spans="1:4">
      <c r="A12" s="4" t="s">
        <v>979</v>
      </c>
      <c r="B12" s="7" t="n">
        <v>26500</v>
      </c>
      <c r="C12" s="6" t="n">
        <v>25300</v>
      </c>
      <c r="D12" s="7" t="n">
        <v>21500</v>
      </c>
    </row>
    <row r="13" spans="1:4">
      <c r="A13" s="4" t="s">
        <v>849</v>
      </c>
    </row>
    <row r="14" spans="1:4">
      <c r="A14" s="4" t="s">
        <v>828</v>
      </c>
      <c r="B14" s="7" t="n">
        <v>3400</v>
      </c>
      <c r="C14" s="7" t="n">
        <v>11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0</v>
      </c>
      <c r="B1" s="2" t="s">
        <v>2</v>
      </c>
      <c r="C1" s="2" t="s">
        <v>32</v>
      </c>
    </row>
    <row r="2" spans="1:3">
      <c r="A2" s="4" t="s">
        <v>981</v>
      </c>
      <c r="B2" s="7" t="n">
        <v>22516</v>
      </c>
      <c r="C2" s="7" t="n">
        <v>23143</v>
      </c>
    </row>
    <row r="3" spans="1:3">
      <c r="A3" s="4" t="s">
        <v>982</v>
      </c>
      <c r="B3" s="6" t="n">
        <v>4000</v>
      </c>
      <c r="C3" s="6" t="n">
        <v>2941</v>
      </c>
    </row>
    <row r="4" spans="1:3">
      <c r="A4" s="4" t="s">
        <v>983</v>
      </c>
      <c r="B4" s="6" t="n">
        <v>4000</v>
      </c>
      <c r="C4" s="6" t="n">
        <v>2941</v>
      </c>
    </row>
    <row r="5" spans="1:3">
      <c r="A5" s="4" t="s">
        <v>984</v>
      </c>
      <c r="B5" s="6" t="n">
        <v>30060</v>
      </c>
      <c r="C5" s="6" t="n">
        <v>34073</v>
      </c>
    </row>
    <row r="6" spans="1:3">
      <c r="A6" s="4" t="s">
        <v>985</v>
      </c>
      <c r="B6" s="6" t="n">
        <v>11787</v>
      </c>
      <c r="C6" s="6" t="n">
        <v>14253</v>
      </c>
    </row>
    <row r="7" spans="1:3">
      <c r="A7" s="4" t="s">
        <v>884</v>
      </c>
    </row>
    <row r="8" spans="1:3">
      <c r="A8" s="4" t="s">
        <v>981</v>
      </c>
      <c r="B8" s="6" t="n">
        <v>22516</v>
      </c>
      <c r="C8" s="6" t="n">
        <v>23143</v>
      </c>
    </row>
    <row r="9" spans="1:3">
      <c r="A9" s="4" t="s">
        <v>984</v>
      </c>
      <c r="B9" s="6" t="n">
        <v>22516</v>
      </c>
      <c r="C9" s="6" t="n">
        <v>23143</v>
      </c>
    </row>
    <row r="10" spans="1:3">
      <c r="A10" s="4" t="s">
        <v>885</v>
      </c>
    </row>
    <row r="11" spans="1:3">
      <c r="A11" s="4" t="s">
        <v>982</v>
      </c>
      <c r="B11" s="6" t="n">
        <v>4000</v>
      </c>
      <c r="C11" s="6" t="n">
        <v>2941</v>
      </c>
    </row>
    <row r="12" spans="1:3">
      <c r="A12" s="4" t="s">
        <v>983</v>
      </c>
      <c r="B12" s="6" t="n">
        <v>4000</v>
      </c>
      <c r="C12" s="6" t="n">
        <v>2941</v>
      </c>
    </row>
    <row r="13" spans="1:3">
      <c r="A13" s="4" t="s">
        <v>984</v>
      </c>
      <c r="B13" s="6" t="n">
        <v>7544</v>
      </c>
      <c r="C13" s="6" t="n">
        <v>10930</v>
      </c>
    </row>
    <row r="14" spans="1:3">
      <c r="A14" s="4" t="s">
        <v>985</v>
      </c>
      <c r="B14" s="6" t="n">
        <v>11787</v>
      </c>
      <c r="C14" s="6" t="n">
        <v>14253</v>
      </c>
    </row>
    <row r="15" spans="1:3">
      <c r="A15" s="4" t="s">
        <v>986</v>
      </c>
    </row>
    <row r="16" spans="1:3">
      <c r="A16" s="4" t="s">
        <v>987</v>
      </c>
      <c r="B16" s="6" t="n">
        <v>988</v>
      </c>
      <c r="C16" s="6" t="n">
        <v>4524</v>
      </c>
    </row>
    <row r="17" spans="1:3">
      <c r="A17" s="4" t="s">
        <v>988</v>
      </c>
      <c r="B17" s="6" t="n">
        <v>664</v>
      </c>
      <c r="C17" s="6" t="n">
        <v>1007</v>
      </c>
    </row>
    <row r="18" spans="1:3">
      <c r="A18" s="4" t="s">
        <v>989</v>
      </c>
      <c r="B18" s="6" t="n">
        <v>6368</v>
      </c>
      <c r="C18" s="6" t="n">
        <v>7163</v>
      </c>
    </row>
    <row r="19" spans="1:3">
      <c r="A19" s="4" t="s">
        <v>990</v>
      </c>
      <c r="B19" s="6" t="n">
        <v>969</v>
      </c>
      <c r="C19" s="6" t="n">
        <v>2793</v>
      </c>
    </row>
    <row r="20" spans="1:3">
      <c r="A20" s="4" t="s">
        <v>991</v>
      </c>
    </row>
    <row r="21" spans="1:3">
      <c r="A21" s="4" t="s">
        <v>987</v>
      </c>
      <c r="B21" s="6" t="n">
        <v>988</v>
      </c>
      <c r="C21" s="6" t="n">
        <v>4524</v>
      </c>
    </row>
    <row r="22" spans="1:3">
      <c r="A22" s="4" t="s">
        <v>988</v>
      </c>
      <c r="B22" s="6" t="n">
        <v>664</v>
      </c>
      <c r="C22" s="6" t="n">
        <v>1007</v>
      </c>
    </row>
    <row r="23" spans="1:3">
      <c r="A23" s="4" t="s">
        <v>989</v>
      </c>
      <c r="B23" s="6" t="n">
        <v>6368</v>
      </c>
      <c r="C23" s="6" t="n">
        <v>7163</v>
      </c>
    </row>
    <row r="24" spans="1:3">
      <c r="A24" s="4" t="s">
        <v>990</v>
      </c>
      <c r="B24" s="6" t="n">
        <v>969</v>
      </c>
      <c r="C24" s="6" t="n">
        <v>2793</v>
      </c>
    </row>
    <row r="25" spans="1:3">
      <c r="A25" s="4" t="s">
        <v>992</v>
      </c>
    </row>
    <row r="26" spans="1:3">
      <c r="A26" s="4" t="s">
        <v>987</v>
      </c>
      <c r="B26" s="6" t="n">
        <v>1554</v>
      </c>
      <c r="C26" s="6" t="n">
        <v>1980</v>
      </c>
    </row>
    <row r="27" spans="1:3">
      <c r="A27" s="4" t="s">
        <v>988</v>
      </c>
      <c r="B27" s="6" t="n">
        <v>338</v>
      </c>
      <c r="C27" s="6" t="n">
        <v>478</v>
      </c>
    </row>
    <row r="28" spans="1:3">
      <c r="A28" s="4" t="s">
        <v>989</v>
      </c>
      <c r="B28" s="6" t="n">
        <v>322</v>
      </c>
      <c r="C28" s="6" t="n">
        <v>695</v>
      </c>
    </row>
    <row r="29" spans="1:3">
      <c r="A29" s="4" t="s">
        <v>990</v>
      </c>
      <c r="B29" s="6" t="n">
        <v>128</v>
      </c>
      <c r="C29" s="6" t="n">
        <v>661</v>
      </c>
    </row>
    <row r="30" spans="1:3">
      <c r="A30" s="4" t="s">
        <v>993</v>
      </c>
    </row>
    <row r="31" spans="1:3">
      <c r="A31" s="4" t="s">
        <v>987</v>
      </c>
      <c r="B31" s="6" t="n">
        <v>1554</v>
      </c>
      <c r="C31" s="6" t="n">
        <v>1980</v>
      </c>
    </row>
    <row r="32" spans="1:3">
      <c r="A32" s="4" t="s">
        <v>988</v>
      </c>
      <c r="B32" s="6" t="n">
        <v>338</v>
      </c>
      <c r="C32" s="6" t="n">
        <v>478</v>
      </c>
    </row>
    <row r="33" spans="1:3">
      <c r="A33" s="4" t="s">
        <v>989</v>
      </c>
      <c r="B33" s="6" t="n">
        <v>322</v>
      </c>
      <c r="C33" s="6" t="n">
        <v>695</v>
      </c>
    </row>
    <row r="34" spans="1:3">
      <c r="A34" s="4" t="s">
        <v>990</v>
      </c>
      <c r="B34" s="7" t="n">
        <v>128</v>
      </c>
      <c r="C34" s="7" t="n">
        <v>6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4</v>
      </c>
      <c r="B1" s="2" t="s">
        <v>2</v>
      </c>
      <c r="C1" s="2" t="s">
        <v>32</v>
      </c>
    </row>
    <row r="2" spans="1:3">
      <c r="A2" s="4" t="s">
        <v>995</v>
      </c>
      <c r="B2" s="7" t="n">
        <v>430293</v>
      </c>
      <c r="C2" s="7" t="n">
        <v>465605</v>
      </c>
    </row>
    <row r="3" spans="1:3">
      <c r="A3" s="4" t="s">
        <v>996</v>
      </c>
    </row>
    <row r="4" spans="1:3">
      <c r="A4" s="4" t="s">
        <v>995</v>
      </c>
      <c r="B4" s="6" t="n">
        <v>119653</v>
      </c>
      <c r="C4" s="6" t="n">
        <v>124838</v>
      </c>
    </row>
    <row r="5" spans="1:3">
      <c r="A5" s="4" t="s">
        <v>997</v>
      </c>
    </row>
    <row r="6" spans="1:3">
      <c r="A6" s="4" t="s">
        <v>995</v>
      </c>
      <c r="B6" s="6" t="n">
        <v>206366</v>
      </c>
      <c r="C6" s="6" t="n">
        <v>250743</v>
      </c>
    </row>
    <row r="7" spans="1:3">
      <c r="A7" s="4" t="s">
        <v>998</v>
      </c>
    </row>
    <row r="8" spans="1:3">
      <c r="A8" s="4" t="s">
        <v>995</v>
      </c>
      <c r="B8" s="6" t="n">
        <v>41480</v>
      </c>
      <c r="C8" s="6" t="n">
        <v>36080</v>
      </c>
    </row>
    <row r="9" spans="1:3">
      <c r="A9" s="4" t="s">
        <v>999</v>
      </c>
    </row>
    <row r="10" spans="1:3">
      <c r="A10" s="4" t="s">
        <v>995</v>
      </c>
      <c r="B10" s="7" t="n">
        <v>62794</v>
      </c>
      <c r="C10" s="7" t="n">
        <v>539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00</v>
      </c>
      <c r="C1" s="2" t="s">
        <v>1</v>
      </c>
    </row>
    <row r="2" spans="1:5">
      <c r="C2" s="2" t="s">
        <v>2</v>
      </c>
      <c r="D2" s="2" t="s">
        <v>32</v>
      </c>
      <c r="E2" s="2" t="s">
        <v>33</v>
      </c>
    </row>
    <row r="3" spans="1:5">
      <c r="A3" s="4" t="s">
        <v>1001</v>
      </c>
      <c r="C3" s="7" t="n">
        <v>14537</v>
      </c>
      <c r="D3" s="7" t="n">
        <v>39374</v>
      </c>
      <c r="E3" s="7" t="n">
        <v>-14261</v>
      </c>
    </row>
    <row r="4" spans="1:5">
      <c r="A4" s="4" t="s">
        <v>1002</v>
      </c>
    </row>
    <row r="5" spans="1:5">
      <c r="A5" s="4" t="s">
        <v>1001</v>
      </c>
      <c r="B5" s="4" t="s">
        <v>36</v>
      </c>
      <c r="C5" s="6" t="n">
        <v>14537</v>
      </c>
      <c r="D5" s="6" t="n">
        <v>39374</v>
      </c>
      <c r="E5" s="6" t="n">
        <v>-14261</v>
      </c>
    </row>
    <row r="6" spans="1:5">
      <c r="A6" s="4" t="s">
        <v>1003</v>
      </c>
    </row>
    <row r="7" spans="1:5">
      <c r="A7" s="4" t="s">
        <v>1004</v>
      </c>
      <c r="C7" s="6" t="n">
        <v>-2350</v>
      </c>
      <c r="D7" s="6" t="n">
        <v>-4706</v>
      </c>
      <c r="E7" s="6" t="n">
        <v>3801</v>
      </c>
    </row>
    <row r="8" spans="1:5">
      <c r="A8" s="4" t="s">
        <v>1005</v>
      </c>
      <c r="C8" s="6" t="n">
        <v>-512</v>
      </c>
      <c r="D8" s="6" t="n">
        <v>-5776</v>
      </c>
      <c r="E8" s="6" t="n">
        <v>654</v>
      </c>
    </row>
    <row r="9" spans="1:5">
      <c r="A9" s="4" t="s">
        <v>1006</v>
      </c>
    </row>
    <row r="10" spans="1:5">
      <c r="A10" s="4" t="s">
        <v>1004</v>
      </c>
      <c r="C10" s="6" t="n">
        <v>-1173</v>
      </c>
      <c r="D10" s="6" t="n">
        <v>-1719</v>
      </c>
      <c r="E10" s="6" t="n">
        <v>397</v>
      </c>
    </row>
    <row r="11" spans="1:5">
      <c r="A11" s="4" t="s">
        <v>1005</v>
      </c>
      <c r="C11" s="6" t="n">
        <v>756</v>
      </c>
      <c r="D11" s="6" t="n">
        <v>3386</v>
      </c>
      <c r="E11" s="6" t="n">
        <v>-298</v>
      </c>
    </row>
    <row r="12" spans="1:5">
      <c r="A12" s="4" t="s">
        <v>1007</v>
      </c>
    </row>
    <row r="13" spans="1:5">
      <c r="A13" s="4" t="s">
        <v>1004</v>
      </c>
      <c r="C13" s="6" t="n">
        <v>2260</v>
      </c>
      <c r="D13" s="6" t="n">
        <v>-1389</v>
      </c>
      <c r="E13" s="6" t="n">
        <v>-762</v>
      </c>
    </row>
    <row r="14" spans="1:5">
      <c r="A14" s="4" t="s">
        <v>1005</v>
      </c>
      <c r="C14" s="6" t="n">
        <v>-5644</v>
      </c>
      <c r="D14" s="6" t="n">
        <v>-4342</v>
      </c>
      <c r="E14" s="6" t="n">
        <v>1112</v>
      </c>
    </row>
    <row r="15" spans="1:5">
      <c r="A15" s="4" t="s">
        <v>1008</v>
      </c>
    </row>
    <row r="16" spans="1:5">
      <c r="A16" s="4" t="s">
        <v>1004</v>
      </c>
      <c r="C16" s="6" t="n">
        <v>393</v>
      </c>
      <c r="D16" s="6" t="n">
        <v>-1304</v>
      </c>
      <c r="E16" s="6" t="n">
        <v>1687</v>
      </c>
    </row>
    <row r="17" spans="1:5">
      <c r="A17" s="4" t="s">
        <v>1005</v>
      </c>
      <c r="C17" s="7" t="n">
        <v>1165</v>
      </c>
      <c r="D17" s="7" t="n">
        <v>1355</v>
      </c>
      <c r="E17" s="7" t="n">
        <v>1359</v>
      </c>
    </row>
    <row r="18" spans="1:5">
      <c r="A18" t="n"/>
    </row>
    <row r="19" spans="1:5">
      <c r="A19" s="4" t="s">
        <v>36</v>
      </c>
      <c r="B19" s="4" t="s">
        <v>1009</v>
      </c>
    </row>
  </sheetData>
  <mergeCells count="4">
    <mergeCell ref="A1:B2"/>
    <mergeCell ref="C1:E1"/>
    <mergeCell ref="A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0</v>
      </c>
      <c r="B1" s="2" t="s">
        <v>2</v>
      </c>
      <c r="C1" s="2" t="s">
        <v>32</v>
      </c>
    </row>
    <row r="2" spans="1:3">
      <c r="A2" s="4" t="s">
        <v>1011</v>
      </c>
      <c r="B2" s="10" t="n">
        <v>1.4</v>
      </c>
      <c r="C2" s="10" t="n">
        <v>1.5</v>
      </c>
    </row>
    <row r="3" spans="1:3">
      <c r="A3" s="4" t="s">
        <v>1012</v>
      </c>
    </row>
    <row r="4" spans="1:3">
      <c r="A4" s="4" t="s">
        <v>1013</v>
      </c>
      <c r="B4" s="4" t="s">
        <v>867</v>
      </c>
      <c r="C4" s="4" t="s">
        <v>10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9"/>
    <col customWidth="1" max="2" min="2" width="80"/>
    <col customWidth="1" max="3" min="3" width="36"/>
    <col customWidth="1" max="4" min="4" width="36"/>
    <col customWidth="1" max="5" min="5" width="36"/>
  </cols>
  <sheetData>
    <row r="1" spans="1:5">
      <c r="A1" s="1" t="s">
        <v>1015</v>
      </c>
      <c r="C1" s="2" t="s">
        <v>1</v>
      </c>
    </row>
    <row r="2" spans="1:5">
      <c r="C2" s="2" t="s">
        <v>1016</v>
      </c>
      <c r="D2" s="2" t="s">
        <v>1017</v>
      </c>
      <c r="E2" s="2" t="s">
        <v>1018</v>
      </c>
    </row>
    <row r="3" spans="1:5">
      <c r="A3" s="4" t="s">
        <v>1019</v>
      </c>
      <c r="B3" s="4" t="s">
        <v>36</v>
      </c>
      <c r="C3" s="6" t="n">
        <v>21681</v>
      </c>
      <c r="D3" s="6" t="n">
        <v>22393</v>
      </c>
      <c r="E3" s="6" t="n">
        <v>23523</v>
      </c>
    </row>
    <row r="4" spans="1:5">
      <c r="A4" s="4" t="s">
        <v>1020</v>
      </c>
      <c r="B4" s="4" t="s">
        <v>906</v>
      </c>
      <c r="C4" s="6" t="n">
        <v>4821</v>
      </c>
      <c r="D4" s="6" t="n">
        <v>4850</v>
      </c>
      <c r="E4" s="6" t="n">
        <v>6299</v>
      </c>
    </row>
    <row r="5" spans="1:5">
      <c r="A5" s="4" t="s">
        <v>1021</v>
      </c>
      <c r="B5" s="4" t="s">
        <v>1022</v>
      </c>
      <c r="C5" s="6" t="n">
        <v>-5919</v>
      </c>
      <c r="D5" s="6" t="n">
        <v>-5562</v>
      </c>
      <c r="E5" s="6" t="n">
        <v>-7429</v>
      </c>
    </row>
    <row r="6" spans="1:5">
      <c r="A6" s="4" t="s">
        <v>1023</v>
      </c>
      <c r="B6" s="4" t="s">
        <v>36</v>
      </c>
      <c r="C6" s="6" t="n">
        <v>20583</v>
      </c>
      <c r="D6" s="6" t="n">
        <v>21681</v>
      </c>
      <c r="E6" s="6" t="n">
        <v>22393</v>
      </c>
    </row>
    <row r="7" spans="1:5">
      <c r="A7" s="4" t="s">
        <v>1024</v>
      </c>
      <c r="B7" s="4" t="s">
        <v>87</v>
      </c>
      <c r="C7" s="7" t="n">
        <v>6056</v>
      </c>
      <c r="D7" s="7" t="n">
        <v>7513</v>
      </c>
      <c r="E7" s="7" t="n">
        <v>5979</v>
      </c>
    </row>
    <row r="8" spans="1:5">
      <c r="A8" t="n"/>
    </row>
    <row r="9" spans="1:5">
      <c r="A9" s="4" t="s">
        <v>36</v>
      </c>
      <c r="B9" s="4" t="s">
        <v>1025</v>
      </c>
    </row>
    <row r="10" spans="1:5">
      <c r="A10" s="4" t="s">
        <v>41</v>
      </c>
      <c r="B10" s="4" t="s">
        <v>1026</v>
      </c>
    </row>
    <row r="11" spans="1:5">
      <c r="A11" s="4" t="s">
        <v>108</v>
      </c>
      <c r="B11" s="4" t="s">
        <v>1027</v>
      </c>
    </row>
    <row r="12" spans="1:5">
      <c r="A12" s="4" t="s">
        <v>87</v>
      </c>
      <c r="B12" s="4" t="s">
        <v>1028</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33</v>
      </c>
    </row>
    <row r="3" spans="1:4">
      <c r="A3" s="3" t="s">
        <v>156</v>
      </c>
    </row>
    <row r="4" spans="1:4">
      <c r="A4" s="4" t="s">
        <v>46</v>
      </c>
      <c r="B4" s="7" t="n">
        <v>187178</v>
      </c>
      <c r="C4" s="7" t="n">
        <v>420273</v>
      </c>
      <c r="D4" s="7" t="n">
        <v>209143</v>
      </c>
    </row>
    <row r="5" spans="1:4">
      <c r="A5" s="3" t="s">
        <v>157</v>
      </c>
    </row>
    <row r="6" spans="1:4">
      <c r="A6" s="4" t="s">
        <v>158</v>
      </c>
      <c r="B6" s="6" t="n">
        <v>154542</v>
      </c>
      <c r="C6" s="6" t="n">
        <v>174724</v>
      </c>
      <c r="D6" s="6" t="n">
        <v>119258</v>
      </c>
    </row>
    <row r="7" spans="1:4">
      <c r="A7" s="4" t="s">
        <v>159</v>
      </c>
      <c r="B7" s="6" t="n">
        <v>16321</v>
      </c>
      <c r="C7" s="6" t="n">
        <v>17580</v>
      </c>
      <c r="D7" s="6" t="n">
        <v>13334</v>
      </c>
    </row>
    <row r="8" spans="1:4">
      <c r="A8" s="4" t="s">
        <v>160</v>
      </c>
      <c r="B8" s="6" t="n">
        <v>10101</v>
      </c>
      <c r="C8" s="6" t="n">
        <v>9094</v>
      </c>
      <c r="D8" s="6" t="n">
        <v>44377</v>
      </c>
    </row>
    <row r="9" spans="1:4">
      <c r="A9" s="4" t="s">
        <v>161</v>
      </c>
      <c r="B9" s="6" t="n">
        <v>0</v>
      </c>
      <c r="C9" s="6" t="n">
        <v>0</v>
      </c>
      <c r="D9" s="6" t="n">
        <v>-13784</v>
      </c>
    </row>
    <row r="10" spans="1:4">
      <c r="A10" s="4" t="s">
        <v>162</v>
      </c>
      <c r="B10" s="6" t="n">
        <v>-22717</v>
      </c>
      <c r="C10" s="6" t="n">
        <v>-139488</v>
      </c>
      <c r="D10" s="6" t="n">
        <v>9946</v>
      </c>
    </row>
    <row r="11" spans="1:4">
      <c r="A11" s="3" t="s">
        <v>163</v>
      </c>
    </row>
    <row r="12" spans="1:4">
      <c r="A12" s="4" t="s">
        <v>164</v>
      </c>
      <c r="B12" s="6" t="n">
        <v>64048</v>
      </c>
      <c r="C12" s="6" t="n">
        <v>-19916</v>
      </c>
      <c r="D12" s="6" t="n">
        <v>-98912</v>
      </c>
    </row>
    <row r="13" spans="1:4">
      <c r="A13" s="4" t="s">
        <v>78</v>
      </c>
      <c r="B13" s="6" t="n">
        <v>-390</v>
      </c>
      <c r="C13" s="6" t="n">
        <v>57847</v>
      </c>
      <c r="D13" s="6" t="n">
        <v>79987</v>
      </c>
    </row>
    <row r="14" spans="1:4">
      <c r="A14" s="4" t="s">
        <v>90</v>
      </c>
      <c r="B14" s="6" t="n">
        <v>-11184</v>
      </c>
      <c r="C14" s="6" t="n">
        <v>-54666</v>
      </c>
      <c r="D14" s="6" t="n">
        <v>128889</v>
      </c>
    </row>
    <row r="15" spans="1:4">
      <c r="A15" s="4" t="s">
        <v>165</v>
      </c>
      <c r="B15" s="6" t="n">
        <v>-94086</v>
      </c>
      <c r="C15" s="6" t="n">
        <v>-79690</v>
      </c>
      <c r="D15" s="6" t="n">
        <v>-130069</v>
      </c>
    </row>
    <row r="16" spans="1:4">
      <c r="A16" s="4" t="s">
        <v>166</v>
      </c>
      <c r="B16" s="6" t="n">
        <v>303813</v>
      </c>
      <c r="C16" s="6" t="n">
        <v>385758</v>
      </c>
      <c r="D16" s="6" t="n">
        <v>362169</v>
      </c>
    </row>
    <row r="17" spans="1:4">
      <c r="A17" s="3" t="s">
        <v>167</v>
      </c>
    </row>
    <row r="18" spans="1:4">
      <c r="A18" s="4" t="s">
        <v>168</v>
      </c>
      <c r="B18" s="6" t="n">
        <v>-69877</v>
      </c>
      <c r="C18" s="6" t="n">
        <v>-84458</v>
      </c>
      <c r="D18" s="6" t="n">
        <v>-71482</v>
      </c>
    </row>
    <row r="19" spans="1:4">
      <c r="A19" s="4" t="s">
        <v>169</v>
      </c>
      <c r="B19" s="6" t="n">
        <v>-196007</v>
      </c>
      <c r="C19" s="6" t="n">
        <v>-948800</v>
      </c>
      <c r="D19" s="6" t="n">
        <v>-372476</v>
      </c>
    </row>
    <row r="20" spans="1:4">
      <c r="A20" s="4" t="s">
        <v>170</v>
      </c>
      <c r="B20" s="6" t="n">
        <v>0</v>
      </c>
      <c r="C20" s="6" t="n">
        <v>0</v>
      </c>
      <c r="D20" s="6" t="n">
        <v>-31012</v>
      </c>
    </row>
    <row r="21" spans="1:4">
      <c r="A21" s="4" t="s">
        <v>171</v>
      </c>
      <c r="B21" s="6" t="n">
        <v>18927</v>
      </c>
      <c r="C21" s="6" t="n">
        <v>3115</v>
      </c>
      <c r="D21" s="6" t="n">
        <v>0</v>
      </c>
    </row>
    <row r="22" spans="1:4">
      <c r="A22" s="4" t="s">
        <v>172</v>
      </c>
      <c r="B22" s="6" t="n">
        <v>-246957</v>
      </c>
      <c r="C22" s="6" t="n">
        <v>-1030143</v>
      </c>
      <c r="D22" s="6" t="n">
        <v>-474970</v>
      </c>
    </row>
    <row r="23" spans="1:4">
      <c r="A23" s="3" t="s">
        <v>173</v>
      </c>
    </row>
    <row r="24" spans="1:4">
      <c r="A24" s="4" t="s">
        <v>174</v>
      </c>
      <c r="B24" s="6" t="n">
        <v>750000</v>
      </c>
      <c r="C24" s="6" t="n">
        <v>150000</v>
      </c>
      <c r="D24" s="6" t="n">
        <v>50861</v>
      </c>
    </row>
    <row r="25" spans="1:4">
      <c r="A25" s="4" t="s">
        <v>175</v>
      </c>
      <c r="B25" s="6" t="n">
        <v>-1232872</v>
      </c>
      <c r="C25" s="6" t="n">
        <v>-15542</v>
      </c>
      <c r="D25" s="6" t="n">
        <v>-679755</v>
      </c>
    </row>
    <row r="26" spans="1:4">
      <c r="A26" s="4" t="s">
        <v>176</v>
      </c>
      <c r="B26" s="6" t="n">
        <v>1498039</v>
      </c>
      <c r="C26" s="6" t="n">
        <v>1370626</v>
      </c>
      <c r="D26" s="6" t="n">
        <v>648000</v>
      </c>
    </row>
    <row r="27" spans="1:4">
      <c r="A27" s="4" t="s">
        <v>177</v>
      </c>
      <c r="B27" s="6" t="n">
        <v>-1104055</v>
      </c>
      <c r="C27" s="6" t="n">
        <v>-1414146</v>
      </c>
      <c r="D27" s="6" t="n">
        <v>-328133</v>
      </c>
    </row>
    <row r="28" spans="1:4">
      <c r="A28" s="4" t="s">
        <v>178</v>
      </c>
      <c r="B28" s="6" t="n">
        <v>6052</v>
      </c>
      <c r="C28" s="6" t="n">
        <v>613927</v>
      </c>
      <c r="D28" s="6" t="n">
        <v>324153</v>
      </c>
    </row>
    <row r="29" spans="1:4">
      <c r="A29" s="4" t="s">
        <v>179</v>
      </c>
      <c r="B29" s="6" t="n">
        <v>-27367</v>
      </c>
      <c r="C29" s="6" t="n">
        <v>0</v>
      </c>
      <c r="D29" s="6" t="n">
        <v>0</v>
      </c>
    </row>
    <row r="30" spans="1:4">
      <c r="A30" s="4" t="s">
        <v>130</v>
      </c>
      <c r="B30" s="6" t="n">
        <v>0</v>
      </c>
      <c r="C30" s="6" t="n">
        <v>-10338</v>
      </c>
      <c r="D30" s="6" t="n">
        <v>-14913</v>
      </c>
    </row>
    <row r="31" spans="1:4">
      <c r="A31" s="4" t="s">
        <v>50</v>
      </c>
      <c r="B31" s="6" t="n">
        <v>0</v>
      </c>
      <c r="C31" s="6" t="n">
        <v>-19565</v>
      </c>
      <c r="D31" s="6" t="n">
        <v>0</v>
      </c>
    </row>
    <row r="32" spans="1:4">
      <c r="A32" s="4" t="s">
        <v>180</v>
      </c>
      <c r="B32" s="6" t="n">
        <v>0</v>
      </c>
      <c r="C32" s="6" t="n">
        <v>-3853</v>
      </c>
      <c r="D32" s="6" t="n">
        <v>-20396</v>
      </c>
    </row>
    <row r="33" spans="1:4">
      <c r="A33" s="4" t="s">
        <v>181</v>
      </c>
      <c r="B33" s="6" t="n">
        <v>-21066</v>
      </c>
      <c r="C33" s="6" t="n">
        <v>-21060</v>
      </c>
      <c r="D33" s="6" t="n">
        <v>-24870</v>
      </c>
    </row>
    <row r="34" spans="1:4">
      <c r="A34" s="4" t="s">
        <v>182</v>
      </c>
      <c r="B34" s="6" t="n">
        <v>-131269</v>
      </c>
      <c r="C34" s="6" t="n">
        <v>650049</v>
      </c>
      <c r="D34" s="6" t="n">
        <v>-45053</v>
      </c>
    </row>
    <row r="35" spans="1:4">
      <c r="A35" s="4" t="s">
        <v>183</v>
      </c>
      <c r="B35" s="6" t="n">
        <v>-33566</v>
      </c>
      <c r="C35" s="6" t="n">
        <v>-11517</v>
      </c>
      <c r="D35" s="6" t="n">
        <v>-13294</v>
      </c>
    </row>
    <row r="36" spans="1:4">
      <c r="A36" s="4" t="s">
        <v>184</v>
      </c>
      <c r="B36" s="6" t="n">
        <v>-107979</v>
      </c>
      <c r="C36" s="6" t="n">
        <v>-5853</v>
      </c>
      <c r="D36" s="6" t="n">
        <v>-171148</v>
      </c>
    </row>
    <row r="37" spans="1:4">
      <c r="A37" s="4" t="s">
        <v>185</v>
      </c>
      <c r="B37" s="6" t="n">
        <v>305448</v>
      </c>
      <c r="C37" s="6" t="n">
        <v>311301</v>
      </c>
      <c r="D37" s="6" t="n">
        <v>482449</v>
      </c>
    </row>
    <row r="38" spans="1:4">
      <c r="A38" s="4" t="s">
        <v>186</v>
      </c>
      <c r="B38" s="6" t="n">
        <v>197469</v>
      </c>
      <c r="C38" s="6" t="n">
        <v>305448</v>
      </c>
      <c r="D38" s="6" t="n">
        <v>311301</v>
      </c>
    </row>
    <row r="39" spans="1:4">
      <c r="A39" s="4" t="s">
        <v>187</v>
      </c>
      <c r="B39" s="6" t="n">
        <v>36363</v>
      </c>
      <c r="C39" s="6" t="n">
        <v>42041</v>
      </c>
      <c r="D39" s="6" t="n">
        <v>58970</v>
      </c>
    </row>
    <row r="40" spans="1:4">
      <c r="A40" s="4" t="s">
        <v>188</v>
      </c>
      <c r="B40" s="7" t="n">
        <v>79540</v>
      </c>
      <c r="C40" s="7" t="n">
        <v>82694</v>
      </c>
      <c r="D40" s="7" t="n">
        <v>938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1029</v>
      </c>
      <c r="C1" s="2" t="s">
        <v>2</v>
      </c>
      <c r="D1" s="2" t="s">
        <v>32</v>
      </c>
    </row>
    <row r="2" spans="1:4">
      <c r="A2" s="4" t="s">
        <v>1030</v>
      </c>
      <c r="B2" s="4" t="s">
        <v>36</v>
      </c>
      <c r="C2" s="7" t="n">
        <v>28872</v>
      </c>
      <c r="D2" s="7" t="n">
        <v>34540</v>
      </c>
    </row>
    <row r="3" spans="1:4">
      <c r="A3" s="4" t="s">
        <v>1031</v>
      </c>
      <c r="B3" s="4" t="s">
        <v>41</v>
      </c>
      <c r="C3" s="6" t="n">
        <v>284095</v>
      </c>
      <c r="D3" s="6" t="n">
        <v>282679</v>
      </c>
    </row>
    <row r="4" spans="1:4">
      <c r="A4" s="4" t="s">
        <v>1032</v>
      </c>
      <c r="B4" s="4" t="s">
        <v>41</v>
      </c>
      <c r="C4" s="6" t="n">
        <v>96007</v>
      </c>
      <c r="D4" s="6" t="n">
        <v>82340</v>
      </c>
    </row>
    <row r="5" spans="1:4">
      <c r="A5" s="4" t="s">
        <v>1033</v>
      </c>
      <c r="B5" s="4" t="s">
        <v>108</v>
      </c>
      <c r="C5" s="6" t="n">
        <v>48780</v>
      </c>
      <c r="D5" s="6" t="n">
        <v>50175</v>
      </c>
    </row>
    <row r="6" spans="1:4">
      <c r="A6" s="4" t="s">
        <v>1034</v>
      </c>
      <c r="B6" s="4" t="s">
        <v>87</v>
      </c>
      <c r="C6" s="7" t="n">
        <v>350394</v>
      </c>
      <c r="D6" s="7" t="n">
        <v>346099</v>
      </c>
    </row>
    <row r="7" spans="1:4">
      <c r="A7" t="n"/>
    </row>
    <row r="8" spans="1:4">
      <c r="A8" s="4" t="s">
        <v>36</v>
      </c>
      <c r="B8" s="4" t="s">
        <v>1035</v>
      </c>
    </row>
    <row r="9" spans="1:4">
      <c r="A9" s="4" t="s">
        <v>41</v>
      </c>
      <c r="B9" s="4" t="s">
        <v>1036</v>
      </c>
    </row>
    <row r="10" spans="1:4">
      <c r="A10" s="4" t="s">
        <v>108</v>
      </c>
      <c r="B10" s="4" t="s">
        <v>806</v>
      </c>
    </row>
    <row r="11" spans="1:4">
      <c r="A11" s="4" t="s">
        <v>87</v>
      </c>
      <c r="B11" s="4" t="s">
        <v>1037</v>
      </c>
    </row>
  </sheetData>
  <mergeCells count="6">
    <mergeCell ref="A1:B1"/>
    <mergeCell ref="A7:C7"/>
    <mergeCell ref="B8:C8"/>
    <mergeCell ref="B9:C9"/>
    <mergeCell ref="B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1038</v>
      </c>
      <c r="B1" s="2" t="s">
        <v>401</v>
      </c>
    </row>
    <row r="2" spans="1:2">
      <c r="A2" s="3" t="s">
        <v>245</v>
      </c>
    </row>
    <row r="3" spans="1:2">
      <c r="A3" s="6" t="n">
        <v>2016</v>
      </c>
      <c r="B3" s="7" t="n">
        <v>32121</v>
      </c>
    </row>
    <row r="4" spans="1:2">
      <c r="A4" s="6" t="n">
        <v>2017</v>
      </c>
      <c r="B4" s="6" t="n">
        <v>19798</v>
      </c>
    </row>
    <row r="5" spans="1:2">
      <c r="A5" s="6" t="n">
        <v>2018</v>
      </c>
      <c r="B5" s="6" t="n">
        <v>15624</v>
      </c>
    </row>
    <row r="6" spans="1:2">
      <c r="A6" s="6" t="n">
        <v>2019</v>
      </c>
      <c r="B6" s="6" t="n">
        <v>14064</v>
      </c>
    </row>
    <row r="7" spans="1:2">
      <c r="A7" s="6" t="n">
        <v>2020</v>
      </c>
      <c r="B7" s="6" t="n">
        <v>12390</v>
      </c>
    </row>
    <row r="8" spans="1:2">
      <c r="A8" s="4" t="s">
        <v>1039</v>
      </c>
      <c r="B8" s="6" t="n">
        <v>47333</v>
      </c>
    </row>
    <row r="9" spans="1:2">
      <c r="A9" s="4" t="s">
        <v>119</v>
      </c>
      <c r="B9" s="7" t="n">
        <v>14133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23"/>
    <col customWidth="1" max="3" min="3" width="14"/>
    <col customWidth="1" max="4" min="4" width="14"/>
    <col customWidth="1" max="5" min="5" width="14"/>
  </cols>
  <sheetData>
    <row r="1" spans="1:5">
      <c r="A1" s="1" t="s">
        <v>1040</v>
      </c>
      <c r="B1" s="2" t="s">
        <v>1</v>
      </c>
    </row>
    <row r="2" spans="1:5">
      <c r="B2" s="2" t="s">
        <v>2</v>
      </c>
      <c r="C2" s="2" t="s">
        <v>32</v>
      </c>
      <c r="D2" s="2" t="s">
        <v>33</v>
      </c>
      <c r="E2" s="2" t="s">
        <v>1041</v>
      </c>
    </row>
    <row r="3" spans="1:5">
      <c r="A3" s="4" t="s">
        <v>1042</v>
      </c>
      <c r="B3" s="4" t="s">
        <v>620</v>
      </c>
    </row>
    <row r="4" spans="1:5">
      <c r="A4" s="4" t="s">
        <v>1043</v>
      </c>
      <c r="B4" s="10" t="n">
        <v>4.1</v>
      </c>
      <c r="C4" s="10" t="n">
        <v>6.9</v>
      </c>
      <c r="D4" s="10" t="n">
        <v>0.6</v>
      </c>
    </row>
    <row r="5" spans="1:5">
      <c r="A5" s="4" t="s">
        <v>1044</v>
      </c>
      <c r="B5" s="11" t="n">
        <v>20.2</v>
      </c>
      <c r="C5" s="11" t="n">
        <v>14.5</v>
      </c>
      <c r="D5" s="11" t="n">
        <v>10.8</v>
      </c>
    </row>
    <row r="6" spans="1:5">
      <c r="A6" s="4" t="s">
        <v>1045</v>
      </c>
      <c r="B6" s="11" t="n">
        <v>16.1</v>
      </c>
      <c r="C6" s="11" t="n">
        <v>7.6</v>
      </c>
      <c r="D6" s="11" t="n">
        <v>10.2</v>
      </c>
    </row>
    <row r="7" spans="1:5">
      <c r="A7" s="4" t="s">
        <v>1046</v>
      </c>
      <c r="B7" s="11" t="n">
        <v>39.9</v>
      </c>
      <c r="C7" s="10" t="n">
        <v>39.8</v>
      </c>
      <c r="D7" s="10" t="n">
        <v>35.4</v>
      </c>
    </row>
    <row r="8" spans="1:5">
      <c r="A8" s="4" t="s">
        <v>1047</v>
      </c>
      <c r="B8" s="10" t="n">
        <v>351.4</v>
      </c>
    </row>
    <row r="9" spans="1:5">
      <c r="A9" s="4" t="s">
        <v>1048</v>
      </c>
    </row>
    <row r="10" spans="1:5">
      <c r="A10" s="4" t="s">
        <v>1049</v>
      </c>
      <c r="B10" s="4" t="s">
        <v>1050</v>
      </c>
    </row>
    <row r="11" spans="1:5">
      <c r="A11" s="4" t="s">
        <v>1051</v>
      </c>
      <c r="B11" s="4" t="s">
        <v>1052</v>
      </c>
    </row>
    <row r="12" spans="1:5">
      <c r="A12" s="4" t="s">
        <v>1053</v>
      </c>
      <c r="E12" s="4" t="s">
        <v>1054</v>
      </c>
    </row>
    <row r="13" spans="1:5">
      <c r="A13" s="4" t="s">
        <v>1055</v>
      </c>
      <c r="B13" s="10" t="n">
        <v>78.40000000000001</v>
      </c>
    </row>
    <row r="14" spans="1:5">
      <c r="A14" s="4" t="s">
        <v>1056</v>
      </c>
      <c r="B14" s="7" t="n">
        <v>10</v>
      </c>
    </row>
    <row r="15" spans="1:5">
      <c r="A15" s="4" t="s">
        <v>1057</v>
      </c>
      <c r="B15" s="4" t="s">
        <v>1058</v>
      </c>
    </row>
    <row r="16" spans="1:5">
      <c r="A16" s="4" t="s">
        <v>1059</v>
      </c>
    </row>
    <row r="17" spans="1:5">
      <c r="A17" s="4" t="s">
        <v>1060</v>
      </c>
      <c r="B17" s="4" t="s">
        <v>106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062</v>
      </c>
      <c r="C1" s="2" t="s">
        <v>505</v>
      </c>
      <c r="L1" s="2" t="s">
        <v>1</v>
      </c>
    </row>
    <row r="2" spans="1:17">
      <c r="C2" s="2" t="s">
        <v>2</v>
      </c>
      <c r="D2" s="2" t="s">
        <v>506</v>
      </c>
      <c r="E2" s="2" t="s">
        <v>4</v>
      </c>
      <c r="F2" s="2" t="s">
        <v>507</v>
      </c>
      <c r="G2" s="2" t="s">
        <v>32</v>
      </c>
      <c r="I2" s="2" t="s">
        <v>508</v>
      </c>
      <c r="J2" s="2" t="s">
        <v>509</v>
      </c>
      <c r="K2" s="2" t="s">
        <v>510</v>
      </c>
      <c r="L2" s="2" t="s">
        <v>2</v>
      </c>
      <c r="N2" s="2" t="s">
        <v>32</v>
      </c>
      <c r="P2" s="2" t="s">
        <v>33</v>
      </c>
    </row>
    <row r="3" spans="1:17">
      <c r="A3" s="4" t="s">
        <v>35</v>
      </c>
      <c r="C3" s="7" t="n">
        <v>1061464</v>
      </c>
      <c r="D3" s="7" t="n">
        <v>969144</v>
      </c>
      <c r="E3" s="7" t="n">
        <v>1025375</v>
      </c>
      <c r="F3" s="7" t="n">
        <v>911070</v>
      </c>
      <c r="G3" s="7" t="n">
        <v>1206356</v>
      </c>
      <c r="I3" s="7" t="n">
        <v>1164453</v>
      </c>
      <c r="J3" s="7" t="n">
        <v>1199336</v>
      </c>
      <c r="K3" s="7" t="n">
        <v>1054331</v>
      </c>
      <c r="L3" s="7" t="n">
        <v>3967053</v>
      </c>
      <c r="M3" s="4" t="s">
        <v>36</v>
      </c>
      <c r="N3" s="7" t="n">
        <v>4624476</v>
      </c>
      <c r="O3" s="4" t="s">
        <v>36</v>
      </c>
      <c r="P3" s="7" t="n">
        <v>4207209</v>
      </c>
      <c r="Q3" s="4" t="s">
        <v>36</v>
      </c>
    </row>
    <row r="4" spans="1:17">
      <c r="A4" s="4" t="s">
        <v>44</v>
      </c>
      <c r="B4" s="4" t="s">
        <v>41</v>
      </c>
      <c r="L4" s="6" t="n">
        <v>236902</v>
      </c>
      <c r="N4" s="6" t="n">
        <v>358248</v>
      </c>
      <c r="P4" s="6" t="n">
        <v>302795</v>
      </c>
    </row>
    <row r="5" spans="1:17">
      <c r="A5" s="4" t="s">
        <v>43</v>
      </c>
      <c r="B5" s="4" t="s">
        <v>41</v>
      </c>
      <c r="L5" s="6" t="n">
        <v>47743</v>
      </c>
      <c r="N5" s="6" t="n">
        <v>51305</v>
      </c>
      <c r="P5" s="6" t="n">
        <v>103597</v>
      </c>
    </row>
    <row r="6" spans="1:17">
      <c r="A6" s="4" t="s">
        <v>40</v>
      </c>
      <c r="B6" s="4" t="s">
        <v>41</v>
      </c>
      <c r="L6" s="6" t="n">
        <v>61177</v>
      </c>
      <c r="N6" s="6" t="n">
        <v>58121</v>
      </c>
      <c r="P6" s="6" t="n">
        <v>35502</v>
      </c>
    </row>
    <row r="7" spans="1:17">
      <c r="A7" s="4" t="s">
        <v>1063</v>
      </c>
      <c r="B7" s="4" t="s">
        <v>41</v>
      </c>
      <c r="L7" s="6" t="n">
        <v>345822</v>
      </c>
      <c r="N7" s="6" t="n">
        <v>467674</v>
      </c>
      <c r="P7" s="6" t="n">
        <v>441894</v>
      </c>
    </row>
    <row r="8" spans="1:17">
      <c r="A8" s="4" t="s">
        <v>158</v>
      </c>
      <c r="L8" s="6" t="n">
        <v>154542</v>
      </c>
      <c r="N8" s="6" t="n">
        <v>174724</v>
      </c>
      <c r="P8" s="6" t="n">
        <v>119258</v>
      </c>
    </row>
    <row r="9" spans="1:17">
      <c r="A9" s="4" t="s">
        <v>1064</v>
      </c>
      <c r="L9" s="6" t="n">
        <v>69877</v>
      </c>
      <c r="N9" s="6" t="n">
        <v>84458</v>
      </c>
      <c r="P9" s="6" t="n">
        <v>71482</v>
      </c>
    </row>
    <row r="10" spans="1:17">
      <c r="A10" s="4" t="s">
        <v>1065</v>
      </c>
      <c r="C10" s="6" t="n">
        <v>45911</v>
      </c>
      <c r="G10" s="6" t="n">
        <v>52496</v>
      </c>
      <c r="L10" s="6" t="n">
        <v>45911</v>
      </c>
      <c r="N10" s="6" t="n">
        <v>52496</v>
      </c>
    </row>
    <row r="11" spans="1:17">
      <c r="A11" s="4" t="s">
        <v>1066</v>
      </c>
      <c r="C11" s="6" t="n">
        <v>6732919</v>
      </c>
      <c r="G11" s="6" t="n">
        <v>7211517</v>
      </c>
      <c r="H11" s="4" t="s">
        <v>108</v>
      </c>
      <c r="L11" s="6" t="n">
        <v>6732919</v>
      </c>
      <c r="N11" s="6" t="n">
        <v>7211517</v>
      </c>
      <c r="O11" s="4" t="s">
        <v>108</v>
      </c>
    </row>
    <row r="12" spans="1:17">
      <c r="A12" s="4" t="s">
        <v>436</v>
      </c>
    </row>
    <row r="13" spans="1:17">
      <c r="A13" s="4" t="s">
        <v>35</v>
      </c>
      <c r="L13" s="6" t="n">
        <v>1981816</v>
      </c>
      <c r="N13" s="6" t="n">
        <v>2329598</v>
      </c>
      <c r="P13" s="6" t="n">
        <v>2104048</v>
      </c>
    </row>
    <row r="14" spans="1:17">
      <c r="A14" s="4" t="s">
        <v>1063</v>
      </c>
      <c r="L14" s="6" t="n">
        <v>194469</v>
      </c>
      <c r="N14" s="6" t="n">
        <v>254240</v>
      </c>
      <c r="P14" s="6" t="n">
        <v>270708</v>
      </c>
    </row>
    <row r="15" spans="1:17">
      <c r="A15" s="4" t="s">
        <v>158</v>
      </c>
      <c r="L15" s="6" t="n">
        <v>68457</v>
      </c>
      <c r="N15" s="6" t="n">
        <v>96763</v>
      </c>
      <c r="P15" s="6" t="n">
        <v>62792</v>
      </c>
    </row>
    <row r="16" spans="1:17">
      <c r="A16" s="4" t="s">
        <v>1064</v>
      </c>
      <c r="L16" s="6" t="n">
        <v>34303</v>
      </c>
      <c r="N16" s="6" t="n">
        <v>32558</v>
      </c>
      <c r="P16" s="6" t="n">
        <v>37995</v>
      </c>
    </row>
    <row r="17" spans="1:17">
      <c r="A17" s="4" t="s">
        <v>1065</v>
      </c>
      <c r="C17" s="6" t="n">
        <v>3805</v>
      </c>
      <c r="G17" s="6" t="n">
        <v>7085</v>
      </c>
      <c r="L17" s="6" t="n">
        <v>3805</v>
      </c>
      <c r="N17" s="6" t="n">
        <v>7085</v>
      </c>
    </row>
    <row r="18" spans="1:17">
      <c r="A18" s="4" t="s">
        <v>1066</v>
      </c>
      <c r="C18" s="6" t="n">
        <v>3482471</v>
      </c>
      <c r="G18" s="6" t="n">
        <v>3648860</v>
      </c>
      <c r="H18" s="4" t="s">
        <v>108</v>
      </c>
      <c r="L18" s="6" t="n">
        <v>3482471</v>
      </c>
      <c r="N18" s="6" t="n">
        <v>3648860</v>
      </c>
      <c r="O18" s="4" t="s">
        <v>108</v>
      </c>
    </row>
    <row r="19" spans="1:17">
      <c r="A19" s="4" t="s">
        <v>433</v>
      </c>
    </row>
    <row r="20" spans="1:17">
      <c r="A20" s="4" t="s">
        <v>35</v>
      </c>
      <c r="L20" s="6" t="n">
        <v>1985237</v>
      </c>
      <c r="N20" s="6" t="n">
        <v>2294878</v>
      </c>
      <c r="P20" s="6" t="n">
        <v>2103161</v>
      </c>
    </row>
    <row r="21" spans="1:17">
      <c r="A21" s="4" t="s">
        <v>1063</v>
      </c>
      <c r="L21" s="6" t="n">
        <v>198337</v>
      </c>
      <c r="N21" s="6" t="n">
        <v>265813</v>
      </c>
      <c r="P21" s="6" t="n">
        <v>219634</v>
      </c>
    </row>
    <row r="22" spans="1:17">
      <c r="A22" s="4" t="s">
        <v>158</v>
      </c>
      <c r="L22" s="6" t="n">
        <v>84913</v>
      </c>
      <c r="N22" s="6" t="n">
        <v>76406</v>
      </c>
      <c r="P22" s="6" t="n">
        <v>55339</v>
      </c>
    </row>
    <row r="23" spans="1:17">
      <c r="A23" s="4" t="s">
        <v>1064</v>
      </c>
      <c r="L23" s="6" t="n">
        <v>35261</v>
      </c>
      <c r="N23" s="6" t="n">
        <v>47955</v>
      </c>
      <c r="P23" s="6" t="n">
        <v>33437</v>
      </c>
    </row>
    <row r="24" spans="1:17">
      <c r="A24" s="4" t="s">
        <v>1065</v>
      </c>
      <c r="C24" s="6" t="n">
        <v>42106</v>
      </c>
      <c r="G24" s="6" t="n">
        <v>45411</v>
      </c>
      <c r="L24" s="6" t="n">
        <v>42106</v>
      </c>
      <c r="N24" s="6" t="n">
        <v>45411</v>
      </c>
    </row>
    <row r="25" spans="1:17">
      <c r="A25" s="4" t="s">
        <v>1066</v>
      </c>
      <c r="C25" s="6" t="n">
        <v>3157078</v>
      </c>
      <c r="G25" s="6" t="n">
        <v>3470426</v>
      </c>
      <c r="H25" s="4" t="s">
        <v>108</v>
      </c>
      <c r="L25" s="6" t="n">
        <v>3157078</v>
      </c>
      <c r="N25" s="6" t="n">
        <v>3470426</v>
      </c>
      <c r="O25" s="4" t="s">
        <v>108</v>
      </c>
    </row>
    <row r="26" spans="1:17">
      <c r="A26" s="4" t="s">
        <v>814</v>
      </c>
    </row>
    <row r="27" spans="1:17">
      <c r="A27" s="4" t="s">
        <v>1063</v>
      </c>
      <c r="L27" s="6" t="n">
        <v>-46984</v>
      </c>
      <c r="N27" s="6" t="n">
        <v>-52379</v>
      </c>
      <c r="P27" s="6" t="n">
        <v>-48448</v>
      </c>
    </row>
    <row r="28" spans="1:17">
      <c r="A28" s="4" t="s">
        <v>158</v>
      </c>
      <c r="L28" s="6" t="n">
        <v>1172</v>
      </c>
      <c r="N28" s="6" t="n">
        <v>1555</v>
      </c>
      <c r="P28" s="6" t="n">
        <v>1127</v>
      </c>
    </row>
    <row r="29" spans="1:17">
      <c r="A29" s="4" t="s">
        <v>1064</v>
      </c>
      <c r="L29" s="6" t="n">
        <v>313</v>
      </c>
      <c r="N29" s="6" t="n">
        <v>3945</v>
      </c>
      <c r="P29" s="7" t="n">
        <v>50</v>
      </c>
    </row>
    <row r="30" spans="1:17">
      <c r="A30" s="4" t="s">
        <v>1066</v>
      </c>
      <c r="C30" s="7" t="n">
        <v>93370</v>
      </c>
      <c r="G30" s="7" t="n">
        <v>92231</v>
      </c>
      <c r="H30" s="4" t="s">
        <v>108</v>
      </c>
      <c r="L30" s="7" t="n">
        <v>93370</v>
      </c>
      <c r="N30" s="7" t="n">
        <v>92231</v>
      </c>
      <c r="O30" s="4" t="s">
        <v>108</v>
      </c>
    </row>
    <row r="31" spans="1:17">
      <c r="A31" t="n"/>
    </row>
    <row r="32" spans="1:17">
      <c r="A32" s="4" t="s">
        <v>36</v>
      </c>
      <c r="B32" s="4" t="s">
        <v>54</v>
      </c>
    </row>
    <row r="33" spans="1:17">
      <c r="A33" s="4" t="s">
        <v>41</v>
      </c>
      <c r="B33" s="4" t="s">
        <v>55</v>
      </c>
    </row>
    <row r="34" spans="1:17">
      <c r="A34" s="4" t="s">
        <v>108</v>
      </c>
      <c r="B34" s="4" t="s">
        <v>110</v>
      </c>
    </row>
  </sheetData>
  <mergeCells count="11">
    <mergeCell ref="A1:B2"/>
    <mergeCell ref="C1:K1"/>
    <mergeCell ref="L1:Q1"/>
    <mergeCell ref="G2:H2"/>
    <mergeCell ref="L2:M2"/>
    <mergeCell ref="N2:O2"/>
    <mergeCell ref="P2:Q2"/>
    <mergeCell ref="A31:P31"/>
    <mergeCell ref="B32:P32"/>
    <mergeCell ref="B33:P33"/>
    <mergeCell ref="B34:P3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67</v>
      </c>
      <c r="B1" s="2" t="s">
        <v>505</v>
      </c>
      <c r="J1" s="2" t="s">
        <v>1</v>
      </c>
    </row>
    <row r="2" spans="1:15">
      <c r="B2" s="2" t="s">
        <v>2</v>
      </c>
      <c r="C2" s="2" t="s">
        <v>506</v>
      </c>
      <c r="D2" s="2" t="s">
        <v>4</v>
      </c>
      <c r="E2" s="2" t="s">
        <v>507</v>
      </c>
      <c r="F2" s="2" t="s">
        <v>32</v>
      </c>
      <c r="G2" s="2" t="s">
        <v>508</v>
      </c>
      <c r="H2" s="2" t="s">
        <v>509</v>
      </c>
      <c r="I2" s="2" t="s">
        <v>510</v>
      </c>
      <c r="J2" s="2" t="s">
        <v>2</v>
      </c>
      <c r="L2" s="2" t="s">
        <v>32</v>
      </c>
      <c r="N2" s="2" t="s">
        <v>33</v>
      </c>
    </row>
    <row r="3" spans="1:15">
      <c r="A3" s="4" t="s">
        <v>35</v>
      </c>
      <c r="B3" s="7" t="n">
        <v>1061464</v>
      </c>
      <c r="C3" s="7" t="n">
        <v>969144</v>
      </c>
      <c r="D3" s="7" t="n">
        <v>1025375</v>
      </c>
      <c r="E3" s="7" t="n">
        <v>911070</v>
      </c>
      <c r="F3" s="7" t="n">
        <v>1206356</v>
      </c>
      <c r="G3" s="7" t="n">
        <v>1164453</v>
      </c>
      <c r="H3" s="7" t="n">
        <v>1199336</v>
      </c>
      <c r="I3" s="7" t="n">
        <v>1054331</v>
      </c>
      <c r="J3" s="7" t="n">
        <v>3967053</v>
      </c>
      <c r="K3" s="4" t="s">
        <v>36</v>
      </c>
      <c r="L3" s="7" t="n">
        <v>4624476</v>
      </c>
      <c r="M3" s="4" t="s">
        <v>36</v>
      </c>
      <c r="N3" s="7" t="n">
        <v>4207209</v>
      </c>
      <c r="O3" s="4" t="s">
        <v>36</v>
      </c>
    </row>
    <row r="4" spans="1:15">
      <c r="A4" s="4" t="s">
        <v>1068</v>
      </c>
    </row>
    <row r="5" spans="1:15">
      <c r="A5" s="4" t="s">
        <v>35</v>
      </c>
      <c r="J5" s="6" t="n">
        <v>1449115</v>
      </c>
      <c r="L5" s="6" t="n">
        <v>1676180</v>
      </c>
      <c r="N5" s="6" t="n">
        <v>1440731</v>
      </c>
    </row>
    <row r="6" spans="1:15">
      <c r="A6" s="4" t="s">
        <v>1069</v>
      </c>
    </row>
    <row r="7" spans="1:15">
      <c r="A7" s="4" t="s">
        <v>35</v>
      </c>
      <c r="J7" s="6" t="n">
        <v>532701</v>
      </c>
      <c r="L7" s="6" t="n">
        <v>653418</v>
      </c>
      <c r="N7" s="6" t="n">
        <v>663317</v>
      </c>
    </row>
    <row r="8" spans="1:15">
      <c r="A8" s="4" t="s">
        <v>1070</v>
      </c>
    </row>
    <row r="9" spans="1:15">
      <c r="A9" s="4" t="s">
        <v>35</v>
      </c>
      <c r="J9" s="7" t="n">
        <v>1985237</v>
      </c>
      <c r="L9" s="7" t="n">
        <v>2294878</v>
      </c>
      <c r="N9" s="7" t="n">
        <v>2103161</v>
      </c>
    </row>
    <row r="10" spans="1:15">
      <c r="A10" t="n"/>
    </row>
    <row r="11" spans="1:15">
      <c r="A11" s="4" t="s">
        <v>36</v>
      </c>
      <c r="B11" s="4" t="s">
        <v>54</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4"/>
    <col customWidth="1" max="14" min="14" width="14"/>
    <col customWidth="1" max="15" min="15" width="8"/>
    <col customWidth="1" max="16" min="16" width="14"/>
    <col customWidth="1" max="17" min="17" width="4"/>
  </cols>
  <sheetData>
    <row r="1" spans="1:17">
      <c r="A1" s="1" t="s">
        <v>1071</v>
      </c>
      <c r="C1" s="2" t="s">
        <v>505</v>
      </c>
      <c r="L1" s="2" t="s">
        <v>1</v>
      </c>
    </row>
    <row r="2" spans="1:17">
      <c r="C2" s="2" t="s">
        <v>2</v>
      </c>
      <c r="D2" s="2" t="s">
        <v>506</v>
      </c>
      <c r="E2" s="2" t="s">
        <v>4</v>
      </c>
      <c r="F2" s="2" t="s">
        <v>507</v>
      </c>
      <c r="G2" s="2" t="s">
        <v>32</v>
      </c>
      <c r="I2" s="2" t="s">
        <v>508</v>
      </c>
      <c r="J2" s="2" t="s">
        <v>509</v>
      </c>
      <c r="K2" s="2" t="s">
        <v>510</v>
      </c>
      <c r="L2" s="2" t="s">
        <v>2</v>
      </c>
      <c r="N2" s="2" t="s">
        <v>32</v>
      </c>
      <c r="P2" s="2" t="s">
        <v>33</v>
      </c>
    </row>
    <row r="3" spans="1:17">
      <c r="A3" s="4" t="s">
        <v>35</v>
      </c>
      <c r="C3" s="7" t="n">
        <v>1061464</v>
      </c>
      <c r="D3" s="7" t="n">
        <v>969144</v>
      </c>
      <c r="E3" s="7" t="n">
        <v>1025375</v>
      </c>
      <c r="F3" s="7" t="n">
        <v>911070</v>
      </c>
      <c r="G3" s="7" t="n">
        <v>1206356</v>
      </c>
      <c r="I3" s="7" t="n">
        <v>1164453</v>
      </c>
      <c r="J3" s="7" t="n">
        <v>1199336</v>
      </c>
      <c r="K3" s="7" t="n">
        <v>1054331</v>
      </c>
      <c r="L3" s="7" t="n">
        <v>3967053</v>
      </c>
      <c r="M3" s="4" t="s">
        <v>36</v>
      </c>
      <c r="N3" s="7" t="n">
        <v>4624476</v>
      </c>
      <c r="O3" s="4" t="s">
        <v>36</v>
      </c>
      <c r="P3" s="7" t="n">
        <v>4207209</v>
      </c>
      <c r="Q3" s="4" t="s">
        <v>36</v>
      </c>
    </row>
    <row r="4" spans="1:17">
      <c r="A4" s="4" t="s">
        <v>81</v>
      </c>
      <c r="B4" s="4" t="s">
        <v>41</v>
      </c>
      <c r="C4" s="6" t="n">
        <v>644536</v>
      </c>
      <c r="G4" s="6" t="n">
        <v>727435</v>
      </c>
      <c r="H4" s="4" t="s">
        <v>907</v>
      </c>
      <c r="L4" s="6" t="n">
        <v>644536</v>
      </c>
      <c r="N4" s="6" t="n">
        <v>727435</v>
      </c>
      <c r="O4" s="4" t="s">
        <v>907</v>
      </c>
    </row>
    <row r="5" spans="1:17">
      <c r="A5" s="4" t="s">
        <v>1072</v>
      </c>
    </row>
    <row r="6" spans="1:17">
      <c r="A6" s="4" t="s">
        <v>35</v>
      </c>
      <c r="B6" s="4" t="s">
        <v>36</v>
      </c>
      <c r="L6" s="6" t="n">
        <v>1124883</v>
      </c>
      <c r="N6" s="6" t="n">
        <v>1097864</v>
      </c>
      <c r="P6" s="6" t="n">
        <v>836636</v>
      </c>
    </row>
    <row r="7" spans="1:17">
      <c r="A7" s="4" t="s">
        <v>81</v>
      </c>
      <c r="B7" s="4" t="s">
        <v>41</v>
      </c>
      <c r="C7" s="6" t="n">
        <v>179194</v>
      </c>
      <c r="G7" s="6" t="n">
        <v>177957</v>
      </c>
      <c r="H7" s="4" t="s">
        <v>108</v>
      </c>
      <c r="L7" s="6" t="n">
        <v>179194</v>
      </c>
      <c r="N7" s="6" t="n">
        <v>177957</v>
      </c>
      <c r="O7" s="4" t="s">
        <v>108</v>
      </c>
    </row>
    <row r="8" spans="1:17">
      <c r="A8" s="4" t="s">
        <v>1073</v>
      </c>
    </row>
    <row r="9" spans="1:17">
      <c r="A9" s="4" t="s">
        <v>81</v>
      </c>
      <c r="B9" s="4" t="s">
        <v>41</v>
      </c>
      <c r="C9" s="6" t="n">
        <v>75540</v>
      </c>
      <c r="G9" s="6" t="n">
        <v>79430</v>
      </c>
      <c r="H9" s="4" t="s">
        <v>108</v>
      </c>
      <c r="L9" s="6" t="n">
        <v>75540</v>
      </c>
      <c r="N9" s="6" t="n">
        <v>79430</v>
      </c>
      <c r="O9" s="4" t="s">
        <v>108</v>
      </c>
    </row>
    <row r="10" spans="1:17">
      <c r="A10" s="4" t="s">
        <v>1012</v>
      </c>
    </row>
    <row r="11" spans="1:17">
      <c r="A11" s="4" t="s">
        <v>81</v>
      </c>
      <c r="B11" s="4" t="s">
        <v>41</v>
      </c>
      <c r="C11" s="6" t="n">
        <v>63784</v>
      </c>
      <c r="G11" s="6" t="n">
        <v>76959</v>
      </c>
      <c r="H11" s="4" t="s">
        <v>108</v>
      </c>
      <c r="L11" s="6" t="n">
        <v>63784</v>
      </c>
      <c r="N11" s="6" t="n">
        <v>76959</v>
      </c>
      <c r="O11" s="4" t="s">
        <v>108</v>
      </c>
    </row>
    <row r="12" spans="1:17">
      <c r="A12" s="4" t="s">
        <v>1074</v>
      </c>
    </row>
    <row r="13" spans="1:17">
      <c r="A13" s="4" t="s">
        <v>35</v>
      </c>
      <c r="B13" s="4" t="s">
        <v>36</v>
      </c>
      <c r="L13" s="6" t="n">
        <v>2842170</v>
      </c>
      <c r="N13" s="6" t="n">
        <v>3526612</v>
      </c>
      <c r="P13" s="7" t="n">
        <v>3370573</v>
      </c>
    </row>
    <row r="14" spans="1:17">
      <c r="A14" s="4" t="s">
        <v>81</v>
      </c>
      <c r="B14" s="4" t="s">
        <v>41</v>
      </c>
      <c r="C14" s="7" t="n">
        <v>326018</v>
      </c>
      <c r="G14" s="7" t="n">
        <v>393089</v>
      </c>
      <c r="H14" s="4" t="s">
        <v>108</v>
      </c>
      <c r="L14" s="7" t="n">
        <v>326018</v>
      </c>
      <c r="N14" s="7" t="n">
        <v>393089</v>
      </c>
      <c r="O14" s="4" t="s">
        <v>108</v>
      </c>
    </row>
    <row r="15" spans="1:17">
      <c r="A15" t="n"/>
    </row>
    <row r="16" spans="1:17">
      <c r="A16" s="4" t="s">
        <v>36</v>
      </c>
      <c r="B16" s="4" t="s">
        <v>54</v>
      </c>
    </row>
    <row r="17" spans="1:17">
      <c r="A17" s="4" t="s">
        <v>41</v>
      </c>
      <c r="B17" s="4" t="s">
        <v>106</v>
      </c>
    </row>
    <row r="18" spans="1:17">
      <c r="A18" s="4" t="s">
        <v>108</v>
      </c>
      <c r="B18" s="4" t="s">
        <v>107</v>
      </c>
    </row>
    <row r="19" spans="1:17">
      <c r="A19" s="4" t="s">
        <v>87</v>
      </c>
      <c r="B19" s="4" t="s">
        <v>109</v>
      </c>
    </row>
  </sheetData>
  <mergeCells count="12">
    <mergeCell ref="A1:B2"/>
    <mergeCell ref="C1:K1"/>
    <mergeCell ref="L1:Q1"/>
    <mergeCell ref="G2:H2"/>
    <mergeCell ref="L2:M2"/>
    <mergeCell ref="N2:O2"/>
    <mergeCell ref="P2:Q2"/>
    <mergeCell ref="A15:P15"/>
    <mergeCell ref="B16:P16"/>
    <mergeCell ref="B17:P17"/>
    <mergeCell ref="B18:P18"/>
    <mergeCell ref="B19:P1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1075</v>
      </c>
      <c r="B1" s="2" t="s">
        <v>505</v>
      </c>
      <c r="N1" s="2" t="s">
        <v>1</v>
      </c>
    </row>
    <row r="2" spans="1:19">
      <c r="B2" s="2" t="s">
        <v>2</v>
      </c>
      <c r="D2" s="2" t="s">
        <v>506</v>
      </c>
      <c r="E2" s="2" t="s">
        <v>4</v>
      </c>
      <c r="F2" s="2" t="s">
        <v>507</v>
      </c>
      <c r="G2" s="2" t="s">
        <v>32</v>
      </c>
      <c r="I2" s="2" t="s">
        <v>508</v>
      </c>
      <c r="J2" s="2" t="s">
        <v>509</v>
      </c>
      <c r="L2" s="2" t="s">
        <v>510</v>
      </c>
      <c r="N2" s="2" t="s">
        <v>2</v>
      </c>
      <c r="P2" s="2" t="s">
        <v>32</v>
      </c>
      <c r="R2" s="2" t="s">
        <v>33</v>
      </c>
    </row>
    <row r="3" spans="1:19">
      <c r="A3" s="3" t="s">
        <v>253</v>
      </c>
    </row>
    <row r="4" spans="1:19">
      <c r="A4" s="4" t="s">
        <v>35</v>
      </c>
      <c r="B4" s="7" t="n">
        <v>1061464</v>
      </c>
      <c r="D4" s="7" t="n">
        <v>969144</v>
      </c>
      <c r="E4" s="7" t="n">
        <v>1025375</v>
      </c>
      <c r="F4" s="7" t="n">
        <v>911070</v>
      </c>
      <c r="G4" s="7" t="n">
        <v>1206356</v>
      </c>
      <c r="I4" s="7" t="n">
        <v>1164453</v>
      </c>
      <c r="J4" s="7" t="n">
        <v>1199336</v>
      </c>
      <c r="L4" s="7" t="n">
        <v>1054331</v>
      </c>
      <c r="N4" s="7" t="n">
        <v>3967053</v>
      </c>
      <c r="O4" s="4" t="s">
        <v>36</v>
      </c>
      <c r="P4" s="7" t="n">
        <v>4624476</v>
      </c>
      <c r="Q4" s="4" t="s">
        <v>36</v>
      </c>
      <c r="R4" s="7" t="n">
        <v>4207209</v>
      </c>
      <c r="S4" s="4" t="s">
        <v>36</v>
      </c>
    </row>
    <row r="5" spans="1:19">
      <c r="A5" s="4" t="s">
        <v>38</v>
      </c>
      <c r="B5" s="6" t="n">
        <v>333425</v>
      </c>
      <c r="D5" s="6" t="n">
        <v>295874</v>
      </c>
      <c r="E5" s="6" t="n">
        <v>328037</v>
      </c>
      <c r="F5" s="6" t="n">
        <v>294438</v>
      </c>
      <c r="G5" s="6" t="n">
        <v>391847</v>
      </c>
      <c r="I5" s="6" t="n">
        <v>373195</v>
      </c>
      <c r="J5" s="6" t="n">
        <v>388171</v>
      </c>
      <c r="L5" s="6" t="n">
        <v>325632</v>
      </c>
      <c r="N5" s="6" t="n">
        <v>1251774</v>
      </c>
      <c r="P5" s="6" t="n">
        <v>1478845</v>
      </c>
      <c r="R5" s="6" t="n">
        <v>1306222</v>
      </c>
    </row>
    <row r="6" spans="1:19">
      <c r="A6" s="4" t="s">
        <v>46</v>
      </c>
      <c r="B6" s="6" t="n">
        <v>48529</v>
      </c>
      <c r="C6" s="4" t="s">
        <v>41</v>
      </c>
      <c r="D6" s="6" t="n">
        <v>23545</v>
      </c>
      <c r="E6" s="6" t="n">
        <v>58829</v>
      </c>
      <c r="F6" s="6" t="n">
        <v>56275</v>
      </c>
      <c r="G6" s="6" t="n">
        <v>85789</v>
      </c>
      <c r="H6" s="4" t="s">
        <v>41</v>
      </c>
      <c r="I6" s="6" t="n">
        <v>81303</v>
      </c>
      <c r="J6" s="6" t="n">
        <v>198344</v>
      </c>
      <c r="K6" s="4" t="s">
        <v>108</v>
      </c>
      <c r="L6" s="6" t="n">
        <v>54837</v>
      </c>
      <c r="N6" s="6" t="n">
        <v>187178</v>
      </c>
      <c r="P6" s="6" t="n">
        <v>420273</v>
      </c>
      <c r="R6" s="6" t="n">
        <v>209143</v>
      </c>
    </row>
    <row r="7" spans="1:19">
      <c r="A7" s="4" t="s">
        <v>51</v>
      </c>
      <c r="B7" s="7" t="n">
        <v>44197</v>
      </c>
      <c r="C7" s="4" t="s">
        <v>41</v>
      </c>
      <c r="D7" s="7" t="n">
        <v>18359</v>
      </c>
      <c r="E7" s="7" t="n">
        <v>53127</v>
      </c>
      <c r="F7" s="7" t="n">
        <v>52056</v>
      </c>
      <c r="G7" s="7" t="n">
        <v>80134</v>
      </c>
      <c r="H7" s="4" t="s">
        <v>41</v>
      </c>
      <c r="I7" s="7" t="n">
        <v>73389</v>
      </c>
      <c r="J7" s="7" t="n">
        <v>191785</v>
      </c>
      <c r="K7" s="4" t="s">
        <v>108</v>
      </c>
      <c r="L7" s="7" t="n">
        <v>24877</v>
      </c>
      <c r="M7" s="4" t="s">
        <v>87</v>
      </c>
      <c r="N7" s="7" t="n">
        <v>167739</v>
      </c>
      <c r="P7" s="7" t="n">
        <v>370185</v>
      </c>
      <c r="R7" s="7" t="n">
        <v>158232</v>
      </c>
    </row>
    <row r="8" spans="1:19">
      <c r="A8" s="4" t="s">
        <v>52</v>
      </c>
      <c r="B8" s="8" t="n">
        <v>0.36</v>
      </c>
      <c r="C8" s="4" t="s">
        <v>41</v>
      </c>
      <c r="D8" s="8" t="n">
        <v>0.15</v>
      </c>
      <c r="E8" s="8" t="n">
        <v>0.43</v>
      </c>
      <c r="F8" s="8" t="n">
        <v>0.42</v>
      </c>
      <c r="G8" s="8" t="n">
        <v>0.65</v>
      </c>
      <c r="H8" s="4" t="s">
        <v>41</v>
      </c>
      <c r="I8" s="8" t="n">
        <v>0.59</v>
      </c>
      <c r="J8" s="8" t="n">
        <v>1.55</v>
      </c>
      <c r="K8" s="4" t="s">
        <v>108</v>
      </c>
      <c r="L8" s="8" t="n">
        <v>0.22</v>
      </c>
      <c r="M8" s="4" t="s">
        <v>87</v>
      </c>
      <c r="N8" s="8" t="n">
        <v>1.35</v>
      </c>
      <c r="P8" s="8" t="n">
        <v>3.06</v>
      </c>
      <c r="R8" s="8" t="n">
        <v>1.56</v>
      </c>
    </row>
    <row r="9" spans="1:19">
      <c r="A9" s="4" t="s">
        <v>53</v>
      </c>
      <c r="B9" s="8" t="n">
        <v>0.36</v>
      </c>
      <c r="C9" s="4" t="s">
        <v>41</v>
      </c>
      <c r="D9" s="8" t="n">
        <v>0.15</v>
      </c>
      <c r="E9" s="8" t="n">
        <v>0.42</v>
      </c>
      <c r="F9" s="8" t="n">
        <v>0.42</v>
      </c>
      <c r="G9" s="8" t="n">
        <v>0.64</v>
      </c>
      <c r="H9" s="4" t="s">
        <v>41</v>
      </c>
      <c r="I9" s="8" t="n">
        <v>0.59</v>
      </c>
      <c r="J9" s="8" t="n">
        <v>1.53</v>
      </c>
      <c r="K9" s="4" t="s">
        <v>108</v>
      </c>
      <c r="L9" s="8" t="n">
        <v>0.22</v>
      </c>
      <c r="M9" s="4" t="s">
        <v>87</v>
      </c>
      <c r="N9" s="8" t="n">
        <v>1.34</v>
      </c>
      <c r="P9" s="8" t="n">
        <v>3.02</v>
      </c>
      <c r="R9" s="8" t="n">
        <v>1.54</v>
      </c>
    </row>
    <row r="10" spans="1:19">
      <c r="A10" t="n"/>
    </row>
    <row r="11" spans="1:19">
      <c r="A11" s="4" t="s">
        <v>36</v>
      </c>
      <c r="B11" s="4" t="s">
        <v>54</v>
      </c>
    </row>
    <row r="12" spans="1:19">
      <c r="A12" s="4" t="s">
        <v>41</v>
      </c>
      <c r="B12" s="4" t="s">
        <v>517</v>
      </c>
    </row>
    <row r="13" spans="1:19">
      <c r="A13" s="4" t="s">
        <v>108</v>
      </c>
      <c r="B13" s="4" t="s">
        <v>518</v>
      </c>
    </row>
    <row r="14" spans="1:19">
      <c r="A14" s="4" t="s">
        <v>87</v>
      </c>
      <c r="B14" s="4" t="s">
        <v>519</v>
      </c>
    </row>
  </sheetData>
  <mergeCells count="15">
    <mergeCell ref="A1:A2"/>
    <mergeCell ref="B1:M1"/>
    <mergeCell ref="N1:S1"/>
    <mergeCell ref="B2:C2"/>
    <mergeCell ref="G2:H2"/>
    <mergeCell ref="J2:K2"/>
    <mergeCell ref="L2:M2"/>
    <mergeCell ref="N2:O2"/>
    <mergeCell ref="P2:Q2"/>
    <mergeCell ref="R2:S2"/>
    <mergeCell ref="A10:S10"/>
    <mergeCell ref="B11:S11"/>
    <mergeCell ref="B12:S12"/>
    <mergeCell ref="B13:S13"/>
    <mergeCell ref="B14:S1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76</v>
      </c>
      <c r="B1" s="2" t="s">
        <v>505</v>
      </c>
      <c r="D1" s="2" t="s">
        <v>1</v>
      </c>
    </row>
    <row r="2" spans="1:6">
      <c r="B2" s="2" t="s">
        <v>509</v>
      </c>
      <c r="C2" s="2" t="s">
        <v>510</v>
      </c>
      <c r="D2" s="2" t="s">
        <v>2</v>
      </c>
      <c r="E2" s="2" t="s">
        <v>32</v>
      </c>
      <c r="F2" s="2" t="s">
        <v>33</v>
      </c>
    </row>
    <row r="3" spans="1:6">
      <c r="A3" s="3" t="s">
        <v>253</v>
      </c>
    </row>
    <row r="4" spans="1:6">
      <c r="A4" s="4" t="s">
        <v>785</v>
      </c>
      <c r="C4" s="7" t="n">
        <v>23400</v>
      </c>
      <c r="E4" s="7" t="n">
        <v>23400</v>
      </c>
    </row>
    <row r="5" spans="1:6">
      <c r="A5" s="4" t="s">
        <v>50</v>
      </c>
      <c r="C5" s="7" t="n">
        <v>19600</v>
      </c>
      <c r="D5" s="7" t="n">
        <v>0</v>
      </c>
      <c r="E5" s="7" t="n">
        <v>19565</v>
      </c>
      <c r="F5" s="7" t="n">
        <v>0</v>
      </c>
    </row>
    <row r="6" spans="1:6">
      <c r="A6" s="4" t="s">
        <v>564</v>
      </c>
      <c r="B6" s="7" t="n">
        <v>11310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77</v>
      </c>
      <c r="C1" s="2" t="s">
        <v>1</v>
      </c>
    </row>
    <row r="2" spans="1:5">
      <c r="C2" s="2" t="s">
        <v>2</v>
      </c>
      <c r="D2" s="2" t="s">
        <v>32</v>
      </c>
      <c r="E2" s="2" t="s">
        <v>33</v>
      </c>
    </row>
    <row r="3" spans="1:5">
      <c r="A3" s="4" t="s">
        <v>1078</v>
      </c>
    </row>
    <row r="4" spans="1:5">
      <c r="A4" s="3" t="s">
        <v>1079</v>
      </c>
    </row>
    <row r="5" spans="1:5">
      <c r="A5" s="4" t="s">
        <v>808</v>
      </c>
      <c r="C5" s="7" t="n">
        <v>27256</v>
      </c>
      <c r="D5" s="7" t="n">
        <v>31282</v>
      </c>
      <c r="E5" s="7" t="n">
        <v>16464</v>
      </c>
    </row>
    <row r="6" spans="1:5">
      <c r="A6" s="4" t="s">
        <v>1080</v>
      </c>
      <c r="B6" s="4" t="s">
        <v>36</v>
      </c>
      <c r="C6" s="6" t="n">
        <v>16225</v>
      </c>
      <c r="D6" s="6" t="n">
        <v>2950</v>
      </c>
      <c r="E6" s="6" t="n">
        <v>12707</v>
      </c>
    </row>
    <row r="7" spans="1:5">
      <c r="A7" s="4" t="s">
        <v>1081</v>
      </c>
      <c r="B7" s="4" t="s">
        <v>41</v>
      </c>
      <c r="C7" s="6" t="n">
        <v>0</v>
      </c>
      <c r="D7" s="6" t="n">
        <v>0</v>
      </c>
      <c r="E7" s="6" t="n">
        <v>0</v>
      </c>
    </row>
    <row r="8" spans="1:5">
      <c r="A8" s="4" t="s">
        <v>1082</v>
      </c>
      <c r="C8" s="6" t="n">
        <v>-526</v>
      </c>
      <c r="D8" s="6" t="n">
        <v>-4100</v>
      </c>
      <c r="E8" s="6" t="n">
        <v>0</v>
      </c>
    </row>
    <row r="9" spans="1:5">
      <c r="A9" s="4" t="s">
        <v>200</v>
      </c>
      <c r="B9" s="4" t="s">
        <v>108</v>
      </c>
      <c r="C9" s="6" t="n">
        <v>0</v>
      </c>
      <c r="D9" s="6" t="n">
        <v>0</v>
      </c>
      <c r="E9" s="6" t="n">
        <v>2753</v>
      </c>
    </row>
    <row r="10" spans="1:5">
      <c r="A10" s="4" t="s">
        <v>812</v>
      </c>
      <c r="C10" s="6" t="n">
        <v>-3450</v>
      </c>
      <c r="D10" s="6" t="n">
        <v>-2876</v>
      </c>
      <c r="E10" s="6" t="n">
        <v>-642</v>
      </c>
    </row>
    <row r="11" spans="1:5">
      <c r="A11" s="4" t="s">
        <v>1083</v>
      </c>
      <c r="C11" s="6" t="n">
        <v>39505</v>
      </c>
      <c r="D11" s="6" t="n">
        <v>27256</v>
      </c>
      <c r="E11" s="6" t="n">
        <v>31282</v>
      </c>
    </row>
    <row r="12" spans="1:5">
      <c r="A12" s="4" t="s">
        <v>1084</v>
      </c>
    </row>
    <row r="13" spans="1:5">
      <c r="A13" s="3" t="s">
        <v>1079</v>
      </c>
    </row>
    <row r="14" spans="1:5">
      <c r="A14" s="4" t="s">
        <v>808</v>
      </c>
      <c r="C14" s="6" t="n">
        <v>34573</v>
      </c>
      <c r="D14" s="6" t="n">
        <v>32773</v>
      </c>
      <c r="E14" s="6" t="n">
        <v>9221</v>
      </c>
    </row>
    <row r="15" spans="1:5">
      <c r="A15" s="4" t="s">
        <v>1080</v>
      </c>
      <c r="B15" s="4" t="s">
        <v>36</v>
      </c>
      <c r="C15" s="6" t="n">
        <v>8078</v>
      </c>
      <c r="D15" s="6" t="n">
        <v>8748</v>
      </c>
      <c r="E15" s="6" t="n">
        <v>21629</v>
      </c>
    </row>
    <row r="16" spans="1:5">
      <c r="A16" s="4" t="s">
        <v>1081</v>
      </c>
      <c r="B16" s="4" t="s">
        <v>41</v>
      </c>
      <c r="C16" s="6" t="n">
        <v>0</v>
      </c>
      <c r="D16" s="6" t="n">
        <v>0</v>
      </c>
      <c r="E16" s="6" t="n">
        <v>0</v>
      </c>
    </row>
    <row r="17" spans="1:5">
      <c r="A17" s="4" t="s">
        <v>1082</v>
      </c>
      <c r="C17" s="6" t="n">
        <v>2225</v>
      </c>
      <c r="D17" s="6" t="n">
        <v>-5098</v>
      </c>
      <c r="E17" s="6" t="n">
        <v>-2026</v>
      </c>
    </row>
    <row r="18" spans="1:5">
      <c r="A18" s="4" t="s">
        <v>200</v>
      </c>
      <c r="B18" s="4" t="s">
        <v>108</v>
      </c>
      <c r="C18" s="6" t="n">
        <v>0</v>
      </c>
      <c r="D18" s="6" t="n">
        <v>0</v>
      </c>
      <c r="E18" s="6" t="n">
        <v>4207</v>
      </c>
    </row>
    <row r="19" spans="1:5">
      <c r="A19" s="4" t="s">
        <v>812</v>
      </c>
      <c r="C19" s="6" t="n">
        <v>-4298</v>
      </c>
      <c r="D19" s="6" t="n">
        <v>-1850</v>
      </c>
      <c r="E19" s="6" t="n">
        <v>-258</v>
      </c>
    </row>
    <row r="20" spans="1:5">
      <c r="A20" s="4" t="s">
        <v>1083</v>
      </c>
      <c r="C20" s="6" t="n">
        <v>36128</v>
      </c>
      <c r="D20" s="6" t="n">
        <v>34573</v>
      </c>
      <c r="E20" s="6" t="n">
        <v>32773</v>
      </c>
    </row>
    <row r="21" spans="1:5">
      <c r="A21" s="4" t="s">
        <v>574</v>
      </c>
    </row>
    <row r="22" spans="1:5">
      <c r="A22" s="3" t="s">
        <v>1079</v>
      </c>
    </row>
    <row r="23" spans="1:5">
      <c r="A23" s="4" t="s">
        <v>808</v>
      </c>
      <c r="C23" s="6" t="n">
        <v>159252</v>
      </c>
      <c r="D23" s="6" t="n">
        <v>360910</v>
      </c>
      <c r="E23" s="6" t="n">
        <v>357638</v>
      </c>
    </row>
    <row r="24" spans="1:5">
      <c r="A24" s="4" t="s">
        <v>1080</v>
      </c>
      <c r="B24" s="4" t="s">
        <v>36</v>
      </c>
      <c r="C24" s="6" t="n">
        <v>11461</v>
      </c>
      <c r="D24" s="6" t="n">
        <v>11933</v>
      </c>
      <c r="E24" s="6" t="n">
        <v>30554</v>
      </c>
    </row>
    <row r="25" spans="1:5">
      <c r="A25" s="4" t="s">
        <v>1081</v>
      </c>
      <c r="B25" s="4" t="s">
        <v>41</v>
      </c>
      <c r="C25" s="6" t="n">
        <v>-3862</v>
      </c>
      <c r="D25" s="6" t="n">
        <v>-65999</v>
      </c>
      <c r="E25" s="6" t="n">
        <v>-27233</v>
      </c>
    </row>
    <row r="26" spans="1:5">
      <c r="A26" s="4" t="s">
        <v>1082</v>
      </c>
      <c r="C26" s="6" t="n">
        <v>-2845</v>
      </c>
      <c r="D26" s="6" t="n">
        <v>-146177</v>
      </c>
      <c r="E26" s="6" t="n">
        <v>-3373</v>
      </c>
    </row>
    <row r="27" spans="1:5">
      <c r="A27" s="4" t="s">
        <v>200</v>
      </c>
      <c r="B27" s="4" t="s">
        <v>108</v>
      </c>
      <c r="C27" s="6" t="n">
        <v>0</v>
      </c>
      <c r="D27" s="6" t="n">
        <v>1356</v>
      </c>
      <c r="E27" s="6" t="n">
        <v>4925</v>
      </c>
    </row>
    <row r="28" spans="1:5">
      <c r="A28" s="4" t="s">
        <v>812</v>
      </c>
      <c r="C28" s="6" t="n">
        <v>-2976</v>
      </c>
      <c r="D28" s="6" t="n">
        <v>-2771</v>
      </c>
      <c r="E28" s="6" t="n">
        <v>-1601</v>
      </c>
    </row>
    <row r="29" spans="1:5">
      <c r="A29" s="4" t="s">
        <v>1083</v>
      </c>
      <c r="C29" s="7" t="n">
        <v>161030</v>
      </c>
      <c r="D29" s="7" t="n">
        <v>159252</v>
      </c>
      <c r="E29" s="7" t="n">
        <v>360910</v>
      </c>
    </row>
    <row r="30" spans="1:5">
      <c r="A30" t="n"/>
    </row>
    <row r="31" spans="1:5">
      <c r="A31" s="4" t="s">
        <v>36</v>
      </c>
      <c r="B31" s="4" t="s">
        <v>1085</v>
      </c>
    </row>
    <row r="32" spans="1:5">
      <c r="A32" s="4" t="s">
        <v>41</v>
      </c>
      <c r="B32" s="4" t="s">
        <v>578</v>
      </c>
    </row>
    <row r="33" spans="1:5">
      <c r="A33" s="4" t="s">
        <v>108</v>
      </c>
      <c r="B33" s="4" t="s">
        <v>1086</v>
      </c>
    </row>
  </sheetData>
  <mergeCells count="6">
    <mergeCell ref="A1:B2"/>
    <mergeCell ref="C1:E1"/>
    <mergeCell ref="A30:D30"/>
    <mergeCell ref="B31:D31"/>
    <mergeCell ref="B32:D32"/>
    <mergeCell ref="B33:D3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STATEMENTS OF COMP</vt:lpstr>
      <vt:lpstr>CONSOLIDATED STATEMENTS OF COM4</vt:lpstr>
      <vt:lpstr>CONSOLIDATED BALANCE SHEETS</vt:lpstr>
      <vt:lpstr>CONSOLIDATED BALANCE SHEETS _Pa</vt:lpstr>
      <vt:lpstr>CONSOLIDATED STATEMENTS OF EQUI</vt:lpstr>
      <vt:lpstr>CONSOLIDATED STATEMENTS OF EQU8</vt:lpstr>
      <vt:lpstr>CONSOLIDATED STATEMENTS OF CASH</vt:lpstr>
      <vt:lpstr>General</vt:lpstr>
      <vt:lpstr>Summary of Significant Accounti</vt:lpstr>
      <vt:lpstr>Recently Issued Accounting Pron</vt:lpstr>
      <vt:lpstr>Acquisitions</vt:lpstr>
      <vt:lpstr>Net Income Per Share</vt:lpstr>
      <vt:lpstr>Income Taxes</vt:lpstr>
      <vt:lpstr>Goodwill &amp; Intangibles</vt:lpstr>
      <vt:lpstr>Property, Plant and Equipment, </vt:lpstr>
      <vt:lpstr>Inventories, Net</vt:lpstr>
      <vt:lpstr>Debt</vt:lpstr>
      <vt:lpstr>Equity</vt:lpstr>
      <vt:lpstr>Accrued Liabilities</vt:lpstr>
      <vt:lpstr>Defined Benefit Plans</vt:lpstr>
      <vt:lpstr>Financial Instruments and Fair </vt:lpstr>
      <vt:lpstr>Commitments and Contingencies</vt:lpstr>
      <vt:lpstr>Segment Information</vt:lpstr>
      <vt:lpstr>Selected Quarterly Data - (Unau</vt:lpstr>
      <vt:lpstr>Schedule II - Valuation and Qua</vt:lpstr>
      <vt:lpstr>Summary of Significant Accoun28</vt:lpstr>
      <vt:lpstr>Summary of Significant Accoun29</vt:lpstr>
      <vt:lpstr>Acquisitions (Tables)</vt:lpstr>
      <vt:lpstr>Net Income Per Share (Tables)</vt:lpstr>
      <vt:lpstr>Income Taxes (Tables)</vt:lpstr>
      <vt:lpstr>Goodwill &amp; Intangibles (Tables)</vt:lpstr>
      <vt:lpstr>Property, Plant and Equipment34</vt:lpstr>
      <vt:lpstr>Inventories, Net (Tables)</vt:lpstr>
      <vt:lpstr>Debt (Tables)</vt:lpstr>
      <vt:lpstr>Equity (Tables)</vt:lpstr>
      <vt:lpstr>Accrued Liabilities (Tables)</vt:lpstr>
      <vt:lpstr>Defined Benefit Plans (Tables)</vt:lpstr>
      <vt:lpstr>Financial Instruments and Fai40</vt:lpstr>
      <vt:lpstr>Commitments and Contingencies (</vt:lpstr>
      <vt:lpstr>Segment Information (Tables)</vt:lpstr>
      <vt:lpstr>Selected Quarterly Data - (Un43</vt:lpstr>
      <vt:lpstr>Summary of Significant Accoun44</vt:lpstr>
      <vt:lpstr>Summary of Significant Accoun45</vt:lpstr>
      <vt:lpstr>Recently Issued Accounting Pr46</vt:lpstr>
      <vt:lpstr>Acquisitions Purchase Price All</vt:lpstr>
      <vt:lpstr>Acquisitions (Details Textual)</vt:lpstr>
      <vt:lpstr>Net Income Per Share (Details)</vt:lpstr>
      <vt:lpstr>Net Income Per Share (Details T</vt:lpstr>
      <vt:lpstr>Income Taxes Domestic and Forei</vt:lpstr>
      <vt:lpstr>Income Taxes Reconciliation (De</vt:lpstr>
      <vt:lpstr>Income Taxes Deferred Tax Asset</vt:lpstr>
      <vt:lpstr>Income Taxes Gross Unrecognized</vt:lpstr>
      <vt:lpstr>Income Taxes (Details Textual)</vt:lpstr>
      <vt:lpstr>Goodwill &amp; Intangibles Goodwill</vt:lpstr>
      <vt:lpstr>Goodwill &amp; Intangibles Intangib</vt:lpstr>
      <vt:lpstr>Goodwill &amp; Intangibles Amortiza</vt:lpstr>
      <vt:lpstr>Goodwill &amp; Intangibles (Details</vt:lpstr>
      <vt:lpstr>Property, Plant and Equipment60</vt:lpstr>
      <vt:lpstr>Property, Plant and Equipment61</vt:lpstr>
      <vt:lpstr>Inventories, Net (Details)</vt:lpstr>
      <vt:lpstr>Debt (Details)</vt:lpstr>
      <vt:lpstr>Debt Schedule of Debt Maturitie</vt:lpstr>
      <vt:lpstr>Debt (Details Textual)</vt:lpstr>
      <vt:lpstr>Equity (Details)</vt:lpstr>
      <vt:lpstr>Equity (Details 1)</vt:lpstr>
      <vt:lpstr>Equity Stock-based compensation</vt:lpstr>
      <vt:lpstr>Equity Option Valuation Assumpt</vt:lpstr>
      <vt:lpstr>Equity Option Award Activity (D</vt:lpstr>
      <vt:lpstr>Equity PRSU and RSU Activity (D</vt:lpstr>
      <vt:lpstr>Equity Textuals (Details)</vt:lpstr>
      <vt:lpstr>Accrued Liabilities (Details)</vt:lpstr>
      <vt:lpstr>Restructuring Rollforward (Deta</vt:lpstr>
      <vt:lpstr>Accrued Liabilities (Details Te</vt:lpstr>
      <vt:lpstr>Defined Benefit Plans Obligatio</vt:lpstr>
      <vt:lpstr>Defined Benefit Plans Defined B</vt:lpstr>
      <vt:lpstr>Defined Benefit Plans Plan Asse</vt:lpstr>
      <vt:lpstr>Defined Benefit Plans Plan As79</vt:lpstr>
      <vt:lpstr>Defined Benefit Plans Net Perio</vt:lpstr>
      <vt:lpstr>Defined Benefit Plans Defined81</vt:lpstr>
      <vt:lpstr>Defined Benefit Plans Key Econo</vt:lpstr>
      <vt:lpstr>Defined Benefit Plans Health Ca</vt:lpstr>
      <vt:lpstr>Defined Benefit Plans Details T</vt:lpstr>
      <vt:lpstr>Fair Value Hierarchy (Details)</vt:lpstr>
      <vt:lpstr>Notional Values (Details)</vt:lpstr>
      <vt:lpstr>Gain (Loss) on Derivative Instr</vt:lpstr>
      <vt:lpstr>Financial Instruments and Fai88</vt:lpstr>
      <vt:lpstr>Claims Rollforward (Details)</vt:lpstr>
      <vt:lpstr>Asbestos Litigation (Details 1)</vt:lpstr>
      <vt:lpstr>Commitments and Contingencies O</vt:lpstr>
      <vt:lpstr>Commitments and Contingencies92</vt:lpstr>
      <vt:lpstr>Segment Information (Details)</vt:lpstr>
      <vt:lpstr>Segment Information Net Sales b</vt:lpstr>
      <vt:lpstr>Segment Information Net Sales a</vt:lpstr>
      <vt:lpstr>Selected Quarterly Data - (Un96</vt:lpstr>
      <vt:lpstr>Selected Quarterly Data - (Un97</vt:lpstr>
      <vt:lpstr>Schedule II - Valuation and Q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25:30Z</dcterms:created>
  <dcterms:modified xmlns:dcterms="http://purl.org/dc/terms/" xmlns:xsi="http://www.w3.org/2001/XMLSchema-instance" xsi:type="dcterms:W3CDTF">2016-02-16T16:25:30Z</dcterms:modified>
  <dc:title xmlns:dc="http://purl.org/dc/elements/1.1/">Untitled</dc:title>
  <dc:description xmlns:dc="http://purl.org/dc/elements/1.1/"/>
  <dc:subject xmlns:dc="http://purl.org/dc/elements/1.1/"/>
  <cp:keywords/>
  <cp:category/>
</cp:coreProperties>
</file>